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tock" sheetId="5" r:id="rId5"/>
    <s:sheet name="Condensed Consolidated Statemen" sheetId="6" r:id="rId6"/>
    <s:sheet name="1. Nature of Business" sheetId="7" r:id="rId7"/>
    <s:sheet name="2. Summary of Significant Accou" sheetId="8" r:id="rId8"/>
    <s:sheet name="3. Investments" sheetId="9" r:id="rId9"/>
    <s:sheet name="4. Fair Value Measurements" sheetId="10" r:id="rId10"/>
    <s:sheet name="5. Fair Value of Financial Inst" sheetId="11" r:id="rId11"/>
    <s:sheet name="6. Intangibles" sheetId="12" r:id="rId12"/>
    <s:sheet name="7. Reinsurance" sheetId="13" r:id="rId13"/>
    <s:sheet name="8. Deferred Policy Acquisition " sheetId="14" r:id="rId14"/>
    <s:sheet name="9. Property and Equipment" sheetId="15" r:id="rId15"/>
    <s:sheet name="10. Property and Casualty Insur" sheetId="16" r:id="rId16"/>
    <s:sheet name="11. Bank Line of Credit" sheetId="17" r:id="rId17"/>
    <s:sheet name="12. Stockholders' Equity" sheetId="18" r:id="rId18"/>
    <s:sheet name="13. Statutory Financial Informa" sheetId="19" r:id="rId19"/>
    <s:sheet name="14. Risk Based Capital" sheetId="20" r:id="rId20"/>
    <s:sheet name="15. Income Taxes" sheetId="21" r:id="rId21"/>
    <s:sheet name="16. Employee Benefit Plans" sheetId="22" r:id="rId22"/>
    <s:sheet name="17. Commitments and Contingenci" sheetId="23" r:id="rId23"/>
    <s:sheet name="18. Earnings Per Common Share" sheetId="24" r:id="rId24"/>
    <s:sheet name="19. Premium Finance Placement F" sheetId="25" r:id="rId25"/>
    <s:sheet name="20. Subsequent Event" sheetId="26" r:id="rId26"/>
    <s:sheet name="21. Quarterly Financial Data" sheetId="27" r:id="rId27"/>
    <s:sheet name="2. Summary of Significant Acc28" sheetId="28" r:id="rId28"/>
    <s:sheet name="2. Summary of Significant Acc29" sheetId="29" r:id="rId29"/>
    <s:sheet name="3. Investments (Tables)" sheetId="30" r:id="rId30"/>
    <s:sheet name="4. Fair Value Measurements (Tab" sheetId="31" r:id="rId31"/>
    <s:sheet name="5. Fair Value of Financial In32" sheetId="32" r:id="rId32"/>
    <s:sheet name="6. Intangibles (Tables)" sheetId="33" r:id="rId33"/>
    <s:sheet name="7. Reinsurance (Tables)" sheetId="34" r:id="rId34"/>
    <s:sheet name="8. Deferred Policy Acquisitio35" sheetId="35" r:id="rId35"/>
    <s:sheet name="9. Property and Equipment (Tabl" sheetId="36" r:id="rId36"/>
    <s:sheet name="10. Property and Casualty Ins37" sheetId="37" r:id="rId37"/>
    <s:sheet name="12. Stockholders' Equity (Table" sheetId="38" r:id="rId38"/>
    <s:sheet name="15. Income Taxes (Tables)" sheetId="39" r:id="rId39"/>
    <s:sheet name="17. Commitments and Contingen40" sheetId="40" r:id="rId40"/>
    <s:sheet name="18. Earnings Per Common Share (" sheetId="41" r:id="rId41"/>
    <s:sheet name="19. Premium Finance Placement42" sheetId="42" r:id="rId42"/>
    <s:sheet name="21. Quarterly Financial Data (T" sheetId="43" r:id="rId43"/>
    <s:sheet name="2. Accounting Policies and Basi" sheetId="44" r:id="rId44"/>
    <s:sheet name="2. Accounting Policies and Ba45" sheetId="45" r:id="rId45"/>
    <s:sheet name="2. Accounting Policies and Ba46" sheetId="46" r:id="rId46"/>
    <s:sheet name="3. Investments (Details)" sheetId="47" r:id="rId47"/>
    <s:sheet name="3. Investments (Details 1)" sheetId="48" r:id="rId48"/>
    <s:sheet name="3. Investments (Details 2)" sheetId="49" r:id="rId49"/>
    <s:sheet name="3. Investments (Details 3)" sheetId="50" r:id="rId50"/>
    <s:sheet name="3. Investments (Details 4)" sheetId="51" r:id="rId51"/>
    <s:sheet name="3. Investments (Details 5)" sheetId="52" r:id="rId52"/>
    <s:sheet name="3. Investments (Details 6)" sheetId="53" r:id="rId53"/>
    <s:sheet name="3. Investments (Details Narrati" sheetId="54" r:id="rId54"/>
    <s:sheet name="4. Fair Value Measurements (Det" sheetId="55" r:id="rId55"/>
    <s:sheet name="5. Fair Value of Financial In56" sheetId="56" r:id="rId56"/>
    <s:sheet name="6. Intangibles (Details)" sheetId="57" r:id="rId57"/>
    <s:sheet name="6. Intangibles (Details 1)" sheetId="58" r:id="rId58"/>
    <s:sheet name="6. Intangibles (Details Narrati" sheetId="59" r:id="rId59"/>
    <s:sheet name="7. Reinsurance (Details)" sheetId="60" r:id="rId60"/>
    <s:sheet name="7. Reinsurance (Details 1)" sheetId="61" r:id="rId61"/>
    <s:sheet name="7. Reinsurance (Details 2)" sheetId="62" r:id="rId62"/>
    <s:sheet name="7. Reinsurance (Details 3)" sheetId="63" r:id="rId63"/>
    <s:sheet name="7. Reinsurance (Details Narrati" sheetId="64" r:id="rId64"/>
    <s:sheet name="8. Deferred Policy Acquisitio65" sheetId="65" r:id="rId65"/>
    <s:sheet name="8. Deferred Policy Acquisitio66" sheetId="66" r:id="rId66"/>
    <s:sheet name="9. Property and Equipment (Deta" sheetId="67" r:id="rId67"/>
    <s:sheet name="9. Property and Equipment (De68" sheetId="68" r:id="rId68"/>
    <s:sheet name="10. Property and Casulty Insura" sheetId="69" r:id="rId69"/>
    <s:sheet name="10. Property and Casulty Insu70" sheetId="70" r:id="rId70"/>
    <s:sheet name="10. Property and Casulty Insu71" sheetId="71" r:id="rId71"/>
    <s:sheet name="10. Property and Casulty Insu72" sheetId="72" r:id="rId72"/>
    <s:sheet name="11. Bank Line of Credit (Detail" sheetId="73" r:id="rId73"/>
    <s:sheet name="12. Stockholders' Equity (Detai" sheetId="74" r:id="rId74"/>
    <s:sheet name="12. Stockholders' Equity (Det75" sheetId="75" r:id="rId75"/>
    <s:sheet name="12. Stockholders' Equity (Det76" sheetId="76" r:id="rId76"/>
    <s:sheet name="13. Statutory Financial Infor77" sheetId="77" r:id="rId77"/>
    <s:sheet name="15. Income Taxes (Details)" sheetId="78" r:id="rId78"/>
    <s:sheet name="15. Income Taxes (Details 1)" sheetId="79" r:id="rId79"/>
    <s:sheet name="15. Income Taxes (Details 2)" sheetId="80" r:id="rId80"/>
    <s:sheet name="15. Income Taxes (Details 3)" sheetId="81" r:id="rId81"/>
    <s:sheet name="15. Income Taxes (Details 4)" sheetId="82" r:id="rId82"/>
    <s:sheet name="15. Income Taxes (Details Narra" sheetId="83" r:id="rId83"/>
    <s:sheet name="16. Employee Benefit Plans (Det" sheetId="84" r:id="rId84"/>
    <s:sheet name="17. Commitments and Contingen85" sheetId="85" r:id="rId85"/>
    <s:sheet name="17. Commitments and Contingen86" sheetId="86" r:id="rId86"/>
    <s:sheet name="18. Earnings Per Common Share87" sheetId="87" r:id="rId87"/>
    <s:sheet name="18. Earnings Per Common Share88" sheetId="88" r:id="rId88"/>
    <s:sheet name="19. Premium Finance Placement89" sheetId="89" r:id="rId89"/>
    <s:sheet name="21. Quarterly Financial Data (D" sheetId="90" r:id="rId90"/>
  </s:sheets>
  <s:definedNames/>
  <s:calcPr calcId="124519" calcMode="auto" fullCalcOnLoad="1"/>
</s:workbook>
</file>

<file path=xl/sharedStrings.xml><?xml version="1.0" encoding="utf-8"?>
<sst xmlns="http://schemas.openxmlformats.org/spreadsheetml/2006/main" uniqueCount="769">
  <si>
    <t>Document and Entity Information - USD ($)</t>
  </si>
  <si>
    <t>12 Months Ended</t>
  </si>
  <si>
    <t>Dec. 31, 2015</t>
  </si>
  <si>
    <t>Mar. 22, 2016</t>
  </si>
  <si>
    <t>Jun. 30, 2015</t>
  </si>
  <si>
    <t>Document And Entity Information</t>
  </si>
  <si>
    <t>Entity Registrant Name</t>
  </si>
  <si>
    <t>KINGSTONE COMPAN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Fixed-maturity securities, held-to-maturity, at amortized cost (fair value of $5,241,095 at December 31, 2015 and $5,395,054 at December 31, 2014)</t>
  </si>
  <si>
    <t>Fixed-maturity securities, available-for-sale, at fair value (amortized cost of $62,221,129 at December 31, 2015 and $50,083,441 at December 31, 2014)</t>
  </si>
  <si>
    <t>Equity securities, available-for-sale, at fair value (cost of $8,751,537 at December 31, 2015 and $7,621,309 at December 31, 2014)</t>
  </si>
  <si>
    <t>Total investments</t>
  </si>
  <si>
    <t>Cash and cash equivalents</t>
  </si>
  <si>
    <t>Premiums receivable, net</t>
  </si>
  <si>
    <t>Receivables - reinsurance contracts</t>
  </si>
  <si>
    <t>Reinsurance receivables, net</t>
  </si>
  <si>
    <t>Deferred policy acquisition costs</t>
  </si>
  <si>
    <t>Intangible assets, net</t>
  </si>
  <si>
    <t>Property and equipment,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Deferred income taxes</t>
  </si>
  <si>
    <t>Total liabilities</t>
  </si>
  <si>
    <t>Commitments and Contingencies</t>
  </si>
  <si>
    <t xml:space="preserve"> </t>
  </si>
  <si>
    <t>Stockholders' Equity</t>
  </si>
  <si>
    <t>Preferred stock, $.01 par value; authorized 2,500,000 shares</t>
  </si>
  <si>
    <t>Common stock, $.01 par value; authorized 20,000,000 shares; issued 8,289,606 shares at December 31, 2015 and 8,235,095 shares at December 31, 2014; outstanding 7,328,637 shares at December 31, 2015 and 7,308,757 shares at December 31, 2014</t>
  </si>
  <si>
    <t>Capital in excess of par</t>
  </si>
  <si>
    <t>Accumulated other comprehensive income</t>
  </si>
  <si>
    <t>Retained earnings</t>
  </si>
  <si>
    <t>Total</t>
  </si>
  <si>
    <t>Treasury stock, at cost, 960,969 shares at December 31, 2015 and 926,338 shares at December 31, 2014</t>
  </si>
  <si>
    <t>Total stockholders' equity</t>
  </si>
  <si>
    <t>Total liabilities and stockholders' equity</t>
  </si>
  <si>
    <t>Consolidated Balance Sheets (Parenthetical) - USD ($)</t>
  </si>
  <si>
    <t>Consolidated Balance Sheets Parenthetical</t>
  </si>
  <si>
    <t>Fixed-maturity securities, held to maturity, fair value</t>
  </si>
  <si>
    <t>Fixed-maturity securities, available for sale, amortized cost</t>
  </si>
  <si>
    <t>Equity securities, available-for-sale, cost</t>
  </si>
  <si>
    <t>Preferred stock,par value</t>
  </si>
  <si>
    <t>Preferred stock,authorized shares</t>
  </si>
  <si>
    <t>Common stock, par value</t>
  </si>
  <si>
    <t>Common stock, authorized shares</t>
  </si>
  <si>
    <t>Common stock, issued shares</t>
  </si>
  <si>
    <t>Common stock, outstanding shares</t>
  </si>
  <si>
    <t>Treasury stock, Shares</t>
  </si>
  <si>
    <t>Consolidated Statements of Income and Comprehensive Income - USD ($)</t>
  </si>
  <si>
    <t>Revenues</t>
  </si>
  <si>
    <t>Net premiums earned</t>
  </si>
  <si>
    <t>Ceding commission revenue</t>
  </si>
  <si>
    <t>Net investment income</t>
  </si>
  <si>
    <t>Net realized (losses) gains on sales of investments</t>
  </si>
  <si>
    <t>Other income</t>
  </si>
  <si>
    <t>Total revenues</t>
  </si>
  <si>
    <t>Expenses</t>
  </si>
  <si>
    <t>Loss and loss adjustment expenses</t>
  </si>
  <si>
    <t>Commission expense</t>
  </si>
  <si>
    <t>Other underwriting expenses</t>
  </si>
  <si>
    <t>Other operating expenses</t>
  </si>
  <si>
    <t>Depreciation and amortization</t>
  </si>
  <si>
    <t>Total expenses</t>
  </si>
  <si>
    <t>Income from operations before taxes</t>
  </si>
  <si>
    <t>Income tax expense</t>
  </si>
  <si>
    <t>Net income</t>
  </si>
  <si>
    <t>Other comprehensive income (loss), net of tax</t>
  </si>
  <si>
    <t>Gross change in unrealized gains (losses) on available-for-sale-securities</t>
  </si>
  <si>
    <t>Reclassification adjustment for (gains) losses included in net income</t>
  </si>
  <si>
    <t>Net change in unrealized unrealized gains (losses)</t>
  </si>
  <si>
    <t>Income tax benefit (expense) related to items of other comprehensive income (loss)</t>
  </si>
  <si>
    <t>Comprehensive income</t>
  </si>
  <si>
    <t>Earnings per common share:</t>
  </si>
  <si>
    <t>Basic</t>
  </si>
  <si>
    <t>Diluted</t>
  </si>
  <si>
    <t>Weighted average common shares outstanding</t>
  </si>
  <si>
    <t>Dividends declared and paid per common share</t>
  </si>
  <si>
    <t>Consolidated Statement of Stockholders' Equity - USD ($)</t>
  </si>
  <si>
    <t>Preferred Stock</t>
  </si>
  <si>
    <t>Common Stock</t>
  </si>
  <si>
    <t>Capital in Excess of Par</t>
  </si>
  <si>
    <t>Accumulated Other Comprehensive Income (Loss)</t>
  </si>
  <si>
    <t>Retained Earnings</t>
  </si>
  <si>
    <t>Treasury Stock</t>
  </si>
  <si>
    <t>Beginning Balance, Amount at Dec. 31, 2013</t>
  </si>
  <si>
    <t>Beginning Balance, Shares at Dec. 31, 2013</t>
  </si>
  <si>
    <t>Stock-based compensation, Shares</t>
  </si>
  <si>
    <t>Stock-based compensation, Amount</t>
  </si>
  <si>
    <t>Exercise of stock options, Shares</t>
  </si>
  <si>
    <t>Exercise of stock options, Amount</t>
  </si>
  <si>
    <t>Shares deducted from exercise of stock options for payment of withholding taxes, Shares</t>
  </si>
  <si>
    <t>Shares deducted from exercise of stock options for payment of withholding taxes, Amount</t>
  </si>
  <si>
    <t>Excess tax benefit from exercise of stock options</t>
  </si>
  <si>
    <t>Tax benefit from exercise of stock options</t>
  </si>
  <si>
    <t>Acquisition of treasury stock, Amount</t>
  </si>
  <si>
    <t>Acquisition of treasury stock, Shares</t>
  </si>
  <si>
    <t>Dividends</t>
  </si>
  <si>
    <t>Change in unrealized gains (losses) on available for sale securities, net of tax</t>
  </si>
  <si>
    <t>Ending Balance, Amount at Dec. 31, 2014</t>
  </si>
  <si>
    <t>Ending Balance, Shares at Dec. 31, 2014</t>
  </si>
  <si>
    <t>Ending Balance, Amount at Dec. 31, 2015</t>
  </si>
  <si>
    <t>Ending Balance, Shares at Dec. 31, 2015</t>
  </si>
  <si>
    <t>Condensed Consolidated Statements of Cash Flows - USD ($)</t>
  </si>
  <si>
    <t>Cash flows provided by operating activities:</t>
  </si>
  <si>
    <t>Adjustments to reconcile net income to net cash flows provided by operating activities:</t>
  </si>
  <si>
    <t>Net realized losses (gains) on sale of investments</t>
  </si>
  <si>
    <t>Amortization of bond premium, net</t>
  </si>
  <si>
    <t>Stock-based compensation</t>
  </si>
  <si>
    <t>Deferred income tax expense</t>
  </si>
  <si>
    <t>Increase (decrease) in operating liabilities:</t>
  </si>
  <si>
    <t>Net cash flows provided by operating activities</t>
  </si>
  <si>
    <t>Cash flows used in investing activities:</t>
  </si>
  <si>
    <t>Purchase - fixed-maturity securities held-to-maturity</t>
  </si>
  <si>
    <t>Purchase - fixed-maturity securities available-for-sale</t>
  </si>
  <si>
    <t>Purchase - equity securities available-for-sale</t>
  </si>
  <si>
    <t>Sale or maturity - fixed-maturity securities available-for-sale</t>
  </si>
  <si>
    <t>Sale - equity securities available-for-sale</t>
  </si>
  <si>
    <t>Acquisition of fixed assets</t>
  </si>
  <si>
    <t>Recovery of loss from failed bank</t>
  </si>
  <si>
    <t>Other investing activities</t>
  </si>
  <si>
    <t>Net cash flows used in investing activities</t>
  </si>
  <si>
    <t>Cash flows (used in) provided by financing activities:</t>
  </si>
  <si>
    <t>Proceeds from exercise of stock options</t>
  </si>
  <si>
    <t>Withholding taxes paid on net exercise of stock options</t>
  </si>
  <si>
    <t>Purchase of treasury stock</t>
  </si>
  <si>
    <t>Dividends paid</t>
  </si>
  <si>
    <t>Net cash flows used in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schedule of non-cash investing and financing activities:</t>
  </si>
  <si>
    <t>Value of shares deducted from exercise of stock options for payment of withholding taxes</t>
  </si>
  <si>
    <t>1. Nature of Business</t>
  </si>
  <si>
    <t>Weighted average amortization period of identified intangible assets of finite useful life</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and Texas; however, KICO writes substantially all of its business in New York. Through March
31, 2015, Kingstone, through its wholly owned subsidiary, Payments Inc., a licensed premium finance company in the State of New
York, received fees for placing contracts with a third party licensed premium finance company (see Note 19  Premium Finance
Placement Fees).</t>
  </si>
  <si>
    <t>2. Summary of Significant Accounting Policies</t>
  </si>
  <si>
    <t>Basis of
Presentation The accompanying
consolidated financial statements have been prepared in accordance with accounting principles generally accepted in the United
States of America (GAAP). Principles
of Consolidation 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Premium
Finance Placement Fees Premium finance
placement fees are earned in the period when the contracts are placed with the third party premium finance company. Premium finance
placement fees are included in Other income in the accompanying consolidated statements of income and comprehensive
income (see Note 19  Premium Finance Placement Fees). Liability
for Loss and Loss Adjustment Expenses (LAE) 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he Company recognizes recoveries from salvage and subrogation
when received. Reinsurance In the normal
course of business, the Company seeks to reduce the loss that may arise from catastrophes or other events that cause unfavorable
underwriting results by reinsuring certain levels of risk in various areas of exposure with other insurance enterprises or reinsur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expense for the period in which the estimates are changed. Loss and LAE incurred as presented
in the consolidated statement of income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5 and 2014. The Company did not expense any uncollectible reinsurance for the years ended December 31, 2015
and 2014.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Cash and cash
equivalents are presented at cost, which approximates fair value. The Company considers all highly liquid investments with original
maturities of three months or less to be cash equivalents. The Company maintains its cash balances at several financial institutions.
The Federal Deposit Insurance Corporation (FDIC) secures accounts up to $250,000 at these institutions. Investments The Company
classifies its fixed-maturity securities as either held-to- 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As of December 31, 2015
and 2014, due and accrued investment income was $694,239 and $644,061, respectively, and is included in other assets on the
accompanying consolidated balance sheets. Premiums
Receivable Premiums receivable
are presented net of an allowance for doubtful accounts of approximately $231,000 and $127,000 as of December 31, 2015 and 2014,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72,000 and $146,000 were written off for the years ended December 31, 2015 and
2014, respectively. Deferred
Policy Acquisition Costs 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annual impairment
testing. All identifiable intangible assets are tested for recoverability whenever events or changes in circumstances indicate
that a carrying amount may not be recoverable. Based on the results of the Companys annual impairment testing, no impairment
losses from intangible assets were recognized for the years ended December 31, 2015 and 2014. Property
and Equipment 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5 and 2014, the fair value of the real estate assets
is estimated to be in excess of the carrying value. Income
Taxes 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5, the Company had no material unrecognized tax benefits and no adjustments
to liabilities or operations were required. Assessments Insurance
related assessments are accrued in the period in which they have been incurred. A typical obligating event would be the issuance
of an insurance policy or the occurrence of a claim. The Company is subject to a variety of assessments. Concentration
and Credit Risk 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different investment strategies. The Company believes that no
significant concentration of credit risk exists with respect to investments. As of December 31, 2015 and 2014, the Company had
cash deposits in excess of the FDIC secured limit of $250,000 per account at financial institutions of approximately $15,021,000
and $6,041,000, respectively. Cash equivalents are not insured by the FDIC. As of December
31, 2015 and 2014, the Company had deposits of cash equivalents as follows:
December
31, December
31,
2015 2014
Collateralized
bank repurchase agreement (1) $ 3,992,509 $ 1,130,154
Money
market fund 7,505,531 4,288,876
Total $ 11,498,040 $ 5,419,030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5, the outstanding premiums receivable balance is generally diversified due to the number of insureds comprising the Companys
customer base, which is largely concentrated in the area of New York City and adjacent Long Island.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at period end as well
as the bad debt write-offs experienced in the past and establish an allowance for doubtful accounts, if deemed necessary. Direct premiums
earned from lines of business that subject the Company to concentration risk for the years ended December 31, 2015 and 2014 are
as follows:
Years
ended December 31,
2015 2014
Personal
Lines 75.4 % 73.3 %
Commercial
Lines 13.6 % 15.3 %
Total premiums
earned subject to concentration 89.0 % 88.6 %
Premiums
earned not subject to concentration 11.0 % 11.4 %
Total
premiums earned 100.0 % 1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 Earnings
per share 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Advertising
Costs Advertising
costs are charged to operations when the advertising first takes place. Included in other underwriting expenses in the accompanying
consolidated statements of income and comprehensive income are advertising costs approximating $75,000 and $71,000 for the years
ended December 31, 2015 and 2014, respectively. Stock-based
Compensation Stock-based
compensation expense in 2015 and 2014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rehensive
Income Comprehensive
income refers to revenue, expenses, gains and losses that are included in comprehensive income but are excluded from net income
as these amounts are recorded directly as an adjustment to stockholders' equity, primarily from changes in unrealized gains/losses
on available-for-sale securities. Recent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this guidance on January 1, 2015 and it did not have any effect
on the Companys consolidated results of operations, financial position or cash flows. In May 2014,
FASB issued ASU 2014-09, Revenue from Contracts with Customers (Topic 606).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 In May 2015,
FASB issued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In January
of 2016, the FASB issued ASU 2016-01, Financial Instruments  In February
2016, FASB issued ASU No. 2016-02,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 The amortized
cost and fair value of investments in available-for-sale fixed-maturity securities and equity securities as of December 31, 2015
and December 31, 2014 are summarized as follows:
December
31, 2015
Net
Cost
or Gross Gross
Unrealized Losses Unrealized
Amortized Unrealized Less
than 12 More
than 12 Fair Gains/
Categor Cost Gains Months Months Value (Losses
Fixed-Maturity
Securities:
Political
subdivisions of States, Territories and Possessions $ 12,139,793 $ 431,194 $ (15,889 ) $ - $ 12,555,098 $ 415,305
Corporate and other
bonds Industrial and miscellaneous 45,078,044 490,444 (512,427 ) (99,593 ) 44,956,468 (121,576 )
Residential
mortgage backed securities 5,003,292 48,375 (61,169 ) - 4,990,498 (12,794 )
Total
fixed-maturity securities 62,221,129 970,013 (589,485 ) (99,593 ) 62,502,064 280,935
Equity Securities:
Preferred stocks 2,874,173 70,799 - (29,322 ) 2,915,650 41,477
Common
stocks 5,877,364 514,977 (103,721 ) - 6,288,620 411,256
Total
equity securities 8,751,537 585,776 (103,721 ) (29,322 ) 9,204,270 452,733
Total $ 70,972,666 $ 1,555,789 $ (693,206 ) $ (128,915 ) $ 71,706,334 $ 733,668
December
31, 2014
Net
Cost
or Gross Gross
Unrealized Losses Unrealized
Amortized Unrealized Less
than 12 More
than 12 Fair Gains/
Categor Cost Gains Months Months Value (Losses
Fixed-Maturity
Securities:
Political
subdivisions of States, Territories and Possessions $ 13,862,141 $ 412,490 $ (23,813 ) $ (6,379 ) $ 14,244,439 $ 382,298
Corporate
and other bonds Industrial and miscellaneous 36,221,300 803,440 (118,092 ) (30,228 ) 36,876,420 655,120
Total
fixed-maturity securities 50,083,441 1,215,930 (141,905 ) (36,607 ) 51,120,859 1,037,418
Equity Securities:
Preferred stocks 3,172,632 19,180 (2,647 ) (62,886 ) 3,126,280 (46,352 )
Common
stocks 4,448,677 444,950 - (2,177 ) 4,891,449 442,772
Total
equity securities 7,621,309 464,130 (2,647 ) (65,063 ) 8,017,729 396,420
Total $ 57,704,750 $ 1,680,060 $ (144,552 ) $ (101,670 ) $ 59,138,588 $ 1,433,838 A summary
of the amortized cost and fair value of the Companys investments in available-for-sale fixed-maturity securities by contractual
maturity as of December 31, 2015 and 2014 is shown below: The actual
maturities may differ from contractual maturities because certain borrowers have the right to call or prepay obligations with
or without penalties.
December
31, 2015 December
31, 2014
Amortized Amortized
Remaining
Time to Maturit Cost Fair
Value Cost Fair
Value
Less
than one year $ 827,246 $ 837,918 $ 482,833 $ 487,507
One to five years 17,146,349 17,393,571 11,640,381 11,943,127
Five to ten years 37,877,726 37,884,450 32,283,921 32,865,231
More than 10 years 1,366,516 1,395,627 5,676,306 5,824,994
Residential
mortgage backed securities 5,003,292 4,990,498 - -
Total $ 62,221,129 $ 62,502,064 $ 50,083,441 $ 51,120,859 Held-to-Maturity
Securities The amortized
cost and fair value of investments in held-to-maturity fixed-maturity securities as of December 31, 2015 and 2014 are summarized
as follows:
December
31, 2015
Net
Cost
or Gross Gross
Unrealized Losses Unrealized
Amortized Unrealized Less
than 12 More
than 12 Fair Gains/
Categor Cost Gains Months Months Value (Losses
U.S.
Treasury securities $ 606,389 $ 147,650 $ - $ - $ 754,039 $ 147,650
Political subdivisions
of States, Territories and Possessions 1,417,679 70,284 - (54,189 ) 1,433,774 16,095
Corporate
and other bondsIndustrial and miscellaneous 3,114,804 82,265 (17,980 ) (125,807 ) 3,053,282 (61,522 )
Total $ 5,138,872 $ 300,199 $ (17,980 ) $ (179,996 ) $ 5,241,095 $ 102,223
December
31, 2014
Net
Cost
or Gross Gross
Unrealized Losses Unrealized
Amortized Unrealized Less
than 12 More
than 12 Fair Gains/
Categor Cost Gains Months Months Value (Losses
U.S.
Treasury securities $ 606,353 $ 183,200 $ - $ - $ 789,553 $ 183,200
Political subdivisions
of States,Territories and Possessions 1,413,303 49,981 - (12,247 ) 1,451,037 37,734
Corporate
and other bonds Industrial and miscellaneous 3,109,079 98,306 (52,921 ) - 3,154,464 45,385
Total $ 5,128,735 $ 331,487 $ (52,921 ) $ (12,247 ) $ 5,395,054 $ 266,319 Held-to-maturity
U.S. Treasury securities are held in trust pursuant to the New York State Department of Financial Services minimum funds
requirement. A summary
of the amortized cost and fair value of the Companys investments in held-to-maturity securities by contractual maturity
as of December 31, 2015 and 2014 is shown below:
December
31, 2015 December
31, 2014
Amortized Amortized
Remaining
Time to Maturit Cost Fair
Value Cost Fair
Value
Less
than one year $ - $ - $ - $ -
One to five
years 500,000 496,245 - -
Five to ten
years 4,032,483 3,990,811 3,522,927 3,563,401
More
than 10 years 606,389 754,039 1,605,808 1,831,653
Total $ 5,138,872 $ 5,241,095 $ 5,128,735 $ 5,395,054 Investment
Income Major categories
of the Companys net investment income are summarized as follows:
Year
ended
December
31,
2015 2014
Income:
Fixed-maturity
securities $ 2,308,993 $ 1,665,534
Equity securities 503,363 483,175
Cash and cash
equivalents 7,314 23,750
Other 1 (481 )
Total 2,819,671 2,171,978
Expenses:
Investment
expenses 255,781 372,210
Net
investment income $ 2,563,890 $ 1,799,768 Proceeds from
the sale and maturity of fixed-maturity securities were $6,577,943 and $6,823,015 for the years ended December 31, 2015 and 2014,
respectively. Proceeds from
the sale of equity securities were $2,689,113 and $7,970,324 for the years ended December 31, 2015 and 2014, respectively. The Companys
net realized gains and losses on investments are summarized as follows:
Year
ended
December
31,
2015 2014
Fixed-maturity
securities:
Gross
realized gains $ 49,412 $ 323,455
Gross
realized losses (152,328 ) (48,729 )
(102,916 ) 274,726
Equity
securities:
Gross realized
gains 153,711 497,023
Gross
realized losses (101,341 ) (116,309 )
52,370 380,714
Cash
and short term investments (1) - 51,587
Net
realized gains (losses) $ (50,546 ) $ 707,027 (1) Realized
gain on cash and short term investments is a partial recovery from the FDIC of an amount previously written off in 2009 due to
the failure of Waterfield Bank. Impairment
Review 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December 31, 2015, there were 57 securities
that accounted for the gross unrealized loss. The Company determined that none of the unrealized losses were deemed to be OTTI
for its portfolio of fixed-maturity investments and equity securities for the years ended December 31, 2015 and 2014.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securities with unrealized losses representing declines that were considered temporary at December 31, 2015 and 2014 as follows:
December
31, 2015
Less
than 12 months 12
months or more Total
No.
of No.
of Aggregate
Fair Unrealized Positions Fair Unrealized Positions Fair Unrealized
Categor Value Losses Held Value Losses Held Value Losses
Fixed-Maturity
Securities:
Political
subdivisions of States, Territories and Possessions $ 1,432,005 $ (15,889 ) 4 $ - $ - - $ 1,432,005 $ (15,889 )
Corporate and other
bonds industrial and miscellaneous 18,424,609 (512,427 ) 32 636,093 (99,593 ) 2 19,060,702 (612,020 )
Resedential
mortgage backed securities 2,413,980 (61,169 ) 12 - - - 2,413,980 (61,169 )
Total
fixed-maturity securities $ 22,270,594 $ (589,485 ) 48 $ 636,093 $ (99,593 ) 2 $ 22,906,687 $ (689,078 )
Equity Securities:
Preferred stocks $ - $ - - $ 702,000 $ (29,322 ) 1 $ 702,000 $ (29,322 )
Common
stocks 2,538,900 (103,721 ) 6 - - - 2,538,900 (103,721 )
Total
equity securities $ 2,538,900 $ (103,721 ) 6 $ 702,000 $ (29,322 ) 1 $ 3,240,900 $ (133,043 )
Total $ 24,809,494 $ (693,206 ) 54 $ 1,338,093 $ (128,915 ) 3 $ 26,147,587 $ (822,121 )
December
31, 2014
Less
than 12 months 12
months or more Total
No.
of No.
of Aggregate
Fair Unrealized Positions Fair Unrealized Positions Fair Unrealized
Categor Value Losses Held Value Losses Held Value Losses
Fixed-Maturity
Securities:
Political
subdivisions of States, Territories and Possessions $ 3,013,648 $ (23,813 ) 9 $ 126,658 $ (6,379 ) 1 $ 3,140,306 $ (30,192 )
Corporate
and other bonds industrial and miscellaneous 6,325,579 (118,092 ) 15 714,640 (30,228 ) 2 7,040,219 (148,320 )
Total
fixed-maturity securities $ 9,339,227 $ (141,905 ) 24 $ 841,298 $ (36,607 ) 3 $ 10,180,525 $ (178,512 )
Equity Securities:
Preferred stocks $ 656,325 $ (2,647 ) 1 $ 1,448,376 $ (62,886 ) 6 $ 2,104,701 $ (65,533 )
Common
stocks - - - 267,000 (2,177 ) 1 267,000 (2,177 )
Total
equity securities $ 656,325 $ (2,647 ) 1 $ 1,715,376 $ (65,063 ) 7 $ 2,371,701 $ (67,710 )
Total $ 9,995,552 $ (144,552 ) 25 $ 2,556,674 $ (101,670 ) 10 $ 12,552,226 $ (246,222 )</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are allocated among pricing input levels at December 31, 2015 and 2014 as follows:
December
31, 2015
($
in thousands Level
1 Level
2 Level
3 Total
Fixed-maturity
securities available-for-sale
Political
subdivisions of States, Territories and Possessions $ - $ 12,555,098 $ - $ 12,555,098
Corporate and other bonds
industrial and miscellaneous 37,964,006 6,992,462 - 44,956,468
Resedential
mortgage backed securities - 4,990,498 - 4,990,498
Total fixed maturities 37,964,006 24,538,058 - 62,502,064
Equity
securities 9,204,270 - - 9,204,270
Total
investments $ 47,168,276 $ 24,538,058 $ - $ 71,706,334
December
31, 2014
($
in thousands Level
1 Level
2 Level
3 Total
Fixed-maturity
investments available-for-sale
Political
subdivisions of States, Territories and Possessions $ - $ 14,244,439 $ - $ 14,244,439
Corporate
and other bonds industrial and miscellaneous 29,257,850 7,618,570 - 36,876,420
Total fixed maturities 29,257,850 21,863,009 - 51,120,859
Equity
investments 8,017,729 - - 8,017,729
Total
investments $ 37,275,579 $ 21,863,009 $ - $ 59,138,588 </t>
  </si>
  <si>
    <t>5. Fair Value of Financial Instruments</t>
  </si>
  <si>
    <t xml:space="preserve">The Company
uses the following methods and assumptions in estimating its fair value disclosures for financial instruments: Equity
securities and fixed income securities available-for-sale: Cash
and cash equivalents: Premiums
receivable and reinsurance receivables: Real
estate: Reinsurance
balances payable: The estimated
fair values of the Companys financial instruments are as follows:
December
31, 2015 December
31, 2014
Carrying
Value Fair
Value Carrying
Value Fair
Value
Fixed-maturity
securitied-held-to maturity $ 5,138,872 $ 5,241,095 $ 5,128,735 $ 5,395,054
Cash and cash
equivalents $ 13,551,372 $ 13,551,372 $ 9,906,878 $ 9,906,878
Premiums receivable $ 10,621,655 $ 10,621,655 $ 8,946,899 $ 8,946,899
Receivables
- reinsurance contracts $ - $ - $ 1,301,549 $ 1,301,549
Reinsurance
receivables $ 31,270,235 $ 31,270,235 $ 35,575,276 $ 35,575,276
Real estate,
net of accumulated depreciation $ 1,710,897 $ 1,925,000 $ 1,762,345 $ 1,816,122
Reinsurance
balances payable $ 1,688,922 $ 1,688,922 $ 2,096,363 $ 2,096,363 </t>
  </si>
  <si>
    <t>6. Intangibles</t>
  </si>
  <si>
    <t xml:space="preserve">Intangible
assets consist of finite and indefinite life assets. Finite life intangible assets include customer and producer relationships
and other identifiable intangibles. Insurance company license is considered an indefinite life intangible asset subject to annual
impairment testing. The weighted average amortization period of identified intangible assets of finite useful life is approximately
3.3 years as of December 31, 2015. The components
of intangible assets and their useful lives, accumulated amortization, and net carrying value as of December 31, 2015 and
2014 are summarized as follows:
December
31, 2015 December
31, 2014
Useful Gross Net Gross Net
Life Carrying Accumulated Carrying Carrying Accumulated Carrying
(in
yrs) Value Amortization Amount Value Amortization Amount
Insurance
license - $ 500,000 $ - $ 500,000 $ 500,000 $ - $ 500,000
Customer relationships 10 3,400,000 2,210,000 1,190,000 3,400,000 1,870,000 1,530,000
Other
identifiable intangibles 7 950,000 882,184 67,816 950,000 746,470 203,530
Total $ 4,850,000 $ 3,092,184 $ 1,757,816 $ 4,850,000 $ 2,616,470 $ 2,233,530 Intangible
asset impairment testing and amortization The Company
performs an analysis annually as of December 31 to identify potential impairment of intangible assets with both 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in the years ended December 31, 2015 and 2014. The Company
recorded amortization expense related to intangibles of $475,714 for each of the years ended December 31, 2015 and 2014. The estimated
aggregate amortization expense for the remaining life of finite life intangibles is as follows:
2016 $ 407,816
2017 340,000
2018 340,000
2019 170,000
$ 1,257,816 </t>
  </si>
  <si>
    <t>7. Reinsurance</t>
  </si>
  <si>
    <t>The Companys
quota share reinsurance treaties are on a July 1 through June 30 calendar year basis; therefore, for year to date fiscal periods
after June 30, two separate treaties will be included in such periods. The Companys
quota share reinsurance treaty in effect for the year ended December 31, 2015 for its personal lines business, which primarily
consists of homeowners policies, was covered under the July 1, 2014/June 30, 2015 and July 1, 2015/June 30, 2016 treaty
years. The Companys quota share reinsurance treaties in effect for the year ended December 31, 2014 for its personal lines
business, which primarily consists of homeowners policies, were covered under the July 1, 2013/June 30, 2014 and July 1,
2014/June 30, 2015 treaty years. The Companys quota share reinsurance treaty in effect for the year ended December 31, 2014
for its commercial lines business was covered under the July 1, 2013/June 30, 2014 treaty year. The Company did not renew its
expiring commercial lines quota share reinsurance treaty on July 1, 2014. The Companys
personal lines quota share treaty that covered the July 1, 2013/June 30, 2014 treaty year was a two year treaty that expired on
June 30, 2015. Effective July 1, 2014, the Company had the option to increase the quota share percentage from 75% to a maximum
of 85% or decrease the quota share percentage from 75% to a minimum of 55% by giving no less than 30 days advance notice. On May
12, 2014, the Company notified the personal lines reinsurers of its election to reduce the ceding percentage in the personal lines
quota share treaty from 75% to 55% effective July 1, 2014. The Company entered into new annual treaties with different terms effective
July 1, 2015. The Companys treaties for the July 1, 2013/ June 30, 2014, July 1, 2014/June 30, 2015 and July 1, 2015/June
30, 2016 treaty years provide for the following material terms:
Treaty
Year
July
1, 2015 July
1, 2014 July
1, 2013
to to to
Line
of Busines June
30, 2016 June
30, 2015 June
30, 2014
Personal
Lines:
Homeowners, dwelling
fire and canine legal liability
Quota
share treaty:
Percent
ceded 40 % 55 % 75 %
Risk
retained $ 450,000 $ 360,000 $ 300,000
Losses
per occurrence subject to quota share reinsurance coverage $ 750,000 $ 800,000 $ 1,200,000
Excess
of loss coverage above quota share coverage $ 3,750,000 $ 3,200,000 $ 1,700,000
in
excess of in
excess of in
excess of
$ 750,000 $ 800,000 $ 1,200,000
Total
reinsurance coverage per occurrence $ 4,050,000 $ 3,640,000 $ 2,600,000
Losses
per occurrence subject to reinsurance coverage $ 4,500,000 $ 4,000,000 $ 2,900,000
Expiration
date June
30, 2016 June
30, 2015 June
30, 2015
Personal Umbrella
Quota
share treaty:
Percent
ceded - first million dollars of coverage 90 % 90 % 90 %
Percent
ceded - excess of one million dollars of coverage 100 % 100 % 100 %
Risk
retained $ 100,000 $ 100,000 $ 100,000
Total
reinsurance coverage per occurrence $ 2,900,000 $ 2,900,000 $ 1,900,000
Losses
per occurrence subject to quota share reinsurance coverage $ 3,000,000 $ 3,000,000 $ 2,000,000
Expiration
date June
30, 2016 June
30, 2015 June
30, 2014
Commercial
Lines:
General
liability commercial policies, except for commercial auto
Quota
share treaty:
Percent
ceded (terminated effective July 1, 2014) None None 25 %
Risk
retained $ 425,000 $ 400,000 $ 300,000
Losses
per occurrence subject to quota share reinsurance coverage None None $ 400,000
Excess
of loss coverage above quota share coverage $ 4,075,000 $ 3,600,000 $ 2,500,000
in
excess of in
excess of in
excess of
$ 425,000 $ 400,000 $ 400,000
Total
reinsurance coverage per occurrence $ 4,075,000 $ 3,600,000 $ 2,600,000
Losses
per occurrence subject to reinsurance coverage $ 4,500,000 $ 4,000,000 $ 2,900,000
Commercial
Auto:
Risk
retained $ 300,000 $ 300,000 $ 300,000
Excess
of loss coverage in excess of risk retained $ 1,700,000 $ 1,700,000 $ 1,700,000
in
excess of in
excess of in
excess of
$ 300,000 $ 300,000 $ 300,000
Catastrophe
Reinsurance:
Initial
loss subject to personal lines quota share treaty $ 4,000,000 $ 4,000,000 $ 4,000,000
Risk
retained per catastrophe occurrence (1) $ 2,400,000 $ 1,800,000 $ 1,000,000
Catastrophe
loss coverage in excess of quota share coverage (2) (3) $ 176,000,000 $ 137,000,000 $ 86,000,000
Severe
winter weather aggregate (3) Yes Yes No
Reinstatement
premium protection (4) Yes No No
1. Plus losses in excess
of catastrophe coverage.
2. Catastrophe coverage
is limited on an annual basis to two times the per occurrence amounts. Effective July 1, 2015, the duration of a catastrophe
occurrence from windstorm, hail, tornado, hurricane and cyclone was extended to 120 consecutive hours from 96 consecutive
hours.
3. Effective July 1,
2014, our catastrophe treaty also covers losses caused by severe winter weather during any consecutive 28 day period.
4. Effective July 1,
2015, reinstatement premium protection for $16,000,000 of catastrophe coverage in excess of $4,000,000. The single
maximum risks per occurrence to which the Company is subject under the new treaties effective July 1, 2015 are as follows:
July
1, 2015 - June 30, 2016
Treaty Extent
of Loss Risk
Retained
Personal Lines Initial
$750,000 $ 450,000
$ 750,000 - $4,500,000 None(1)
Over
$4,500,000 100 %
Personal Umbrella Initial
$1,000,000 $ 100,000
$ 1,000,000 - $3,000,000 None(1)
Over
$3,000,000 100 %
Commercial Lines Initial
$425,000 $ 425,000
$ 425,000 - $4,500,000 None(1)
Over
$4,500,000 100 %
Commercial Auto Initial
$300,000 $ 300,000
$ 300,000 - $2,000,000 None(1)
Over
$2,000,000 100 %
Catastrophe (2) Initial
$4,000,000 $ 2,400,000
$ 4,000,000 - $180,000,000 None
Over
$180,000,000 100 % The single
maximum risks per occurrence to which the Company is subject under the treaties that expired on June 30, 2015 and 2014 are as
follows:
July
1, 2014 - June 30, 2015 July
1, 2013 - June 30, 2014
Treaty Extent
of Loss Risk
Retained Extent
of Loss Risk
Retained
Personal Lines Initial
$800,000 $ 360,000 Initial
$1,200,000 $ 300,000
$ 800,000 - $4,000,000 None(1) $ 1,200,000 - $2,900,000 None(1)
Over
$4,000,000 100 % Over
$2,900,000 100 %
Personal Umbrella Initial
$1,000,000 $ 100,000 Initial
$1,000,000 $ 100,000
$ 1,000,000 - $3,000,000 None(1) $ 1,000,000 - $2,000,000 None(1)
Over
$3,000,000 100 % Over
$2,000,000 100 %
Commercial Lines Initial
$400,000 $ 400,000 Initial
$400,000 $ 300,000
$400,000 - $4,000,000 None(1) $ 400,000 - $2,900,000 None(1)
Over
$4,000,000 100 % Over
$2,900,000 100 %
Commercial Auto Initial
$300,000 $ 300,000 Initial
$300,000 $ 300,000
$300,000 - $2,000,000 None(1) $300,000 - $2,000,000 None(1)
Over
$2,000,000 100 % Over
$2,000,000 100 %
Catastrophe (2) Initial
$4,000,000 $ 1,800,000 Initial
$4,000,000 $ 1,000,000
$ 4,000,000 - $141,000,000 None $ 4,000,000 - $90,000,000 None
Over
$141,000,000 100 % Over
$90,000,000 100 %
(1) Covered by excess
of loss treaties.
(2)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15 and 2014 are as follows:
Unpaid Paid
($
in thousands) Losses Losses Total Security
December 31,
2015
Maiden
Reinsurace Company $ 7,979 $ 631 $ 8,610 $ 12,201 (1)
Swiss Reinsurance
America Corporation 3,662 377 4,039 -
SCOR Reinsurance
Company 1,982 114 2,096 -
Hannover Rueck 853 524 1,377 -
Allied World
Assurance Company 940 285 1,225 -
Others 1,290 117 1,407 293 (2)
Total $ 16,706 $ 2,048 $ 18,754 $ 12,494
December 31,
2014
Maiden Reinsurace
Company $ 7,946 $ 598 $ 8,544 $ 12,847 (1)
SCOR Reinsurance
Company 2,843 194 3,037 -
Swiss Reinsurance
America Corporation 3,652 359 4,011 -
Motors Insurance
Corporation 931 8 939 500 (1)
Sirius American
Insurance Company 908 22 930 -
Allied World
Assurance Company 651 15 666 -
Others 1,319 273 1,592 110 (3)
Total $ 18,250 $ 1,469 $ 19,719 $ 13,457
(1) Secured pursuant
to collateralized trust agreement.
(2)
Includes $248,000 secured pursuant to collateralized trust agreement and $45,000 guaranteed by an irrevocable letter of credit.
(3) Guaranteed by
an irrevocable letter of credit. Assets held
in the two trusts referred to in footnote (1) in the table above are not included in the Companys invested assets and investment
income earned on these assets is credited to the two reinsurers respectively. In addition to reinsurance recoverables on unpaid
and paid losses, reinsurance receivables as of December 31, 2015 and 2014 include unearned ceded premiums of $12,515,892 and $15,856,387,
respectivel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year ended December 31,
2015 are attributable to contracts for the July 1, 2015/June 30, 2016 treaty year (2015/2016 Treaty) and the July
1, 2014/June 30, 2015 treaty year (2014/2015 Treaty). The Companys Loss Ratios for treaties in effect for the
year ended December 31, 2014 are attributable to contracts for the 2014/2015 Treaty and the July 1, 2013/June 30, 2014 treaty
year (2013/2014 Treaties). Treaties
in effect for the year ended December 31, 2015 Under the
2015/2016 Treaty, the Company is receiving a higher upfront fixed provisional rate in exchange for a less favorable sliding scale
contingent rate. Under this arrangement, the Company earns more provisional ceding commissions, while contingent ceding commissions
are reduced due the less favorable sliding scale rate. The Companys Loss Ratio for the period July 1, 2015 through December
31, 2015, which is attributable to the 2015/2016 Treaty, was higher than the contractual Loss Ratio at which provisional ceding
commissions are earned. Accordingly, for the six month period ended December 31, 2015, the Companys contingent ceding commission
earned was reduced as a result of the estimated Loss Ratio for the 2015/2016 Treaty. The Companys
Loss Ratio for the period July 1, 2014 through June 30, 2015, which is attributable to the 2014/2015 Treaty, was lower than the
contractual Loss Ratio at which provisional ceding commissions are earned. Accordingly, for the year ended December 31, 2015,
the Company earned contingent ceding commission revenue with respect to the 2014/2015 Treaty. However, as a result of severe winter
weather during February and March 2015, the Loss Ratio was greater than what would have been expected during an ordinary winter.
Such severe winter weather had the effect of reducing contingent ceding commission revenue that would have otherwise been earned. Treaties
in effect for the year ended December31, 2014 The Companys
Loss Ratio for the period July 1, 2014 through December 31, 2014, which is attributable to the 2014/2015 Treaty, was lower than
the contractual Loss Ratio at which provisional ceding commissions are earned. Accordingly, for the six month period ended December
31, 2014, the Company recorded contingent ceding commission earned with respect to the 2014/2015 Treaty. The Companys
Loss Ratios for the period July 1, 2013 through June 30, 2014, which are attributable to the 2013/2014 Treaties, were lower than
the contractual Loss Ratios at which provisional ceding commissions are earned. Accordingly, for the year ended December
31, 2014, the Company earned contingent ceding commission revenue with respect to the 2013/2014 Treaties. However, as a result
of severe winter weather during January and February 2014, the Loss Ratios attributable to these treaties as of June 30, 2014
were greater than the Loss Ratios as of December 31, 2013. Such severe winter weather had the effect of reducing contingent ceding
commission revenue that would have otherwise been earned. In addition
to the treaties that were in effect for years ended December 31, 2015 and 2014, the Loss Ratios from prior years treaties
are subject to change as loss reserves from those periods increase or decrease, resulting in an increase or decrease in the commission
rate and contingent ceding commissions earned. Ceding commissions
earned consists of the following:
Years
ended
December
31,
2015 2014
Provisional
ceding commissions earned $ 11,692,458 $ 12,456,411
Contingent
ceding commissions earned (219,341 ) 1,453,700
$ 11,473,117 $ 13,910,111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loss reserves from those periods increase or decrease, resulting in an increase
or decrease in the commission rate and contingent ceding commissions earned. As of December 31, 2015 and 2014, net contingent
ceding commissions (payable to) and due from reinsurers under all treaties was approximately $(1,277,000) and $1,302,000, respectively.</t>
  </si>
  <si>
    <t>8. Deferred Policy Acquisition Costs and Deferred Ceding Commission Revenue</t>
  </si>
  <si>
    <t xml:space="preserve">Policy acquisition
costs incurred and policy-related ceding commission revenue are deferred, and amortized to income on property and casualty insurance
business as follows:
Year
ended
December
31,
2015 2014
Net
deferred policy acquisition costs net of ceding commission revenue, beginning of year $ 3,029,441 $ (123,903 )
Cost incurred
and deferred:
Commissions
and brokerage 16,963,843 13,612,109
Other underwriting
and policy acquisition costs 4,904,350 4,426,614
Ceding
commission revenue (12,170,986 ) (11,428,785 )
Net deferred
policy acquisition costs 9,697,207 6,609,938
Amortization (8,326,410 ) (3,456,594 )
1,370,797 3,153,344
Net
deferred policy acquisition costs net of ceding commission revenue, end of year $ 4,400,238 $ 3,029,441 Ending balances
for deferred policy acquisition costs and deferred ceding commission revenue as of December 31, 2015 and 2014 follows:
December
31,
2015 2014
Deferred
policy acquisition costs $ 10,835,306 $ 8,985,981
Deferred
ceding commission revenue (6,435,068 ) (5,956,540 )
Balance
at end of period $ 4,400,238 $ 3,029,441 </t>
  </si>
  <si>
    <t>9. Property and Equipment</t>
  </si>
  <si>
    <t>The components
of property and equipment are summarized as follows:
Accumulated
Cost Depreciation Net
December 31,
2015
Building $ 1,887,347 $ (313,376 ) $ 1,573,971
Land 153,097 - 153,097
Furniture
office equipment 518,495 (257,485 ) 261,010
Computer equipment
and software 2,128,063 (963,875 ) 1,164,188
Automobile 81,394 (81,394 ) -
Total $ 4,768,396 $ (1,616,130 ) $ 3,152,266
December 31,
2014
Building $ 1,887,347 $ (253,624 ) $ 1,633,723
Land 153,097 - 153,097
Furniture
office equipment 366,392 (151,983 ) 214,409
Computer equipment
and software 1,019,647 (572,834 ) 446,813
Automobile 81,394 (81,394 ) -
Total $ 3,507,877 $ (1,059,835 ) $ 2,448,042 Depreciation
expense for the years ended December 31, 2015 and 2014 was $556,295 and $399,193, respectively.</t>
  </si>
  <si>
    <t>10. Property and Casualty Insurance Activity</t>
  </si>
  <si>
    <t>Premiums written,
ceded and earned are as follows:
Direct Assumed Ceded Net
Year ended December
31, 2015
Premiums
written $ 91,003,968 $ 40,971 $ (30,660,161 ) $ 60,384,778
Change
in unearned premiums (8,436,456 ) 4,255 (3,340,495 ) (11,772,696 )
Premiums
earned $ 82,567,512 $ 45,226 $ (34,000,656 ) $ 48,612,082
Year ended December
31, 2014
Premiums written $ 76,255,426 $ 48,856 $ (33,009,420 ) $ 43,294,862
Change
in unearned premiums (8,119,029 ) (3,398 ) (2,543,951 ) (10,666,378 )
Premiums
earned $ 68,136,397 $ 45,458 $ (35,553,371 ) $ 32,628,484 Premium receipts
in advance of the policy effective date are recorded as advance premiums. The balance of advance premiums as of December
31, 2015 and 2014 was $1,199,376 and $1,006,582, respectively. The components
of the liability for loss and LAE expenses and related reinsurance receivables as of December 31, 2015 and 2014 are as follows:
Gross Reinsurance
Liability Receivables
December 31,
2015
Case-basis
reserves $ 24,730,463 $ 11,264,279
Loss adjustment
expenses 5,429,221 1,720,522
IBNR
reserves 9,716,816 3,721,563
Recoverable
on unpaid losses 16,706,364
Recoverable
on paid losses - 2,047,979
Total
loss and loss adjustment expenses $ 39,876,500 18,754,343
Unearned
premiums 12,515,892
Total
reinsurance receivables $ 31,270,235
December 31,
2014
Case-basis
reserves $ 24,064,175 $ 11,930,330
Loss adjustment
expenses 5,663,856 1,920,437
IBNR
reserves 10,184,652 4,398,759
Recoverable
on unpaid losses 18,249,526
Recoverable
on paid losses - 1,469,363
Total
loss and loss adjustment expenses $ 39,912,683 19,718,889
Unearned
premiums 15,856,387
Total
reinsurance receivables $ 35,575,276 The following
table provides a reconciliation of the beginning and ending balances for unpaid losses and LAE:
Years
ended
December
31,
2015 2014
Balance
at beginning of period $ 39,912,683 $ 34,503,229
Less
reinsurance recoverables (18,249,526 ) (17,363,975 )
Net
balance, beginning of period 21,663,157 17,139,254
Incurred related
to:
Current year 23,642,998 15,268,426
Prior
years (462,998 ) 1,763,762
Total
incurred 23,180,000 17,032,188
Paid related
to:
Current year 13,172,870 6,351,920
Prior
years 8,500,151 6,156,365
Total
paid 21,673,021 12,508,285
Net balance
at end of period 23,170,136 21,663,157
Add
reinsurance recoverables 16,706,364 18,249,526
Balance
at end of period $ 39,876,500 $ 39,912,683 Incurred losses
and LAE are net of reinsurance recoveries under reinsurance contracts of $14,428,197 and $14,878,551 for the years ended December
31, 2015 and 2014, respectively. Prior year
incurred loss and LAE development is based upon estimates by line of business and accident year. Prior year loss and LAE development
incurred during the years ended December 31, 2015 and 2014 was favorable $(462,998) and unfavorable $1,763,762, respectively.
The Companys management continually monitors claims activity to assess the appropriateness of carried case and incurred
but not reported (IBNR) reserves, giving consideration to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and including losses that have been incurred but not yet been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the Companys control. Several actuarial reserving methodologies are used to estimate required loss reserves.
The process produces carried reserves set by management based upon the actuaries best estimate and is the result of numerous
best estimates made by line of business, accident year, and loss and LAE. The amount of loss and LAE reserves for reported claims
(case reserve) is based primarily upon a case-by-case evaluation of coverage, liability, injury severity, and any
other information considered pertinent to estimating the exposure presented by the claim. The amounts of loss and LAE reserves
for unreported claims and development on known claims (IBNR reserves) are determined using historical information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product line and accident year, in order to select the estimated year-end loss reserves. These
methods include the following: Paid Loss
Development Incurred
Loss Development Paid Bornhuetter-Ferguson
(BF) Incurred
Bornhuetter-Ferguson (BF)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December 31, 2012 and prior is limited although there remains the possibility of adverse development on reported
claims (case development IBNR). Commercial
Auto Line of Business Effective
October 1, 2014 the Company decided that it would no longer accept applications for new commercial auto policies. The
action was taken following a series of underwriting and pricing measures which were intended to improve the profitability of this
line of business. The actions taken did not yield the hoped for results. In February 2015, the Company made the decision
that it would no longer offer renewals on its existing commercial auto policies beginning with those that expire on or after May
1, 2015. The Company had 134 and 730 commercial auto policies in force as of December 31, 2015 and 2014, respectively.</t>
  </si>
  <si>
    <t>11. Bank Line of Credit</t>
  </si>
  <si>
    <t>Bank Line Of Credit</t>
  </si>
  <si>
    <t>Kingstone
maintained a Promissory Note pursuant to a line of credit (together, the Trustco Agreement) with Trustco Bank (Lender),
which, at the option of Kingstone, was cancelled effective December 31, 2015. Under the Trustco Agreement, Kingstone was able
to receive advances from Lender not to exceed an unpaid principal balance of $600,000 (the Credit Limit). Advances
available under the Trustco Agreement were subject to interest at a floating rate based on the Lenders prime rate, which
was 3.75% at December 31, 2015. Interest only
payments were due monthly. The principal balance was payable on demand, and must be reduced to zero for a minimum of thirty consecutive
days during each year of the term of the Trustco Agreement. The line of credit was subject to annual renewal at the discretion
of the Lender. Lender may set off any depository accounts maintained by Kingstone that were held by Lender. Payment of amounts
due pursuant to the Trustco Agreement was secured by all of Kingstones cash and deposit accounts, receivables, inventory
and fixed assets, and was guaranteed by Kingstones subsidiary, Payments Inc. The line of
credit was used for general corporate purposes. There were
no outstanding balances under the bank line of credit at any time during the years ended December 31, 2015 and 2014. There were
no other fees in connection with this credit line.</t>
  </si>
  <si>
    <t>12. Stockholders' Equity</t>
  </si>
  <si>
    <t>Dividend
Declared Dividends
declared and paid on Common Stock were $1,557,398 and $1,312,625 for the years ended December 31, 2015 and 2014, respectively.
The Companys Board of Directors approved a quarterly dividend on February 4, 2016 of $.0625 per share payable in cash on
March 15, 2016 to stockholders of record as of February 29, 2016 (see Note 20).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The 2005 Plan terminated on October 10, 2015
(except for options already granted), ten years after its effective date. Effective August 12, 2014, the Company adopted the 2014
Equity Participation Plan (the 2014 Plan) pursuant to which, subject to stockholder approval on or before August
12, 2015, a maximum of 700,000 shares of Common Stock of the Company are authorized to be issued pursuant to the grant of incentive
stock options, non-statutory stock options, stock appreciation rights, restricted stock and stock bonuses. The stockholders
approved the 2014 Plan on August 11, 2015. Incentive stock options granted under the 2014 Plan and 2005 Plan expire no later than
ten years from the date of grant (except no later than five years for a grant to a 10% stockholder). The Board of Directors or
the Stock Option Committee determines the expiration date with respect to non-statutory stock options and the vesting provisions
for restricted stock granted under the 2014 Plan and 2005 Plan. The results of operations for the years ended December 31, 2015 and 2014 include stock-based compensation
expense totaling $134,185 and $171,876, respectively. Stock-based compensation expense related to stock options for the years ended
December 31, 2015 and 2014 is net of estimated forfeitures of approximately 17% and 20%, respectively. Such amounts have been included
in the consolidated statements of income and comprehensive income within other operating expenses. Stock-based
compensation expense in 2015 and 2014 is the estimated fair value of options granted amortized on a straight-line basis over the
requisite service period for the entire portion of the award. The weighted average estimated fair value of stock options granted
during the years ended December 31, 2015 and 2014 was $1.87 and $1.60 per share, respectively. The fair value of stock options
at the grant date was estimated using the Black-Scholes option-pricing model. The following weighted average assumptions were
used for grants during the following periods:
Years
ended
December
31,
2015 2014
Dividend
Yield 2.62 % 2.97 %
Volatility 34.54 % 40.53 %
Risk-Free
Interest Rate 1.03 % 0.92 %
Expected Life 3.0
years 3.25
year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05 Plan and 2014 Plan for the year ended December 31, 2015 is as follows:
Stock
Options Number
of Shares Weighted
Average Exercise Price per Share Weighted
Average Remaining Contractual Term Aggregate
Intrinsic Value
Outstanding
at January 1, 2015 421,250 $ 5.16 3.13 $ 1,258,013
Granted (1) 50,000 $ 6.73 $ 113,500
Exercised (127,750 ) $ 2.66 $ 677,713
Forfeited (3,750 ) $ 5.09 $ 32,150
Outstanding
at December 31, 2015 339,750 $ 6.34 3.36 $ 904,775
Vested
and Exercisable at December 31, 2015 191,625 $ 6.21 3.30 $ 534,094
(1) On August 12, 2014,
50,000 options were awarded under the 2014 Plan, which were subject to stockholder approval. Stockholder approval of the 2014
Plan was obtained on August 11, 2015. The aggregate
intrinsic value of options outstanding and options exercisable at December 31, 2015 is calculated as the difference between the
exercise price of the underlying options and the market price of the Companys Common Stock for the options that had exercise
prices that were lower than the $9.00 closing price of the Companys Common Stock on December 31, 2015. The total intrinsic
value of options exercised in the year ended December, 2015 was $677,713, determined as of the date of exercise. Participants
in the 2005 Plan and 2014 Plan may exercise their outstanding vested options, in whole or in part, by having the Company reduce
the number of shares otherwise issuable by a number of shares having a fair market value equal to the exercise price of the option
being exercised (Net Exercise). All of the 127,750 options exercised during the year ended December 31, 2015 were
Net Exercises. A total of 100,115 options were exercised during the year ended December 31, 2014. The Company received cash proceeds
of $5,877 from the exercise of options for the purchase of 2,500 shares of Common Stock in the year ended December 31, 2014. The
remaining 97,615 options exercised in 2014 were Net Exercises. As of December
31, 2015 and 2014, the fair value of unamortized compensation cost related to unvested stock option awards was approximately $101,000
and $156,000, respectively. Unamortized compensation cost as of December 31, 2015 is expected to be recognized over a remaining
weighted-average vesting period of 1.31 years. As of December
31, 2015, there were 650,000 shares reserved under the 2014 Plan. Other
Equity Compensation For the years
ended December 31, 2015 and 2014, there was no other equity compensation.</t>
  </si>
  <si>
    <t>13. Statutory Financial Information and Accounting Policies</t>
  </si>
  <si>
    <t>For regulatory
purposes, KICO prepares its statutory basis financial statements in accordance with Statements of Statutory Accounting Principles
(statutory basis or SAP) as promulgated by the National Association of Insurance Commissioners (the
NAIC) and the prescribed or permitted practices of the New York State Department of Financial Services (the DFS).
The more significant SAP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 for 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12 quarters.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15 and 2014, KICO paid dividends to Kingstone of $1,650,000 and $1,500,000,
respectively. On February 25, 2016, KICOs Board of Directors approved a cash dividend of $450,000 to Kingstone, which was
paid on February 26, 2016. For the years ended December 31, 2015 and 2014, KICO had statutory basis net income of $6,632,042 and
$3,617,139, respectively. At December 31, 2015 and 2014, KICO had reported statutory basis surplus as regards policyholders
of $39,072,962 and $34,425,381, respectively, as filed with the DFS.</t>
  </si>
  <si>
    <t>14. Risk Based Capital</t>
  </si>
  <si>
    <t>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C). The RBC guidelines
define specific capital levels based on a companys ACLC that are determined by the ratio of the companys total adjusted
capital (TAC) to its ACLC. TAC is equal to statutory capital, plus or minus certain other specified adjustments.
The Company is in compliance with RBC requirements as of December 31, 2015 and 2014.</t>
  </si>
  <si>
    <t>15. Income Taxes</t>
  </si>
  <si>
    <t>The Company
files a consolidated U.S. federal income tax return that includes all wholly owned subsidiaries. State tax returns are filed on
a consolidated or separate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Company
has evaluated this years amounts in relation to the current and prior reporting periods and determined that a restatement
of those prior reporting periods is not appropriate. The provision
for income taxes is comprised of the following:
Years
ended December 31, 2015 2014
Current
federal income tax expense $ 3,557,385 $ 2,418,621
Current state
income tax expense 19,000 14,596
Deferred
federal and state income tax expense (benefit) (226,932 ) 113,823
Provision
for income taxes $ 3,349,453 $ 2,547,040 A reconciliation
of the federal statutory rate to the effective tax rate is as follows:
Years
ended December 31, 2015 2014
Computed
expected tax expense $ 3,505,085 34.0
% $ 2,677,656 34.0
%
State taxes,
net of Federal benefit (74,827 ) (0.7 ) (99,356 ) (1.3 )
State valuation
allowance 171,532 1.7 139,137 1.8
Permanent
differences
Dividends
received deduction (121,960 ) (1.2 ) (114,996 ) (1.5 )
Non-taxable
investment income (177,487 ) (1.7 ) (92,283 ) (1.2 )
Other
permanent differences 55,623 0.5 86,193 1.1
Prior year
tax matters (49,139 ) (0.5 ) (53,556 ) (0.7 )
Other 40,626 0.4 4,245 0.1
Total
tax $ 3,349,453 32.5
% $ 2,547,040 32.3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
December
31, December
31,
2015 2014
Deferred tax
asset:
Net
operating loss carryovers (1) $ 150,492 $ 211,550
Claims
reserve discount 405,709 562,941
Unearned
premium 2,555,012 1,741,360
Deferred
ceding commission revenue 2,187,923 2,025,224
Other 151,250 88,148
Total
deferred tax assets 5,450,386 4,629,223
Deferred tax
liability:
Investment
in KICO (2) 1,169,000 1,169,000
Deferred
acquisition costs 3,684,004 3,055,234
Intangibles 597,657 759,400
Depreciation
and amortization 415,938 291,689
Net
unrealized appreciation of securities - available for sale 255,977 491,080
Total
deferred tax liabilities 6,122,576 5,766,403
Net
deferred income tax liability $ (672,190 ) $ (1,137,180 )
(1) The deferred tax
assets from net operating loss carryovers are as follows:
December
31, December
31,
Type
of NOL 2015 2014 Expiration
State
only (A) $ 540,865 $ 567,188 December
31, 2035
Valuation
allowance (403,973 ) (372,638 )
State only,
net of valuation allowance 136,892 194,550
Amount
subject to Annual Limitation, federal only (B) 13,600 17,000 December
31, 2019
Total
deferred tax asset from net operating loss carryovers $ 150,492 $ 211,550 (A) Kingstone
generates operating losses for state purposes and has prior year NOLs available. The state NOL as of December 31, 2015 and December
31, 2014 was approximately $8,321,000 and $6,834,000, respectively. KICO, the Companys insurance underwriting subsidiary,
is not subject to state income taxes. KICOs state tax obligations are paid through a gross premiums tax, which is included
in the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5. Effective January 1, 2015, the enacted state tax rate was reduced to
6.5% from 8.33%, resulting in a current period decrease in the available benefit of the state NOL, net of the corresponding valuation
adjustment. The decrease in the available benefit of the state net NOL increased the tax provision in the current period by $44,553. (B) The Company
has an NOL of $5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 The table
below reconciles the changes in net deferred income tax liability to the deferred income tax provision for the year ended December
31, 2015:
Change
in net deferred income tax liabilities $ (464,990 )
Deferred
tax expense (benefit) allocated to other comprehensive income (238,058 )
Deferred
income tax provision $ (226,932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years ended December 31, 2015 and
2014. If any had been recognized these would be reported in income tax expense. IRS Tax
Audit The tax returns
for years ended December 31, 2012 through 2014 are subject to examination, generally for three years after filing. In March 2014,
the Company received a notice that its federal income tax returns for the years ended December 31, 2011 and 2012 were selected
for examination by the Internal Revenue Service. On March 31, 2014, the Company was notified that the examination was cancelled.</t>
  </si>
  <si>
    <t>16. Employee Benefit Plans</t>
  </si>
  <si>
    <t>KICO maintains
a salary reduction plan under Section 401(k) of the Internal Revenue Code (the 401(k) Plan) for its qualified employees.
KICO matches 100% of each participants contribution up to 4% of the participants eligible contribution. The Company,
at its discretion, may allocate an amount for additional contributions (Additional Contributions) to the 401(k)
Plan. The Company incurred approximately $422,000 and $367,000 of expense for the years ended December 31, 2015 and 2014, respectively,
related to the 401(k) Plan. For the years ended December 31, 2015 and 2014, Additional Contributions totaled approximately $263,000
and $229,000, respectively.</t>
  </si>
  <si>
    <t>17. Commitments and Contingencies</t>
  </si>
  <si>
    <t>Litigation From time
to time, the Company is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 Office
Lease On March 27,
2015, the Company entered into a lease agreement for an additional office facility for KICO located in Valley Stream, NY under
a non-cancelable operating lease. In addition to the base rental costs, occupancy lease agreements generally provide for rent
escalations resulting from increased assessments from real estate taxes and other charges. The lease
commencement date was July 1, 2015 and rent commencement begins January 1, 2016. The lease has a term of seven years and six months. Rent expense
under the lease will be recognized on a straight-line basis over the lease term. At December 31, 2015, cumulative rent expense
exceeded cumulative rent payments by $52,252. This difference is recorded as deferred rent and is included in accounts payable,
accrued expenses and other liabilities in the accompanying consolidated balance sheets. As of December
31, 2015, aggregate future minimum rental commitments under this agreement are as follows:
For
the Year
Ending
December
31, Total
2016 $ 100,750
2017 104,276
2018 107,926
2019 111,703
2020 115,613
Thereafter 243,506
Total $ 783,774 Rent expense
for the year ended December 31, 2015 amounted to $52,252 and is included in the consolidated statements of income and comprehensive
income within other underwriting expenses. Employment
Agreements Chief Executive
Officer (Kingstone) Effective
August 12, 2014, the Company entered into an amendment to its employment agreement with Barry Goldstein, its President, Chairman
of the Board and Chief Executive Officer (as amended, the Goldstein Employment Agreement), pursuant to which the
term of the employment agreement was extended from December 31, 2014 to December 31, 2016 and, effective July 1, 2014 and continuing
through the term of the agreement, Mr. Goldsteins annual base salary was increased to $575,000 and his bonus was revised
to equal 6% of the Companys consolidated income from operations before taxes, net of the Companys consolidated net
investment income and net realized gains on sales of investments. In addition, in consideration of Mr. Goldstein entering
into the amendment, the Company paid him a bonus in the amount of $62,500. Concurrently
with the amendment, the Company granted to Mr. Goldstein, pursuant to the 2005 Plan, a five year option for the purchase of 200,000
shares of common stock at an exercise price of $6.73 per share, exercisable to the extent of 62,500 shares on the date of grant
and each of the initial two anniversary dates of the grant and 12,500 shares on the third anniversary date of the grant. In
addition, the Company granted to Mr. Goldstein, pursuant to the 2014 Plan, a five year option for the purchase of 50,000 shares
of common stock at an exercise price of $6.73 per share, exercisable on the third anniversary of the date of the grant. The
50,000 share option grant was subject to stockholder approval of the 2014 Plan. The stockholders approved the 2014
Plan on August 11, 2015. Pursuant to the stock option agreements with Mr. Goldstein, the Company agreed that, under certain circumstances
following a change of control of the Company, and the termination of his employment, or in the event Mr. Goldsteins employment
with the Company is terminated by the Company without cause or he resigns with good reason (each as defined in his employment
agreement), all of the options granted to Mr. Goldstein would become exercisable and would remain exercisable until the first
anniversary of the termination date. Pursuant to
the Goldstein Employment Agreement, the Company also agreed that, under certain circumstances following a change of control of
Kingstone Companies, Inc. and the termination of his employment, Mr. Goldstein would be entitled to a payout equal to one and
one-half times his then annual salary. In the event of termination of Mr. Goldsteins employment by the Company without
cause or he resigns with good reason (as each term is defined in the Goldstein Employment Agreement), Mr. Goldstein would be entitled
to receive his base salary and bonuses from the Company for the remainder of the term, and his outstanding options would become
exercisable and would remain exercisable until the first anniversary of the termination date. In addition, in the event
Mr. Goldsteins employment with KICO is terminated by KICO with or without cause, he would be entitled to receive a lump
sum payment from KICO equal to six months base salary. Executive
Vice President (KICO) John D. Reiersen,
KICOs Executive Vice President, is employed pursuant to an employment agreement effective as of November 13, 2006 and amended
as of January 25, 2008, February 28, 2011 and October 14, 2013 (together, the Reiersen Agreement). The Reiersen
Agreement expires on December 31, 2016 and may be terminated by KICO at any time with or without cause upon written notice. In
the event of termination by KICO, Mr. Reiersen will be entitled to receive severance in an amount equal to the lesser of $50,000
or the remaining salary payable to him through the term of his agreement. Pursuant to the Reiersen Agreement, Mr. Reiersens
minimum annual salary effective from January 1, 2012 through December 31, 2014 was $100,000. His minimum annual salary
effective January 1, 2015 is $105,000. His minimum salary in both periods is subject to increase based upon the provision of more
than 500 hours of service per year on behalf of KICO. Mr. Reiersen also receives additional customary benefits and
a $5,000 annual fee for his position as a director of KICO. Approval
Required for Transactions with Subsidiary On July 1,
2009, Kingstone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Kingstone acquired a 100% equity interest in KICO.
In connection with the plan of conversion of CMIC, the Company has agreed with the Department of Financial Services that any intercompany
transaction between itself and KICO must be filed with the Department 30 days prior to implementation.</t>
  </si>
  <si>
    <t>18.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years ended December 31, 2015 and 2014, the inclusion of -0- and 63,356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Year
ended
December
31,
2015 2014
Weighted
average number of shares outstanding 7,331,114 7,287,657
Effect
of dilutive securities, common share equivalents 46,766 69,305
Weighted
average number of shares outstanding, used for computing diluted earnings per share 7,377,880 7,356,962 </t>
  </si>
  <si>
    <t>19. Premium Finance Placement Fees</t>
  </si>
  <si>
    <t>Premium Finance Placement Fees</t>
  </si>
  <si>
    <t xml:space="preserve">The Companys
wholly owned subsidiary, Payments Inc. (Payments), is licensed as a premium finance agency in the state of New York. Prior
to February 1, 2008, Payments provided premium financing in connection with the obtaining of insurance policies. Effective February
1, 2008, Payments sold its outstanding premium finance loan portfolio. The purchaser of the portfolio (the Purchaser)
agreed that, during the five year period ended February 1, 2013 (which period was extended to February 1, 2015), it would purchase,
assume and service all eligible premium finance contracts originated by Payments in the state of New York (the Agreement). In
connection with such purchases, Payments was entitled to receive a fee generally equal to a percentage of the amount financed. On July 17,
2014, the Purchaser terminated the Agreement effective February 1, 2015. Following any expiration or termination of the obligation
of the Purchaser to purchase premium finance contracts, Payments was entitled to receive the fees for an additional two years
(Termination Period) with regard to contracts for policies from the Companys producers. On March 26, 2015,
the Company and the Purchaser agreed to amend the Termination Period to end as of March 31, 2015 (Termination Date).
The Company received a one-time payment of $350,000 in exchange for the fees that the Company would have received during the Termination
Period. In connection with such agreement, the Company agreed to several restrictive covenants, including that, for a period of
eighteen months following the Termination Date, it would not engage in the premium financing business within New York, New Jersey
and Pennsylvania. The Companys premium financing business consisted of the placement fees that Payments earned from placing
contracts. Placement
fee revenue included in other income and the related direct expenses included in other operating expenses in the consolidated
statements of net income and comprehensive income are as follows:
For
the Year Ended
December
31,
2015 2014
Placement
fee revenue $ 54,343 $ 229,738
Termination
fee 350,000 -
Direct
expenses (12,989 ) (62,610 )
Net
income before taxes from placement fees $ 391,354 $ 167,128 </t>
  </si>
  <si>
    <t>20. Subsequent Event</t>
  </si>
  <si>
    <t>The Company
has evaluated events that occurred subsequent to December 31, 2015 through the date these consolidated financial statements were
issued for matters that required disclosure or adjustment in these consolidated financial statements. Dividends
Declared and Paid On February
4, 2016, the Companys Board of Directors approved a dividend of $.0625 per share, or $457,604, payable in cash on March
15, 2016 to stockholders of record as of February 29, 2016.</t>
  </si>
  <si>
    <t>21. Quarterly Financial Data</t>
  </si>
  <si>
    <t>Quarterly Financial Information Disclosure [Abstract]</t>
  </si>
  <si>
    <t>The following
is a summary of unaudited quarterly results of operations for the years ended December 31, 2015 and 2014:
2015
March
31, June
30, September
30, December
31, Total
Net
premiums earned $ 10,385,799 $ 10,865,715 $ 13,129,604 $ 14,230,964 $ 48,612,082
Ceding commission
revenue 3,089,404 3,655,522 2,643,531 2,084,660 11,473,117
Net investment
income 574,656 625,972 649,441 713,821 2,563,890
Net realized
gain (loss) on sale of investments (67,494 ) 2,263 (40,487 ) 55,172 (50,546 )
Total revenues 14,613,556 15,542,512 16,657,369 17,362,297 64,175,734
Loss and loss
adjustment expenses 7,063,217 4,770,813 5,050,194 6,295,776 23,180,000
Commission
expense and other underwriting expenses 6,411,482 6,561,827 7,410,407 7,766,815 28,150,531
Net income 382,499 2,379,182 2,345,654 1,852,285 6,959,620
Basic earnings
per share $ 0.05 $ 0.32 $ 0.32 $ 0.25 $ 0.95
Diluted earnings
per share $ 0.05 $ 0.32 $ 0.32 $ 0.25 $ 0.94
2014
March
31, June
30, September
30, December
31, Total
Net premiums
earned $ 5,926,311 $ 6,429,373 $ 9,895,000 $ 10,377,800 $ 32,628,484
Ceding commission
revenue 3,381,283 3,706,049 3,278,319 3,544,460 13,910,111
Net investment
income 378,788 451,915 463,513 505,552 1,799,768
Net realized
gain on sale of investments 188,348 134,602 115,176 268,901 707,027
Total revenues 10,102,287 10,972,847 14,015,734 14,960,624 50,051,492
Loss and loss
adjustment expenses 4,324,954 3,007,939 4,538,167 5,161,128 17,032,188
Commission
expense and other underwriting expenses 4,864,257 5,432,867 5,951,772 6,532,697 22,781,593
Net income 327,133 1,354,502 1,883,681 1,763,103 5,328,419
Basic earnings
per share $ 0.05 $ 0.19 $ 0.26 $ 0.24 $ 0.73
Diluted earnings
per share $ 0.04 $ 0.18 $ 0.26 $ 0.24 $ 0.72 Due to changes
in number of shares outstanding from quarter to quarter, the total earnings per share of the four quarters may not necessarily
equal the earnings per share for the year.</t>
  </si>
  <si>
    <t>2. Summary of Significant Accounting Policies (Policies)</t>
  </si>
  <si>
    <t>Summary Of Significant Accounting Policies Policies</t>
  </si>
  <si>
    <t>Principles of Consolidation</t>
  </si>
  <si>
    <t>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transactions have been eliminated in consolidation.</t>
  </si>
  <si>
    <t>Revenue Recognition</t>
  </si>
  <si>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Premium Finance Placement Fees Premium finance placement fees are earned in the period when
the contracts are placed with the third party premium finance company. Premium finance placement fees are included in Other
income in the accompanying consolidated statements of income and comprehensive income (see Note 19  Premium Finance
Placement Fees).</t>
  </si>
  <si>
    <t>Liability for Loss and Loss Adjustment Expenses ("LAE")</t>
  </si>
  <si>
    <t>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he Company recognizes recoveries from salvage and subrogation when received.</t>
  </si>
  <si>
    <t>Reinsurance</t>
  </si>
  <si>
    <t>In the normal course of business, the Company seeks to reduce
the loss that may arise from catastrophes or other events that cause unfavorable underwriting results by reinsuring certain levels
of risk in various areas of exposure with other insurance enterprises or reinsur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expense for
the period in which the estimates are changed. Loss and LAE incurred as presented in the consolidated statement of income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5 and 2014. The Company did not expense any uncollectible reinsurance for the years ended December 31, 2015
and 2014.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t>
  </si>
  <si>
    <t>Cash and Cash Equivalents</t>
  </si>
  <si>
    <t>Cash and cash equivalents are presented at cost, which approximates
fair value. The Company considers all highly liquid investments with original maturities of three months or less to be cash equivalents.
The Company maintains its cash balances at several financial institutions. The Federal Deposit Insurance Corporation (FDIC)
secures accounts up to $250,000 at these institutions.</t>
  </si>
  <si>
    <t>Investments</t>
  </si>
  <si>
    <t>The Company classifies its fixed-maturity securities as either
held-to- 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As of December 31, 2015 and 2014, due and accrued investment income
was $694,239 and $644,061, respectively, and is included in other assets on the accompanying consolidated balance sheets.</t>
  </si>
  <si>
    <t>Premiums Receivable</t>
  </si>
  <si>
    <t>Premiums receivable are presented net of an allowance for
doubtful accounts of approximately $231,000 and $127,000 as of December 31, 2015 and 2014,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72,000 and $146,000 were written off for the years ended December 31, 2015 and 2014, respectively.</t>
  </si>
  <si>
    <t>Deferred Policy Acquisition Costs</t>
  </si>
  <si>
    <t>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t>
  </si>
  <si>
    <t>Intangible Assets</t>
  </si>
  <si>
    <t>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annual impairment testing. All identifiable intangible assets are tested
for recoverability whenever events or changes in circumstances indicate that a carrying amount may not be recoverable. Based on
the results of the Companys annual impairment testing, no impairment losses from intangible assets were recognized for the
years ended December 31, 2015 and 2014.</t>
  </si>
  <si>
    <t>Property and Equipment</t>
  </si>
  <si>
    <t>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5 and 2014, the fair value of the real estate assets is estimated to be in excess of the carrying value.</t>
  </si>
  <si>
    <t>Income Taxes</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5,
the Company had no material unrecognized tax benefits and no adjustments to liabilities or operations were required.</t>
  </si>
  <si>
    <t>Assessments</t>
  </si>
  <si>
    <t>Insurance related assessments are accrued in the period in
which they have been incurred. A typical obligating event would be the issuance of an insurance policy or the occurrence of a claim.
The Company is subject to a variety of assessments.</t>
  </si>
  <si>
    <t>Concentration and Credit Risk</t>
  </si>
  <si>
    <t>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different investment strategies. The Company believes that no significant concentration of credit risk
exists with respect to investments. As of December 31, 2015 and 2014, the Company had cash deposits in excess of the FDIC secured
limit of $250,000 per account at financial institutions of approximately $15,021,000 and $6,041,000, respectively. Cash equivalents
are not insured by the FDIC. As of December 31, 2015 and 2014, the Company had deposits
of cash equivalents as follows:
December 31, December 31,
2015 2014
Collateralized bank repurchase agreement (1) $ 3,992,509 $ 1,130,154
Money market fund 7,505,531 4,288,876
Total $ 11,498,040 $ 5,419,030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5, the outstanding premiums receivable
balance is generally diversified due to the number of insureds comprising the Companys customer base, which is largely concentrated
in the area of New York City and adjacent Long Island.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at period end as well as the bad debt write-offs experienced
in the past and establish an allowance for doubtful accounts, if deemed necessary. Direct premiums earned from lines of business that subject
the Company to concentration risk for the years ended December 31, 2015 and 2014 are as follows:
Years ended December 31,
2015 2014
Personal Lines 75.4 % 73.3 %
Commercial Lines 13.6 % 15.3 %
Total premiums earned subject to concentration 89.0 % 88.6 %
Premiums earned not subject to concentration 11.0 % 11.4 %
Total premiums earned 100.0 % 100.0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Earnings per share</t>
  </si>
  <si>
    <t>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t>
  </si>
  <si>
    <t>Advertising Costs</t>
  </si>
  <si>
    <t>Advertising costs are charged to operations when the advertising
first takes place. Included in other underwriting expenses in the accompanying consolidated statements of income and comprehensive
income are advertising costs approximating $75,000 and $71,000 for the years ended December 31, 2015 and 2014, respectively.</t>
  </si>
  <si>
    <t>Stock-based Compensation</t>
  </si>
  <si>
    <t>Stock-based compensation expense in 2015 and 2014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si>
  <si>
    <t>Comprehensive Income</t>
  </si>
  <si>
    <t>Comprehensive income refers to revenue, expenses, gains and
losses that are included in comprehensive income but are excluded from net income as these amounts are recorded directly as an
adjustment to stockholders' equity, primarily from changes in unrealized gains/losses on available-for-sale securities.</t>
  </si>
  <si>
    <t>Recent 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this guidance on January 1, 2015 and it did not have any effect
on the Companys consolidated results of operations, financial position or cash flows. In
May 2014, FASB issued ASU 2014-09, Revenue from Contracts with Customers (Topic 606).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 In
May 2015, FASB issued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In
January of 2016, the FASB issued ASU 2016-01, Financial Instruments  In
February 2016, FASB issued ASU No. 2016-02,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The
Company has determined that all other recently issued accounting pronouncements will not have a material impact on its consolidated
financial position, results of operations and cash flows, or do not apply to its operations.</t>
  </si>
  <si>
    <t>2. Summary of Significant Accounting Policies (Tables)</t>
  </si>
  <si>
    <t>Summary Of Significant Accounting Policies Tables</t>
  </si>
  <si>
    <t>Summary of deposits of cash equivalents</t>
  </si>
  <si>
    <t xml:space="preserve">December 31, December 31,
2015 2014
Collateralized bank repurchase agreement (1) $ 3,992,509 $ 1,130,154
Money market fund 7,505,531 4,288,876
Total $ 11,498,040 $ 5,419,030 </t>
  </si>
  <si>
    <t>Schedule of Concentration Risk</t>
  </si>
  <si>
    <t>Years ended December 31,
2015 2014
Personal Lines 75.4 % 73.3 %
Commercial Lines 13.6 % 15.3 %
Total premiums earned subject to concentration 89.0 % 88.6 %
Premiums earned not subject to concentration 11.0 % 11.4 %
Total premiums earned 100.0 % 100.0 %</t>
  </si>
  <si>
    <t>3. Investments (Tables)</t>
  </si>
  <si>
    <t>Investments Tables</t>
  </si>
  <si>
    <t>Schedule of Available for Sale Securities</t>
  </si>
  <si>
    <t xml:space="preserve">December 31, 2015
Net
Cost or Gross Gross Unrealized Losses Unrealized
Amortized Unrealized Less than 12 More than 12 Fair Gains/
Categor Cost Gains Months Months Value (Losses
Fixed-Maturity Securities:
Political subdivisions of States, Territories and Possessions $ 12,139,793 $ 431,194 $ (15,889 ) $ - $ 12,555,098 $ 415,305
Corporate and other bonds Industrial and miscellaneous 45,078,044 490,444 (512,427 ) (99,593 ) 44,956,468 (121,576 )
Residential mortgage backed securities 5,003,292 48,375 (61,169 ) - 4,990,498 (12,794 )
Total fixed-maturity securities 62,221,129 970,013 (589,485 ) (99,593 ) 62,502,064 280,935
Equity Securities:
Preferred stocks 2,874,173 70,799 - (29,322 ) 2,915,650 41,477
Common stocks 5,877,364 514,977 (103,721 ) - 6,288,620 411,256
Total equity securities 8,751,537 585,776 (103,721 ) (29,322 ) 9,204,270 452,733
Total $ 70,972,666 $ 1,555,789 $ (693,206 ) $ (128,915 ) $ 71,706,334 $ 733,668
December 31, 2014
Net
Cost or Gross Gross Unrealized Losses Unrealized
Amortized Unrealized Less than 12 More than 12 Fair Gains/
Categor Cost Gains Months Months Value (Losses
Fixed-Maturity Securities:
Political subdivisions of States, Territories and Possessions $ 13,862,141 $ 412,490 $ (23,813 ) $ (6,379 ) $ 14,244,439 $ 382,298
Corporate and other bonds Industrial and miscellaneous 36,221,300 803,440 (118,092 ) (30,228 ) 36,876,420 655,120
Total fixed-maturity securities 50,083,441 1,215,930 (141,905 ) (36,607 ) 51,120,859 1,037,418
Equity Securities:
Preferred stocks 3,172,632 19,180 (2,647 ) (62,886 ) 3,126,280 (46,352 )
Common stocks 4,448,677 444,950 - (2,177 ) 4,891,449 442,772
Total equity securities 7,621,309 464,130 (2,647 ) (65,063 ) 8,017,729 396,420
Total $ 57,704,750 $ 1,680,060 $ (144,552 ) $ (101,670 ) $ 59,138,588 $ 1,433,838 </t>
  </si>
  <si>
    <t>Schedule of Available for Sale Securities by contractual maturity</t>
  </si>
  <si>
    <t xml:space="preserve">December 31, 2015 December 31, 2014
Amortized Amortized
Remaining Time to Maturit Cost Fair Value Cost Fair Value
Less than one year $ 827,246 $ 837,918 $ 482,833 $ 487,507
One to five years 17,146,349 17,393,571 11,640,381 11,943,127
Five to ten years 37,877,726 37,884,450 32,283,921 32,865,231
More than 10 years 1,366,516 1,395,627 5,676,306 5,824,994
Residential mortgage backed securities 5,003,292 4,990,498 - -
Total $ 62,221,129 $ 62,502,064 $ 50,083,441 $ 51,120,859 </t>
  </si>
  <si>
    <t>Schedule of Held to Maturity Securities</t>
  </si>
  <si>
    <t xml:space="preserve">December 31, 2015
Net
Cost or Gross Gross Unrealized Losses Unrealized
Amortized Unrealized Less than 12 More than 12 Fair Gains/
Categor Cost Gains Months Months Value (Losses
U.S. Treasury securities $ 606,389 $ 147,650 $ - $ - $ 754,039 $ 147,650
Political subdivisions of States, Territories and Possessions 1,417,679 70,284 - (54,189 ) 1,433,774 16,095
Corporate and other bondsIndustrial and miscellaneous 3,114,804 82,265 (17,980 ) (125,807 ) 3,053,282 (61,522 )
Total $ 5,138,872 $ 300,199 $ (17,980 ) $ (179,996 ) $ 5,241,095 $ 102,223
December 31, 2014
Net
Cost or Gross Gross Unrealized Losses Unrealized
Amortized Unrealized Less than 12 More than 12 Fair Gains/
Categor Cost Gains Months Months Value (Losses
U.S. Treasury securities $ 606,353 $ 183,200 $ - $ - $ 789,553 $ 183,200
Political subdivisions of States,Territories and Possessions 1,413,303 49,981 - (12,247 ) 1,451,037 37,734
Corporate and other bonds Industrial and miscellaneous 3,109,079 98,306 (52,921 ) - 3,154,464 45,385
Total $ 5,128,735 $ 331,487 $ (52,921 ) $ (12,247 ) $ 5,395,054 $ 266,319 A summary of the amortized cost and fair value of the Companys
investments in held-to-maturity securities by contractual maturity as of December 31, 2015 and 2014 is shown below:
December 31, 2015 December 31, 2014
Amortized Amortized
Remaining Time to Maturit Cost Fair Value Cost Fair Value
Less than one year $ - $ - $ - $ -
One to five years 500,000 496,245 - -
Five to ten years 4,032,483 3,990,811 3,522,927 3,563,401
More than 10 years 606,389 754,039 1,605,808 1,831,653
Total $ 5,138,872 $ 5,241,095 $ 5,128,735 $ 5,395,054 </t>
  </si>
  <si>
    <t>Schedule of Investment Income</t>
  </si>
  <si>
    <t xml:space="preserve">Year ended
December 31,
2015 2014
Income:
Fixed-maturity securities $ 2,308,993 $ 1,665,534
Equity securities 503,363 483,175
Cash and cash equivalents 7,314 23,750
Other 1 (481 )
Total 2,819,671 2,171,978
Expenses:
Investment expenses 255,781 372,210
Net investment income $ 2,563,890 $ 1,799,768 </t>
  </si>
  <si>
    <t>Schedule of net realized gains and losses on investments</t>
  </si>
  <si>
    <t xml:space="preserve">Year ended
December 31,
2015 2014
Fixed-maturity securities:
Gross realized gains $ 49,412 $ 323,455
Gross realized losses (152,328 ) (48,729 )
(102,916 ) 274,726
Equity securities:
Gross realized gains 153,711 497,023
Gross realized losses (101,341 ) (116,309 )
52,370 380,714
Cash and short term investments (1) - 51,587
Net realized gains (losses) $ (50,546 ) $ 707,027 </t>
  </si>
  <si>
    <t>Schedule of Securities with Unrealized Losses</t>
  </si>
  <si>
    <t>December
31, 2015
Less
than 12 months 12
months or more Total
No.
of No.
of Aggregate
Fair Unrealized Positions Fair Unrealized Positions Fair Unrealized
Categor Value Losses Held Value Losses Held Value Losses
Fixed-Maturity
Securities:
Political
subdivisions of States, Territories and Possessions $ 1,432,005 $ (15,889 ) 4 $ - $ - - $ 1,432,005 $ (15,889 )
Corporate and other
bonds industrial and miscellaneous 18,424,609 (512,427 ) 32 636,093 (99,593 ) 2 19,060,702 (612,020 )
Resedential
mortgage backed securities 2,413,980 (61,169 ) 12 - - - 2,413,980 (61,169 )
Total
fixed-maturity securities $ 22,270,594 $ (589,485 ) 48 $ 636,093 $ (99,593 ) 2 $ 22,906,687 $ (689,078 )
Equity Securities:
Preferred stocks $ - $ - - $ 702,000 $ (29,322 ) 1 $ 702,000 $ (29,322 )
Common
stocks 2,538,900 (103,721 ) 6 - - - 2,538,900 (103,721 )
Total
equity securities $ 2,538,900 $ (103,721 ) 6 $ 702,000 $ (29,322 ) 1 $ 3,240,900 $ (133,043 )
Total $ 24,809,494 $ (693,206 ) 54 $ 1,338,093 $ (128,915 ) 3 $ 26,147,587 $ (822,121 )
December
31, 2014
Less
than 12 months 12
months or more Total
No.
of No.
of Aggregate
Fair Unrealized Positions Fair Unrealized Positions Fair Unrealized
Categor Value Losses Held Value Losses Held Value Losses
Fixed-Maturity
Securities:
Political
subdivisions of States, Territories and Possessions $ 3,013,648 $ (23,813 ) 9 $ 126,658 $ (6,379 ) 1 $ 3,140,306 $ (30,192 )
Corporate and
other bonds industrial and miscellaneous 6,325,579 (118,092 ) 15 714,640 (30,228 ) 2 7,040,219 (148,320 )
Total fixed-maturity
securities $ 9,339,227 $ (141,905 ) 24 $ 841,298 $ (36,607 ) 3 $ 10,180,525 $ (178,512 )
Equity Securities:
Preferred stocks $ 656,325 $ (2,647 ) 1 $ 1,448,376 $ (62,886 ) 6 $ 2,104,701 $ (65,533 )
Common stocks - - - 267,000 (2,177 ) 1 267,000 (2,177 )
Total equity
securities $ 656,325 $ (2,647 ) 1 $ 1,715,376 $ (65,063 ) 7 $ 2,371,701 $ (67,710 )
Total $ 9,995,552 $ (144,552 ) 25 $ 2,556,674 $ (101,670 ) 10 $ 12,552,226 $ (246,222 )</t>
  </si>
  <si>
    <t>4. Fair Value Measurements (Tables)</t>
  </si>
  <si>
    <t>Fair Value Measurements Tables</t>
  </si>
  <si>
    <t>Schedule of Fair Value Measurements</t>
  </si>
  <si>
    <t xml:space="preserve">December
31, 2015
($
in thousands Level
1 Level
2 Level
3 Total
Fixed-maturity
securities available-for-sale
Political
subdivisions of States, Territories and Possessions $ - $ 12,555,098 $ - $ 12,555,098
Corporate and other bonds
industrial and miscellaneous 37,964,006 6,992,462 - 44,956,468
Resedential
mortgage backed securities - 4,990,498 - 4,990,498
Total fixed maturities 37,964,006 24,538,058 - 62,502,064
Equity
securities 9,204,270 - - 9,204,270
Total
investments $ 47,168,276 $ 24,538,058 $ - $ 71,706,334
December
31, 2014
($
in thousands Level
1 Level
2 Level
3 Total
Fixed-maturity
investments available-for-sale
Political
subdivisions of States, Territories and Possessions $ - $ 14,244,439 $ - $ 14,244,439
Corporate
and other bonds industrial and miscellaneous 29,257,850 7,618,570 - 36,876,420
Total fixed maturities 29,257,850 21,863,009 - 51,120,859
Equity
investments 8,017,729 - - 8,017,729
Total
investments $ 37,275,579 $ 21,863,009 $ - $ 59,138,588 </t>
  </si>
  <si>
    <t>5. Fair Value of Financial Instruments (Tables)</t>
  </si>
  <si>
    <t>Fair Value Of Financial Instruments Tables</t>
  </si>
  <si>
    <t>Schedule of Fair Value of Financial Instruments</t>
  </si>
  <si>
    <t xml:space="preserve">December
31, 2015 December
31, 2014
Carrying
Value Fair
Value Carrying
Value Fair
Value
Fixed-maturity
securitied-held-to maturity $ 5,138,872 $ 5,241,095 $ 5,128,735 $ 5,395,054
Cash and cash
equivalents $ 13,551,372 $ 13,551,372 $ 9,906,878 $ 9,906,878
Premiums receivable $ 10,621,655 $ 10,621,655 $ 8,946,899 $ 8,946,899
Receivables
- reinsurance contracts $ - $ - $ 1,301,549 $ 1,301,549
Reinsurance
receivables $ 31,270,235 $ 31,270,235 $ 35,575,276 $ 35,575,276
Real estate,
net of accumulated depreciation $ 1,710,897 $ 1,925,000 $ 1,762,345 $ 1,816,122
Reinsurance
balances payable $ 1,688,922 $ 1,688,922 $ 2,096,363 $ 2,096,363 </t>
  </si>
  <si>
    <t>6. Intangibles (Tables)</t>
  </si>
  <si>
    <t>Intangibles Tables</t>
  </si>
  <si>
    <t>Schedule of components of intangible assets and their useful lives, accumulated amortization, and net carrying value</t>
  </si>
  <si>
    <t xml:space="preserve">December
31, 2015 December
31, 2014
Useful Gross Net Gross Net
Life Carrying Accumulated Carrying Carrying Accumulated Carrying
(in
yrs) Value Amortization Amount Value Amortization Amount
Insurance
license - $ 500,000 $ - $ 500,000 $ 500,000 $ - $ 500,000
Customer relationships 10 3,400,000 2,210,000 1,190,000 3,400,000 1,870,000 1,530,000
Other
identifiable intangibles 7 950,000 882,184 67,816 950,000 746,470 203,530
Total $ 4,850,000 $ 3,092,184 $ 1,757,816 $ 4,850,000 $ 2,616,470 $ 2,233,530 </t>
  </si>
  <si>
    <t>Schedule of estimated aggregate amortization expense</t>
  </si>
  <si>
    <t xml:space="preserve">2016 $ 407,816
2017 340,000
2018 340,000
2019 170,000
$ 1,257,816 </t>
  </si>
  <si>
    <t>7. Reinsurance (Tables)</t>
  </si>
  <si>
    <t>Reinsurance Tables</t>
  </si>
  <si>
    <t>Line of Busines</t>
  </si>
  <si>
    <t>Treaty
Year
July
1, 2015 July
1, 2014 July
1, 2013
to to to
Line
of Busines June
30, 2016 June
30, 2015 June
30, 2014
Personal
Lines:
Homeowners, dwelling
fire and canine legal liability
Quota
share treaty:
Percent
ceded 40 % 55 % 75 %
Risk
retained $ 450,000 $ 360,000 $ 300,000
Losses
per occurrence subject to quota share reinsurance coverage $ 750,000 $ 800,000 $ 1,200,000
Excess
of loss coverage above quota share coverage $ 3,750,000 $ 3,200,000 $ 1,700,000
in
excess of in
excess of in
excess of
$ 750,000 $ 800,000 $ 1,200,000
Total
reinsurance coverage per occurrence $ 4,050,000 $ 3,640,000 $ 2,600,000
Losses
per occurrence subject to reinsurance coverage $ 4,500,000 $ 4,000,000 $ 2,900,000
Expiration
date June
30, 2016 June
30, 2015 June
30, 2015
Personal Umbrella
Quota
share treaty:
Percent
ceded - first million dollars of coverage 90 % 90 % 90 %
Percent
ceded - excess of one million dollars of coverage 100 % 100 % 100 %
Risk
retained $ 100,000 $ 100,000 $ 100,000
Total
reinsurance coverage per occurrence $ 2,900,000 $ 2,900,000 $ 1,900,000
Losses
per occurrence subject to quota share reinsurance coverage $ 3,000,000 $ 3,000,000 $ 2,000,000
Expiration
date June
30, 2016 June
30, 2015 June
30, 2014
Commercial
Lines:
General
liability commercial policies, except for commercial auto
Quota
share treaty:
Percent
ceded (terminated effective July 1, 2014) None None 25 %
Risk
retained $ 425,000 $ 400,000 $ 300,000
Losses
per occurrence subject to quota share reinsurance coverage None None $ 400,000
Excess
of loss coverage above quota share coverage $ 4,075,000 $ 3,600,000 $ 2,500,000
in
excess of in
excess of in
excess of
$ 425,000 $ 400,000 $ 400,000
Total
reinsurance coverage per occurrence $ 4,075,000 $ 3,600,000 $ 2,600,000
Losses
per occurrence subject to reinsurance coverage $ 4,500,000 $ 4,000,000 $ 2,900,000
Commercial
Auto:
Risk
retained $ 300,000 $ 300,000 $ 300,000
Excess
of loss coverage in excess of risk retained $ 1,700,000 $ 1,700,000 $ 1,700,000
in
excess of in
excess of in
excess of
$ 300,000 $ 300,000 $ 300,000
Catastrophe
Reinsurance:
Initial
loss subject to personal lines quota share treaty $ 4,000,000 $ 4,000,000 $ 4,000,000
Risk
retained per catastrophe occurrence (1) $ 2,400,000 $ 1,800,000 $ 1,000,000
Catastrophe
loss coverage in excess of quota share coverage (2) (3) $ 176,000,000 $ 137,000,000 $ 86,000,000
Severe
winter weather aggregate (3) Yes Yes No
Reinstatement
premium protection (4) Yes No No
1. Plus losses in excess
of catastrophe coverage.
2. Catastrophe coverage
is limited on an annual basis to two times the per occurrence amounts. Effective July 1, 2015, the duration of a catastrophe
occurrence from windstorm, hail, tornado, hurricane and cyclone was extended to 120 consecutive hours from 96 consecutive
hours.
3. Effective July 1,
2014, our catastrophe treaty also covers losses caused by severe winter weather during any consecutive 28 day period.
4. Effective July 1,
2015, reinstatement premium protection for $16,000,000 of catastrophe coverage in excess of $4,000,000.</t>
  </si>
  <si>
    <t>Single maximum risks under treaties per occurrence</t>
  </si>
  <si>
    <t>July
1, 2015 - June 30, 2016
Treaty Extent
of Loss Risk
Retained
Personal Lines Initial
$750,000 $ 450,000
$ 750,000 - $4,500,000 None(1)
Over
$4,500,000 100 %
Personal Umbrella Initial
$1,000,000 $ 100,000
1,000,000 - $3,000,000 None(1)
Over
$3,000,000 100 %
Commercial Lines Initial
$425,000 $ 425,000
$ 425,000 - $4,500,000 None(1)
Over
$4,500,000 100 %
Commercial Auto Initial
$300,000 $ 300,000
$300,000 - $2,000,000 None(1)
Over
$2,000,000 100 %
Catastrophe (2) Initial
$4,000,000 $ 2,400,000
$ 4,000,000 - $180,000,000 None
Over
$180,000,000 100 %
July
1, 2014 - June 30, 2015 July
1, 2013 - June 30, 2014
Treaty Extent
of Loss Risk
Retained Extent
of Loss Risk
Retained
Personal Lines Initial
$800,000 $ 360,000 Initial
$1,200,000 $ 300,000
$ 800,000 - $4,000,000 None(1) $ 1,200,000 - $2,900,000 None(1)
Over
$4,000,000 100 % Over
$2,900,000 100 %
Personal Umbrella Initial
$1,000,000 $ 100,000 Initial
$1,000,000 $ 100,000
$ 1,000,000 - $3,000,000 None(1) $ 1,000,000 - $2,000,000 None(1)
Over
$3,000,000 100 % Over
$2,000,000 100 %
Commercial Lines Initial
$400,000 $ 400,000 Initial
$400,000 $ 300,000
$ 400,000 - $4,000,000 None(1) $ 400,000 - $2,900,000 None(1)
Over
$4,000,000 100 % Over
$2,900,000 100 %
Commercial Auto Initial
$300,000 $ 300,000 Initial
$300,000 $ 300,000
$ 300,000 - $2,000,000 None(1) $ 300,000 - $2,000,000 None(1)
Over
$2,000,000 100 % Over
$2,000,000 100 %
Catastrophe (2) Initial
$4,000,000 $ 1,800,000 Initial
$4,000,000 $ 1,000,000
$ 4,000,000 - $141,000,000 None $ 4,000,000 - $90,000,000 None
Over
$141,000,000 100 % Over
$90,000,000 100 %
(1) Covered by excess
of loss treaties.
(2) Catastrophe coverage
is limited on an annual basis to two times the per occurrence amounts.</t>
  </si>
  <si>
    <t>Schedule of approximate reinsurance recoverables</t>
  </si>
  <si>
    <t xml:space="preserve">Unpaid Paid
($
in thousands) Losses Losses Total Security
December 31,
2015
Maiden
Reinsurace Company $ 7,979 $ 631 $ 8,610 $ 12,201 (1)
Swiss Reinsurance
America Corporation 3,662 377 4,039 -
SCOR Reinsurance
Company 1,982 114 2,096 -
Hannover Rueck 853 524 1,377 -
Allied World
Assurance Company 940 285 1,225 -
Others 1,290 117 1,407 293 (2)
Total $ 16,706 $ 2,048 $ 18,754 $ 12,494
December 31,
2014
Maiden Reinsurace
Company $ 7,946 $ 598 $ 8,544 $ 12,847 (1)
SCOR Reinsurance
Company 2,843 194 3,037 -
Swiss Reinsurance
America Corporation 3,652 359 4,011 -
Motors Insurance
Corporation 931 8 939 500 (1)
Sirius American
Insurance Company 908 22 930 -
Allied World
Assurance Company 651 15 666 -
Others 1,319 273 1,592 110 (3)
Total $ 18,250 $ 1,469 $ 19,719 $ 13,457
(1) Secured pursuant
to collateralized trust agreement.
(2)
Includes $248,000 secured pursuant to collateralized trust agreement and $45,000 guaranteed by an irrevocable letter of credit.
(3) Guaranteed by
an irrevocable letter of credit. </t>
  </si>
  <si>
    <t>Schedule of Ceding commissions earned</t>
  </si>
  <si>
    <t xml:space="preserve">Years
ended
December
31,
2015 2014
Provisional
ceding commissions earned $ 11,692,458 $ 12,456,411
Contingent
ceding commissions earned (219,341 ) 1,453,700
$ 11,473,117 $ 13,910,111 </t>
  </si>
  <si>
    <t>8. Deferred Policy Acquisition Costs and Deferred Ceding Commission Revenue (Tables)</t>
  </si>
  <si>
    <t>Deferred Policy Acquisition Costs And Deferred Ceding Commission Revenue Tables</t>
  </si>
  <si>
    <t>Schedule of acquisition costs incurred</t>
  </si>
  <si>
    <t xml:space="preserve">Year
ended
December
31,
2015 2014
Net
deferred policy acquisition costs net of ceding commission revenue, beginning of year $ 3,029,441 $ (123,903 )
Cost incurred
and deferred:
Commissions
and brokerage 16,963,843 13,612,109
Other underwriting
and policy acquisition costs 4,904,350 4,426,614
Ceding
commission revenue (12,170,986 ) (11,428,785 )
Net deferred
policy acquisition costs 9,697,207 6,609,938
Amortization (8,326,410 ) (3,456,594 )
1,370,797 3,153,344
Net
deferred policy acquisition costs net of ceding commission revenue, end of year $ 4,400,238 $ 3,029,441 </t>
  </si>
  <si>
    <t>Schedule of Ending balances for deferred acquisition costs and deferred ceding commission revenue</t>
  </si>
  <si>
    <t xml:space="preserve">December
31,
2015 2014
Deferred
policy acquisition costs $ 10,835,306 $ 8,985,981
Deferred
ceding commission revenue (6,435,068 ) (5,956,540 )
Balance
at end of period $ 4,400,238 $ 3,029,441 </t>
  </si>
  <si>
    <t>9. Property and Equipment (Tables)</t>
  </si>
  <si>
    <t>Property And Equipment Tables</t>
  </si>
  <si>
    <t>Schedule of components of property and equipment</t>
  </si>
  <si>
    <t xml:space="preserve">Accumulated
Cost Depreciation Net
December 31,
2015
Building $ 1,887,347 $ (313,376 ) $ 1,573,971
Land 153,097 - 153,097
Furniture
office equipment 518,495 (257,485 ) 261,010
Computer equipment
and software 2,128,063 (963,875 ) 1,164,188
Automobile 81,394 (81,394 ) -
Total $ 4,768,396 $ (1,616,130 ) $ 3,152,266
December 31,
2014
Building $ 1,887,347 $ (253,624 ) $ 1,633,723
Land 153,097 - 153,097
Furniture
office equipment 366,392 (151,983 ) 214,409
Computer equipment
and software 1,019,647 (572,834 ) 446,813
Automobile 81,394 (81,394 ) -
Total $ 3,507,877 $ (1,059,835 ) $ 2,448,042 </t>
  </si>
  <si>
    <t>10. Property and Casualty Insurance Activity (Tables)</t>
  </si>
  <si>
    <t>Property And Casualty Insurance Activity Tables</t>
  </si>
  <si>
    <t>Schedule of Earned Premiums</t>
  </si>
  <si>
    <t xml:space="preserve">Direct Assumed Ceded Net
Year ended December
31, 2015
Premiums
written $ 91,003,968 $ 40,971 $ (30,660,161 ) $ 60,384,778
Change
in unearned premiums (8,436,456 ) 4,255 (3,340,495 ) (11,772,696 )
Premiums
earned $ 82,567,512 $ 45,226 $ (34,000,656 ) $ 48,612,082
Year ended December
31, 2014
Premiums written $ 76,255,426 $ 48,856 $ (33,009,420 ) $ 43,294,862
Change
in unearned premiums (8,119,029 ) (3,398 ) (2,543,951 ) (10,666,378 )
Premiums
earned $ 68,136,397 $ 45,458 $ (35,553,371 ) $ 32,628,484 </t>
  </si>
  <si>
    <t>Schedule of Loss and Loss Adjustment Expenses</t>
  </si>
  <si>
    <t xml:space="preserve">Gross Reinsurance
Liability Receivables
December 31,
2015
Case-basis
reserves $ 24,730,463 $ 11,264,279
Loss adjustment
expenses 5,429,221 1,720,522
IBNR
reserves 9,716,816 3,721,563
Recoverable
on unpaid losses 16,706,364
Recoverable
on paid losses - 2,047,979
Total
loss and loss adjustment expenses $ 39,876,500 18,754,343
Unearned
premiums 12,515,892
Total
reinsurance receivables $ 31,270,235
December 31,
2014
Case-basis
reserves $ 24,064,175 $ 11,930,330
Loss adjustment
expenses 5,663,856 1,920,437
IBNR
reserves 10,184,652 4,398,759
Recoverable
on unpaid losses 18,249,526
Recoverable
on paid losses - 1,469,363
Total
loss and loss adjustment expenses $ 39,912,683 19,718,889
Unearned
premiums 15,856,387
Total
reinsurance receivables $ 35,575,276 </t>
  </si>
  <si>
    <t>Schedule of Ceding Commission Revenue</t>
  </si>
  <si>
    <t xml:space="preserve">Years
ended
December
31,
2015 2014
Balance
at beginning of period $ 39,912,683 $ 34,503,229
Less
reinsurance recoverables (18,249,526 ) (17,363,975 )
Net
balance, beginning of period 21,663,157 17,139,254
Incurred related
to:
Current year 23,642,998 15,268,426
Prior
years (462,998 ) 1,763,762
Total
incurred 23,180,000 17,032,188
Paid related
to:
Current year 13,172,870 6,351,920
Prior
years 8,500,151 6,156,365
Total
paid 21,673,021 12,508,285
Net balance
at end of period 23,170,136 21,663,157
Add
reinsurance recoverables 16,706,364 18,249,526
Balance
at end of period $ 39,876,500 $ 39,912,683 </t>
  </si>
  <si>
    <t>12. Stockholders' Equity (Tables)</t>
  </si>
  <si>
    <t>Stockholders Equity Tables</t>
  </si>
  <si>
    <t>Weighted average assumptions</t>
  </si>
  <si>
    <t xml:space="preserve">Years
ended
December
31,
2015 2014
Dividend
Yield 2.62 % 2.97 %
Volatility 34.54 % 40.53 %
Risk-Free
Interest Rate 1.03 % 0.92 %
Expected Life 3.0
years 3.25
years </t>
  </si>
  <si>
    <t>Schedule of Stock Options Activity</t>
  </si>
  <si>
    <t>Stock
Options Number
of Shares Weighted
Average Exercise Price per Share Weighted
Average Remaining Contractual Term Aggregate
Intrinsic Value
Outstanding
at January 1, 2015 421,250 $ 5.16 3.13 $ 1,258,013
Granted (1) 50,000 $ 6.73 $ 113,500
Exercised (127,750 ) $ 2.66 $ 677,713
Forfeited (3,750 ) $ 5.09 $ 32,150
Outstanding
at December 31, 2015 339,750 $ 6.34 3.36 $ 904,775
Vested
and Exercisable at December 31, 2015 191,625 $ 6.21 3.30 $ 534,094
(1) On August 12, 2014,
50,000 options were awarded under the 2014 Plan, which were subject to stockholder approval. Stockholder approval of the 2014
Plan was obtained on August 11, 2015.</t>
  </si>
  <si>
    <t>15. Income Taxes (Tables)</t>
  </si>
  <si>
    <t>Income Taxes Tables</t>
  </si>
  <si>
    <t>Schedule of provision for income taxes from continuing operations</t>
  </si>
  <si>
    <t xml:space="preserve">Years
ended December 31, 2015 2014
Current
federal income tax expense $ 3,557,385 $ 2,418,621
Current state
income tax expense 19,000 14,596
Deferred
federal and state income tax expense (benefit) (226,932 ) 113,823
Provision
for income taxes $ 3,349,453 $ 2,547,040 </t>
  </si>
  <si>
    <t>Schedule of a reconciliation of the federal statutory rate</t>
  </si>
  <si>
    <t>Years
ended December 31, 2015 2014
Computed
expected tax expense $ 3,505,085 34.0
% $ 2,677,656 34.0
%
State taxes,
net of Federal benefit (74,827 ) (0.7 ) (99,356 ) (1.3 )
State valuation
allowance 171,532 1.7 139,137 1.8
Permanent
differences
Dividends
received deduction (121,960 ) (1.2 ) (114,996 ) (1.5 )
Non-taxable
investment income (177,487 ) (1.7 ) (92,283 ) (1.2 )
Other
permanent differences 55,623 0.5 86,193 1.1
Prior year
tax matters (49,139 ) (0.5 ) (53,556 ) (0.7 )
Other 40,626 0.4 4,245 0.1
Total
tax $ 3,349,453 32.5
% $ 2,547,040 32.3
%</t>
  </si>
  <si>
    <t>Schedule of Deferrred Tax Assets and Liabilities</t>
  </si>
  <si>
    <t>December
31, December
31,
2015 2014
Deferred tax
asset:
Net
operating loss carryovers (1) $ 150,492 $ 211,550
Claims
reserve discount 405,709 562,941
Unearned
premium 2,555,012 1,741,360
Deferred
ceding commission revenue 2,187,923 2,025,224
Other 151,250 88,148
Total
deferred tax assets 5,450,386 4,629,223
Deferred tax
liability:
Investment
in KICO (2) 1,169,000 1,169,000
Deferred
acquisition costs 3,684,004 3,055,234
Intangibles 597,657 759,400
Depreciation
and amortization 415,938 291,689
Net
unrealized appreciation of securities - available for sale 255,977 491,080
Total
deferred tax liabilities 6,122,576 5,766,403
Net
deferred income tax liability $ (672,190 ) $ (1,137,180 )</t>
  </si>
  <si>
    <t>Schedule of net operating loss carryovers</t>
  </si>
  <si>
    <t xml:space="preserve">December
31, December
31,
Type
of NOL 2015 2014 Expiration
State
only (A) $ 540,865 $ 567,188 December
31, 2035
Valuation
allowance (403,973 ) (372,638 )
State only,
net of valuation allowance 136,892 194,550
Amount
subject to Annual Limitation, federal only (B) 13,600 17,000 December
31, 2019
Total
deferred tax asset from net operating loss carryovers $ 150,492 $ 211,550 </t>
  </si>
  <si>
    <t>Schedule of changes in net deferred income tax liability to the deferred income tax provision</t>
  </si>
  <si>
    <t>Change
in net deferred income tax liabilities $ (464,990 )
Deferred
tax expense (benefit) allocated to other comprehensive income (238,058 )
Deferred
income tax provision $ (226,932 )</t>
  </si>
  <si>
    <t>17. Commitments and Contingencies (Tables) (USD $)</t>
  </si>
  <si>
    <t>Commitments And Contingencies Tables Usd</t>
  </si>
  <si>
    <t>Schedule of future minimum rental commitments</t>
  </si>
  <si>
    <t xml:space="preserve">For
the Year
Ending
December
31, Total
2016 $ 100,750
2017 104,276
2018 107,926
2019 111,703
2020 115,613
Thereafter 243,506
Total $ 783,774 </t>
  </si>
  <si>
    <t>18. Earnings Per Common Share (Tables)</t>
  </si>
  <si>
    <t>Reconciliation of the weighted average number of shares of Common Stock used in the calculation of basic and diluted earnings per common share</t>
  </si>
  <si>
    <t xml:space="preserve">Year
ended
December
31,
2015 2014
Weighted
average number of shares outstanding 7,331,114 7,287,657
Effect
of dilutive securities, common share equivalents 46,766 69,305
Weighted
average number of shares outstanding, used for computing diluted earnings per share 7,377,880 7,356,962 </t>
  </si>
  <si>
    <t>19. Premium Finance Placement Fees (Tables)</t>
  </si>
  <si>
    <t>Premium Finance Placement Fees Tables</t>
  </si>
  <si>
    <t>Schedule of premium finance placement fees</t>
  </si>
  <si>
    <t xml:space="preserve">For
the Year Ended
December
31,
2015 2014
Placement
fee revenue $ 54,343 $ 229,738
Termination
fee 350,000 -
Direct
expenses (12,989 ) (62,610 )
Net
income before taxes from placement fees $ 391,354 $ 167,128 </t>
  </si>
  <si>
    <t>21. Quarterly Financial Data (Tables)</t>
  </si>
  <si>
    <t>Quarterly Financial Data Tables</t>
  </si>
  <si>
    <t>Schedule of Quarterly Financial Data</t>
  </si>
  <si>
    <t xml:space="preserve">2015
March
31, June
30, September
30, December
31, Total
Net
premiums earned $ 10,385,799 $ 10,865,715 $ 13,129,604 $ 14,230,964 $ 48,612,082
Ceding commission
revenue 3,089,404 3,655,522 2,643,531 2,084,660 11,473,117
Net investment
income 574,656 625,972 649,441 713,821 2,563,890
Net realized
gain (loss) on sale of investments (67,494 ) 2,263 (40,487 ) 55,172 (50,546 )
Total revenues 14,613,556 15,542,512 16,657,369 17,362,297 64,175,734
Loss and loss
adjustment expenses 7,063,217 4,770,813 5,050,194 6,295,776 23,180,000
Commission
expense and other underwriting expenses 6,411,482 6,561,827 7,410,407 7,766,815 28,150,531
Net income 382,499 2,379,182 2,345,654 1,852,285 6,959,620
Basic earnings
per share $ 0.05 $ 0.32 $ 0.32 $ 0.25 $ 0.95
Diluted earnings
per share $ 0.05 $ 0.32 $ 0.32 $ 0.25 $ 0.94
2014
March
31, June
30, September
30, December
31, Total
Net premiums
earned $ 5,926,311 $ 6,429,373 $ 9,895,000 $ 10,377,800 $ 32,628,484
Ceding commission
revenue 3,381,283 3,706,049 3,278,319 3,544,460 13,910,111
Net investment
income 378,788 451,915 463,513 505,552 1,799,768
Net realized
gain on sale of investments 188,348 134,602 115,176 268,901 707,027
Total revenues 10,102,287 10,972,847 14,015,734 14,960,624 50,051,492
Loss and loss
adjustment expenses 4,324,954 3,007,939 4,538,167 5,161,128 17,032,188
Commission
expense and other underwriting expenses 4,864,257 5,432,867 5,951,772 6,532,697 22,781,593
Net income 327,133 1,354,502 1,883,681 1,763,103 5,328,419
Basic earnings
per share $ 0.05 $ 0.19 $ 0.26 $ 0.24 $ 0.73
Diluted earnings
per share $ 0.04 $ 0.18 $ 0.26 $ 0.24 $ 0.72 </t>
  </si>
  <si>
    <t>2. Accounting Policies and Basis of Presentation (Details) - USD ($)</t>
  </si>
  <si>
    <t>Accounting Policies And Basis Of Presentation Details</t>
  </si>
  <si>
    <t>Collateralized bank repurchase agreement (1)</t>
  </si>
  <si>
    <t>Money market fund</t>
  </si>
  <si>
    <t>2. Accounting Policies and Basis of Presentation (Details 1)</t>
  </si>
  <si>
    <t>Total premiums earned subject to concentration</t>
  </si>
  <si>
    <t>89.00%</t>
  </si>
  <si>
    <t>88.60%</t>
  </si>
  <si>
    <t>Premiums earned not subject to concentration</t>
  </si>
  <si>
    <t>11.00%</t>
  </si>
  <si>
    <t>11.40%</t>
  </si>
  <si>
    <t>Total premiums earned</t>
  </si>
  <si>
    <t>100.00%</t>
  </si>
  <si>
    <t>Personal Lines [Member]</t>
  </si>
  <si>
    <t>75.40%</t>
  </si>
  <si>
    <t>73.30%</t>
  </si>
  <si>
    <t>Commercial Lines [Member]</t>
  </si>
  <si>
    <t>13.60%</t>
  </si>
  <si>
    <t>15.30%</t>
  </si>
  <si>
    <t>2. Accounting Policies and Basis of Presentation (Details Narrative) - USD ($)</t>
  </si>
  <si>
    <t>Accounting Policies And Basis Of Presentation Details Narrative</t>
  </si>
  <si>
    <t>Due and accrued investment income</t>
  </si>
  <si>
    <t>Allowance for doubtful accounts</t>
  </si>
  <si>
    <t>Uncollectible premiums receivable balances written off</t>
  </si>
  <si>
    <t>Cash deposits in excess of the FDIC secured limit</t>
  </si>
  <si>
    <t>Advertising costs</t>
  </si>
  <si>
    <t>3. Investments (Details) - USD ($)</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t>
  </si>
  <si>
    <t>Fixed Maturity Securities Corporate And Other Bonds Industrial And Miscellaneous</t>
  </si>
  <si>
    <t>Fixed Maturity Securities Residential mortgage backed securities</t>
  </si>
  <si>
    <t>Fixed Maturity Securities Total Fixed Maturity Securities</t>
  </si>
  <si>
    <t>Equity Securities Preferred Stocks</t>
  </si>
  <si>
    <t>Equity Securities Common Stocks</t>
  </si>
  <si>
    <t>Equity Securities Total Equity Securities</t>
  </si>
  <si>
    <t>3. Investments (Details 1) - USD ($)</t>
  </si>
  <si>
    <t>Amortized Cost</t>
  </si>
  <si>
    <t>Less Than One Year</t>
  </si>
  <si>
    <t>One To Five Years</t>
  </si>
  <si>
    <t>Five To Ten Years</t>
  </si>
  <si>
    <t>More Than 10 Years</t>
  </si>
  <si>
    <t>Residential mortgage backed securities</t>
  </si>
  <si>
    <t>3. Investments (Details 2) - USD ($)</t>
  </si>
  <si>
    <t>US Treasury Securities</t>
  </si>
  <si>
    <t>3. Investments (Details 3) - USD ($)</t>
  </si>
  <si>
    <t>3. Investments (Details 4) - USD ($)</t>
  </si>
  <si>
    <t>Income:</t>
  </si>
  <si>
    <t>Fixed-maturity securities</t>
  </si>
  <si>
    <t>Equity securities</t>
  </si>
  <si>
    <t>Other</t>
  </si>
  <si>
    <t>Expenses:</t>
  </si>
  <si>
    <t>Investment expenses</t>
  </si>
  <si>
    <t>3. Investments (Details 5) - USD ($)</t>
  </si>
  <si>
    <t>3 Months Ended</t>
  </si>
  <si>
    <t>Sep. 30, 2015</t>
  </si>
  <si>
    <t>Mar. 31, 2015</t>
  </si>
  <si>
    <t>Sep. 30, 2014</t>
  </si>
  <si>
    <t>Jun. 30, 2014</t>
  </si>
  <si>
    <t>Mar. 31, 2014</t>
  </si>
  <si>
    <t>Fixed-maturity securities:</t>
  </si>
  <si>
    <t>Gross realized gains</t>
  </si>
  <si>
    <t>Gross realized losses</t>
  </si>
  <si>
    <t>Equity securities:</t>
  </si>
  <si>
    <t>Total equity securities</t>
  </si>
  <si>
    <t>Cash and short term investments (1)</t>
  </si>
  <si>
    <t>Net realized gains</t>
  </si>
  <si>
    <t>3. Investments (Details 6)</t>
  </si>
  <si>
    <t>Dec. 31, 2015USD ($)Security</t>
  </si>
  <si>
    <t>Dec. 31, 2014USD ($)Security</t>
  </si>
  <si>
    <t>Fair Value-Less than 12 months</t>
  </si>
  <si>
    <t>Unrealized Losses-Less than 12 Months</t>
  </si>
  <si>
    <t>No. of Positions Held-Less than 12 Months | Security</t>
  </si>
  <si>
    <t>Fair Value-12 months or more</t>
  </si>
  <si>
    <t>Unrealized Losses-12 months or more</t>
  </si>
  <si>
    <t>No. of Positions Held-12 months or more | Security</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Political subdivisions of States, Territories and Possessions</t>
  </si>
  <si>
    <t>Corporate and other bonds industrial and miscellaneous</t>
  </si>
  <si>
    <t>Total fixed maturities</t>
  </si>
  <si>
    <t>Equity investments</t>
  </si>
  <si>
    <t>5. Fair Value of Financial Instruments (Details) - USD ($)</t>
  </si>
  <si>
    <t>Reinsurance receivables</t>
  </si>
  <si>
    <t>Carrying Value</t>
  </si>
  <si>
    <t>Fixed-maturity investments held to maturity</t>
  </si>
  <si>
    <t>Premiums receivable</t>
  </si>
  <si>
    <t>Receivables- reinsurance contracts</t>
  </si>
  <si>
    <t>Real estate net of accumulated depreciation</t>
  </si>
  <si>
    <t>6. Intangibles (Details) - USD ($)</t>
  </si>
  <si>
    <t>Gross Carrying Value</t>
  </si>
  <si>
    <t>Accumulated Amortization</t>
  </si>
  <si>
    <t>Net Carrying Amount</t>
  </si>
  <si>
    <t>Useful Life (in yrs)</t>
  </si>
  <si>
    <t>3 years 3 months 18 days</t>
  </si>
  <si>
    <t>Insurance license [Member]</t>
  </si>
  <si>
    <t>Customer relationships [Member]</t>
  </si>
  <si>
    <t>10 years</t>
  </si>
  <si>
    <t>Other identifiable intangibles [Member]</t>
  </si>
  <si>
    <t>7 years</t>
  </si>
  <si>
    <t>6. Intangibles (Details 1)</t>
  </si>
  <si>
    <t>Dec. 31, 2015USD ($)</t>
  </si>
  <si>
    <t>Goodwill and Intangible Assets Disclosure [Abstract]</t>
  </si>
  <si>
    <t>6. Intangibles (Details Narrative) - USD ($)</t>
  </si>
  <si>
    <t>Intangibles Details Narrative</t>
  </si>
  <si>
    <t>Amortization expense, related to intangibles</t>
  </si>
  <si>
    <t>7. Reinsurance (Details) - USD ($)</t>
  </si>
  <si>
    <t>Dec. 31, 2013</t>
  </si>
  <si>
    <t>Quota share treaty:</t>
  </si>
  <si>
    <t>Percent ceded</t>
  </si>
  <si>
    <t>40.00%</t>
  </si>
  <si>
    <t>55.00%</t>
  </si>
  <si>
    <t>75.00%</t>
  </si>
  <si>
    <t>Risk retained</t>
  </si>
  <si>
    <t>Losses per occurrence subject to quota share reinsurance coverage</t>
  </si>
  <si>
    <t>Excess of loss coverage above quota share coverage</t>
  </si>
  <si>
    <t>Total reinsurance coverage per occurrence</t>
  </si>
  <si>
    <t>Losses per occurrence subject to reinsurance coverage</t>
  </si>
  <si>
    <t>Expiration date</t>
  </si>
  <si>
    <t>Jun. 30,
		2016</t>
  </si>
  <si>
    <t>Jun. 30,
		2015</t>
  </si>
  <si>
    <t>Personal Umbrella [Member]</t>
  </si>
  <si>
    <t>Percent ceded - first million dollars of coverage</t>
  </si>
  <si>
    <t>90.00%</t>
  </si>
  <si>
    <t>Percent ceded - excess of one million dollars of coverage</t>
  </si>
  <si>
    <t>Jun. 30,
		2014</t>
  </si>
  <si>
    <t>0.00%</t>
  </si>
  <si>
    <t>25.00%</t>
  </si>
  <si>
    <t>Commercial Auto [Member]</t>
  </si>
  <si>
    <t>Catastrophe [Member]</t>
  </si>
  <si>
    <t>Initial loss subject to personal lines quota share treaty</t>
  </si>
  <si>
    <t>Risk retained per catastrophe occurrence (1)</t>
  </si>
  <si>
    <t>Catastrophe loss coverage in excess of quota share coverage (2) (3)</t>
  </si>
  <si>
    <t>Severe winter weather aggregate</t>
  </si>
  <si>
    <t>Reinstatement premium protection</t>
  </si>
  <si>
    <t>7. Reinsurance (Details 1)</t>
  </si>
  <si>
    <t>Jun. 30, 2016</t>
  </si>
  <si>
    <t>Personal Lines [Member] | Initial 800,000 [Member]</t>
  </si>
  <si>
    <t>Risk Retained</t>
  </si>
  <si>
    <t>Personal Lines [Member] | $800,000 - $4,000,000 [Member]</t>
  </si>
  <si>
    <t>Personal Lines [Member] | Over $4,000,000 [Member]</t>
  </si>
  <si>
    <t>100%</t>
  </si>
  <si>
    <t>Personal Lines [Member] | Initial $1,200,000 [Member]</t>
  </si>
  <si>
    <t>Personal Lines [Member] | 1,200,000 - $2,900,000 [Member]</t>
  </si>
  <si>
    <t>Personal Lines [Member] | Over $2,900,000 [Member]</t>
  </si>
  <si>
    <t>Personal Lines [Member] | Initial 750,000 [Member] | Subsequent Event [Member]</t>
  </si>
  <si>
    <t>Personal Lines [Member] | 750,000 - 4,500,000 [Member] | Subsequent Event [Member]</t>
  </si>
  <si>
    <t>Personal Lines [Member] | Over 4,500,000 [Member] | Subsequent Event [Member]</t>
  </si>
  <si>
    <t>Personal Umbrella [Member] | Initial $1,000,000</t>
  </si>
  <si>
    <t>Personal Umbrella [Member] | 1,000,000 - 3,000,000 [Member]</t>
  </si>
  <si>
    <t>Personal Umbrella [Member] | Over 3,000,000 [Member]</t>
  </si>
  <si>
    <t>Personal Umbrella [Member] | Initial 1,000,000 [Member]</t>
  </si>
  <si>
    <t>Personal Umbrella [Member] | 1,000,000 - 2,000,000 [Member]</t>
  </si>
  <si>
    <t>Personal Umbrella [Member] | Over 2,000,000 [Member]</t>
  </si>
  <si>
    <t>Personal Umbrella [Member] | Initial $1,000,000 | Subsequent Event [Member]</t>
  </si>
  <si>
    <t>Personal Umbrella [Member] | $1,000,000 - $3,000,000 | Subsequent Event [Member]</t>
  </si>
  <si>
    <t>Personal Umbrella [Member] | Over $3,000,000 [Member] | Subsequent Event [Member]</t>
  </si>
  <si>
    <t>Commercial Lines [Member] | Initial $400,000 [Member]</t>
  </si>
  <si>
    <t>Commercial Lines [Member] | $400,000 - $4,000,000 [Member]</t>
  </si>
  <si>
    <t>Commercial Lines [Member] | Over $4,000,000</t>
  </si>
  <si>
    <t>Commercial Lines [Member] | Initial 400,000 [Member]</t>
  </si>
  <si>
    <t>Commercial Lines [Member] | 400,000 - 2,900,000 [Member]</t>
  </si>
  <si>
    <t>Commercial Lines [Member] | Over 2,900,000 [Member]</t>
  </si>
  <si>
    <t>Commercial Lines [Member] | Initial 425,000 [Member] | Subsequent Event [Member]</t>
  </si>
  <si>
    <t>Commercial Lines [Member] | 425,000 - 4,500,000 [Member] | Subsequent Event [Member]</t>
  </si>
  <si>
    <t>Commercial Lines [Member] | Over $4,500,000 | Subsequent Event [Member]</t>
  </si>
  <si>
    <t>Commercial Auto [Member] | Initial $300,000</t>
  </si>
  <si>
    <t>Commercial Auto [Member] | $300,000 - $2,000,000</t>
  </si>
  <si>
    <t>Commercial Auto [Member] | Over $2,000,000</t>
  </si>
  <si>
    <t>Commercial Auto [Member] | Initial 300,000 [Member]</t>
  </si>
  <si>
    <t>Commercial Auto [Member] | 300,000 - 2,000,000 [Member]</t>
  </si>
  <si>
    <t>Commercial Auto [Member] | Initial $300,000 | Subsequent Event [Member]</t>
  </si>
  <si>
    <t>Commercial Auto [Member] | $300,000 - $2,000,000 | Subsequent Event [Member]</t>
  </si>
  <si>
    <t>Commercial Auto [Member] | Over $2,000,000 | Subsequent Event [Member]</t>
  </si>
  <si>
    <t>Catastrophe [Member] | Initial $4,000,000</t>
  </si>
  <si>
    <t>Catastrophe [Member] | $4,000,000 - $141,000,000 [Member]</t>
  </si>
  <si>
    <t>Catastrophe [Member] | Over $141,000,000 [Member]</t>
  </si>
  <si>
    <t>Catastrophe [Member] | Initial 4,000,000 [Member]</t>
  </si>
  <si>
    <t>Catastrophe [Member] | 4,000,000 - 90,000,000 [Member]</t>
  </si>
  <si>
    <t>Catastrophe [Member] | Over 90,000,000 [Member]</t>
  </si>
  <si>
    <t>Catastrophe [Member] | Initial $4,000,000 | Subsequent Event [Member]</t>
  </si>
  <si>
    <t>Catastrophe [Member] | 4,000,000 - 180,000,000 [Member] | Subsequent Event [Member]</t>
  </si>
  <si>
    <t>Catastrophe [Member] | Over 180,000,000 [Member] | Subsequent Event [Member]</t>
  </si>
  <si>
    <t>7. Reinsurance (Details 2) - USD ($)</t>
  </si>
  <si>
    <t>Unpaid Losses</t>
  </si>
  <si>
    <t>Paid Losses</t>
  </si>
  <si>
    <t>Security</t>
  </si>
  <si>
    <t>Maiden Reinsurace Company [Member]</t>
  </si>
  <si>
    <t>Swiss Reinsurance America Corporation [Member]</t>
  </si>
  <si>
    <t>SCOR Reinsurance Company [Member]</t>
  </si>
  <si>
    <t>Hannover Rueck [Member]</t>
  </si>
  <si>
    <t>Motors Insurance Corporation [Member]</t>
  </si>
  <si>
    <t>Sirius American Insurance Company [Member]</t>
  </si>
  <si>
    <t>Allied World Assurance Company [Member]</t>
  </si>
  <si>
    <t>Others [Member]</t>
  </si>
  <si>
    <t>7. Reinsurance (Details 3) - USD ($)</t>
  </si>
  <si>
    <t>Reinsurance Details 3</t>
  </si>
  <si>
    <t>Provisional ceding commissions earned</t>
  </si>
  <si>
    <t>Contingent ceding commissions earned</t>
  </si>
  <si>
    <t>7. Reinsurance (Details Narrative) - USD ($)</t>
  </si>
  <si>
    <t>Reinsurance Details Narrative</t>
  </si>
  <si>
    <t>8. Deferred Policy Acquisition Costs and Deferred Ceding Commission Revenue (Details) - USD ($)</t>
  </si>
  <si>
    <t>Deferred Acquisition Costs And Deferred Ceding Commission Revenue Details</t>
  </si>
  <si>
    <t>Net deferred policy acquisition costs net of ceding commission revenue, beginning of year</t>
  </si>
  <si>
    <t>Cost incurred and deferred:</t>
  </si>
  <si>
    <t>Commissions and brokerage</t>
  </si>
  <si>
    <t>Other underwriting and policy acquisition costs</t>
  </si>
  <si>
    <t>Net deferred policy acquisition costs</t>
  </si>
  <si>
    <t>Amortization</t>
  </si>
  <si>
    <t>Deferred acquisition costs</t>
  </si>
  <si>
    <t>Net deferred policy acquisition costs net of ceding commission revenue, end of year</t>
  </si>
  <si>
    <t>8. Deferred Policy Acquisition Costs and Deferred Ceding Commission Revenue (Details 1) - USD ($)</t>
  </si>
  <si>
    <t>Deferred Acquisition Costs And Deferred Ceding Commission Revenue Details 1</t>
  </si>
  <si>
    <t>Balance at end of period</t>
  </si>
  <si>
    <t>9. Property and Equipment (Details) - USD ($)</t>
  </si>
  <si>
    <t>Cost</t>
  </si>
  <si>
    <t>Accumulated Depreciation</t>
  </si>
  <si>
    <t>Net</t>
  </si>
  <si>
    <t>Building</t>
  </si>
  <si>
    <t>Land</t>
  </si>
  <si>
    <t>Furniture office equipment</t>
  </si>
  <si>
    <t>Computer equipment and software</t>
  </si>
  <si>
    <t>Automobile</t>
  </si>
  <si>
    <t>9. Property and Equipment (Details Narrative) - USD ($)</t>
  </si>
  <si>
    <t>Property And Equipment Details Narrative</t>
  </si>
  <si>
    <t>Depreciation expense</t>
  </si>
  <si>
    <t>10. Property and Casulty Insurance Activity (Details) - USD ($)</t>
  </si>
  <si>
    <t>Premiums Written</t>
  </si>
  <si>
    <t>Direct</t>
  </si>
  <si>
    <t>Assumed</t>
  </si>
  <si>
    <t>Ceded</t>
  </si>
  <si>
    <t>Changes In Unearned Premiums</t>
  </si>
  <si>
    <t>Premiums Earned</t>
  </si>
  <si>
    <t>10. Property and Casulty Insurance Activity (Details 1) - USD ($)</t>
  </si>
  <si>
    <t>Gross Liability</t>
  </si>
  <si>
    <t>Case-basis reserves</t>
  </si>
  <si>
    <t>Loss adjustment expenses</t>
  </si>
  <si>
    <t>IBNR reserves</t>
  </si>
  <si>
    <t>Total loss and loss adjustment expenses</t>
  </si>
  <si>
    <t>Reinsurance Receivables</t>
  </si>
  <si>
    <t>Recoverable on unpaid losses</t>
  </si>
  <si>
    <t>Recoverable on paid losses</t>
  </si>
  <si>
    <t>Total reinsurance receivables</t>
  </si>
  <si>
    <t>10. Property and Casulty Insurance Activity (Details 2) - USD ($)</t>
  </si>
  <si>
    <t>Property And Casulty Insurance Activity Details 2</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0. Property and Casulty Insurance Activity (Details Narrative) - USD ($)</t>
  </si>
  <si>
    <t>PropertyAndCasultyInsuranceActivityDetailsNarrativeAbstract</t>
  </si>
  <si>
    <t>Incurred Losses and Loss Adjustment Expenses are net of reinsurance recoveries under reinsurance contracts</t>
  </si>
  <si>
    <t>11. Bank Line of Credit (Details Narrative) - USD ($)</t>
  </si>
  <si>
    <t>Bank Line Of Credit Details Narrative</t>
  </si>
  <si>
    <t>Line of credit</t>
  </si>
  <si>
    <t>Interest Rate</t>
  </si>
  <si>
    <t>3.75%</t>
  </si>
  <si>
    <t>12. Stockholders' Equity (Details)</t>
  </si>
  <si>
    <t>Dividend Yield</t>
  </si>
  <si>
    <t>2.62%</t>
  </si>
  <si>
    <t>2.97%</t>
  </si>
  <si>
    <t>Volatility</t>
  </si>
  <si>
    <t>34.54%</t>
  </si>
  <si>
    <t>40.53%</t>
  </si>
  <si>
    <t>Risk-Free Interest Rate</t>
  </si>
  <si>
    <t>1.03%</t>
  </si>
  <si>
    <t>0.92%</t>
  </si>
  <si>
    <t>Expected Life</t>
  </si>
  <si>
    <t>3 years</t>
  </si>
  <si>
    <t>3 years 3 months</t>
  </si>
  <si>
    <t>12. Stockholders' Equity (Details 1)</t>
  </si>
  <si>
    <t>Dec. 31, 2015USD ($)$ / sharesshares</t>
  </si>
  <si>
    <t>Stockholders Equity Details 1</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3 years 1 month 17 days</t>
  </si>
  <si>
    <t>Weighted Average Remaining Contractual Life (in years) Outstanding Ending</t>
  </si>
  <si>
    <t>3 years 4 months 10 days</t>
  </si>
  <si>
    <t>Weighted Average Remaining Contractual Life (in years) Vested and Exercisable</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12. Stockholders' Equity (Details Narrative) - USD ($)</t>
  </si>
  <si>
    <t>Employee Benefit Plans Details Narrative</t>
  </si>
  <si>
    <t>Dividends Declared</t>
  </si>
  <si>
    <t>Compensation Expense</t>
  </si>
  <si>
    <t>Stock-based compensation expense related to stock options is net of estimated forfeitures</t>
  </si>
  <si>
    <t>17.00%</t>
  </si>
  <si>
    <t>20.00%</t>
  </si>
  <si>
    <t>Weighted average estimated fair value of stock options granted</t>
  </si>
  <si>
    <t>Intrisic Value-Options Exercised</t>
  </si>
  <si>
    <t>Options Exercised - Cash proceeds</t>
  </si>
  <si>
    <t>Options for the purchase of shares of Common Stock</t>
  </si>
  <si>
    <t>Unamortized compensation cost related to unvested stock option awards</t>
  </si>
  <si>
    <t>Unamortized compensation cost vesting period</t>
  </si>
  <si>
    <t>1 year 3 months 2 days</t>
  </si>
  <si>
    <t>Shares reserved under the 2005 Plan</t>
  </si>
  <si>
    <t>13. Statutory Financial Information and Accounting Policies (Details Narrative) - USD ($)</t>
  </si>
  <si>
    <t>Statutory Financial Information And Accounting Policies Details Narrative</t>
  </si>
  <si>
    <t>Statutory basis net income</t>
  </si>
  <si>
    <t>Statutory basis surplus</t>
  </si>
  <si>
    <t>15. Income Taxes (Details) - USD ($)</t>
  </si>
  <si>
    <t>Income Taxes Details</t>
  </si>
  <si>
    <t>Current federal income tax expense</t>
  </si>
  <si>
    <t>Current state income tax expense</t>
  </si>
  <si>
    <t>Deferred federal and state income tax expense (benefit)</t>
  </si>
  <si>
    <t>Provision for income taxes</t>
  </si>
  <si>
    <t>15. Income Taxes (Details 1) - USD ($)</t>
  </si>
  <si>
    <t>Income Taxes Details 1</t>
  </si>
  <si>
    <t>Computed expected tax expense</t>
  </si>
  <si>
    <t>State taxes, net of Federal benefit</t>
  </si>
  <si>
    <t>State valuation allowance</t>
  </si>
  <si>
    <t>Permanent differences</t>
  </si>
  <si>
    <t>Dividends received deduction</t>
  </si>
  <si>
    <t>Non-taxable investment income</t>
  </si>
  <si>
    <t>Other permanent differences</t>
  </si>
  <si>
    <t>Prior year tax matters</t>
  </si>
  <si>
    <t>Total tax</t>
  </si>
  <si>
    <t>34.00%</t>
  </si>
  <si>
    <t>(0.70%)</t>
  </si>
  <si>
    <t>(1.30%)</t>
  </si>
  <si>
    <t>1.70%</t>
  </si>
  <si>
    <t>1.80%</t>
  </si>
  <si>
    <t>(1.20%)</t>
  </si>
  <si>
    <t>(1.50%)</t>
  </si>
  <si>
    <t>(1.70%)</t>
  </si>
  <si>
    <t>0.50%</t>
  </si>
  <si>
    <t>1.10%</t>
  </si>
  <si>
    <t>(0.50%)</t>
  </si>
  <si>
    <t>0.40%</t>
  </si>
  <si>
    <t>0.10%</t>
  </si>
  <si>
    <t>32.50%</t>
  </si>
  <si>
    <t>32.30%</t>
  </si>
  <si>
    <t>15. Income Taxes (Details 2) - USD ($)</t>
  </si>
  <si>
    <t>Deferred tax asset:</t>
  </si>
  <si>
    <t>Net operating loss carryovers (1)</t>
  </si>
  <si>
    <t>Claims reserve discount</t>
  </si>
  <si>
    <t>Unearned premium</t>
  </si>
  <si>
    <t>Total deferred tax assets</t>
  </si>
  <si>
    <t>Deferred tax liability:</t>
  </si>
  <si>
    <t>Investment in KICO (2)</t>
  </si>
  <si>
    <t>Intangibles</t>
  </si>
  <si>
    <t>Net unrealized appreciation of securities - available for sale</t>
  </si>
  <si>
    <t>Total deferred tax liabilities</t>
  </si>
  <si>
    <t>Net deferred income tax liability</t>
  </si>
  <si>
    <t>15. Income Taxes (Details 3) - USD ($)</t>
  </si>
  <si>
    <t>State only (A)</t>
  </si>
  <si>
    <t>Valuation allowance</t>
  </si>
  <si>
    <t>State only, net of valuation allowance</t>
  </si>
  <si>
    <t>Amount subject to Annual Limitation, Federal only (B)</t>
  </si>
  <si>
    <t>Total deferred tax asset from net operating loss carryovers</t>
  </si>
  <si>
    <t>State only (A) expiration date</t>
  </si>
  <si>
    <t>31-Dec-35</t>
  </si>
  <si>
    <t>Amount subject to Annual Limitation, Federal only (B) expiration date</t>
  </si>
  <si>
    <t>31-Dec-19</t>
  </si>
  <si>
    <t>15. Income Taxes (Details 4) - USD ($)</t>
  </si>
  <si>
    <t>Income Taxes Details 4</t>
  </si>
  <si>
    <t>Change in net deferred income tax liabilities</t>
  </si>
  <si>
    <t>Deferred tax expense (benefit) allocated to other comprehensive income</t>
  </si>
  <si>
    <t>Deferred income tax provision</t>
  </si>
  <si>
    <t>15. Income Taxes (Details Narrative) - USD ($)</t>
  </si>
  <si>
    <t>Income Taxes Details Narrative</t>
  </si>
  <si>
    <t>Net operating loss carryover</t>
  </si>
  <si>
    <t>16. Employee Benefit Plans (Details Narrative) - USD ($)</t>
  </si>
  <si>
    <t>EmployeeBenefitPlansDetailsNarrativeAbstract</t>
  </si>
  <si>
    <t>Contribution expense</t>
  </si>
  <si>
    <t>Additional contributions expense</t>
  </si>
  <si>
    <t>17. Commitments and Contingencies (Details)</t>
  </si>
  <si>
    <t>Commitments And Contingencies Details</t>
  </si>
  <si>
    <t>Thereafter</t>
  </si>
  <si>
    <t>17. Commitments and Contingencies (Details Narrative) (USD $)</t>
  </si>
  <si>
    <t>Commitments And Contingencies Details Narrative Usd</t>
  </si>
  <si>
    <t>Rent expenses</t>
  </si>
  <si>
    <t>18. Earnings Per Common Share (Details) - USD ($)</t>
  </si>
  <si>
    <t>Net Income Per Common Share Details</t>
  </si>
  <si>
    <t>Weighted average number of shares outstanding</t>
  </si>
  <si>
    <t>Effect of dilutive securities, common share equivalents</t>
  </si>
  <si>
    <t>Weighted average number of shares outstanding, used for computing diluted earnings per share</t>
  </si>
  <si>
    <t>18. Earnings Per Common Share (Details Narrative) - shares</t>
  </si>
  <si>
    <t>Earnings Per Common Share Details Narrative</t>
  </si>
  <si>
    <t>Options computation of diluted earnings per share</t>
  </si>
  <si>
    <t>19. Premium Finance Placement Fees (Details) - USD ($)</t>
  </si>
  <si>
    <t>Premium Finance Placement Fees Details</t>
  </si>
  <si>
    <t>Placement fee revenue</t>
  </si>
  <si>
    <t>Termination fee</t>
  </si>
  <si>
    <t>Direct expenses</t>
  </si>
  <si>
    <t>Net income before taxes from placement fees</t>
  </si>
  <si>
    <t>21. Quarterly Financial Data (Details) - USD ($)</t>
  </si>
  <si>
    <t>Net realized gain (loss) on sale of investments</t>
  </si>
  <si>
    <t>Commission expense and other underwriting expenses</t>
  </si>
  <si>
    <t>Basic earnings per share</t>
  </si>
  <si>
    <t>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399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2754324</v>
      </c>
    </row>
    <row spans="1:4" r="15">
      <c t="s" s="4" r="A15">
        <v>25</v>
      </c>
      <c t="n" s="6" r="C15">
        <v>732163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7</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7</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67</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67</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67</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7</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67</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7</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7</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138872</v>
      </c>
      <c t="n" s="7" r="C3">
        <v>5128735</v>
      </c>
    </row>
    <row spans="1:3" r="4">
      <c t="s" s="4" r="A4">
        <v>33</v>
      </c>
      <c t="n" s="6" r="B4">
        <v>62502064</v>
      </c>
      <c t="n" s="6" r="C4">
        <v>51120859</v>
      </c>
    </row>
    <row spans="1:3" r="5">
      <c t="s" s="4" r="A5">
        <v>34</v>
      </c>
      <c t="n" s="6" r="B5">
        <v>9204270</v>
      </c>
      <c t="n" s="6" r="C5">
        <v>8017729</v>
      </c>
    </row>
    <row spans="1:3" r="6">
      <c t="s" s="4" r="A6">
        <v>35</v>
      </c>
      <c t="n" s="6" r="B6">
        <v>76845206</v>
      </c>
      <c t="n" s="6" r="C6">
        <v>64267323</v>
      </c>
    </row>
    <row spans="1:3" r="7">
      <c t="s" s="4" r="A7">
        <v>36</v>
      </c>
      <c t="n" s="6" r="B7">
        <v>13551372</v>
      </c>
      <c t="n" s="6" r="C7">
        <v>9906878</v>
      </c>
    </row>
    <row spans="1:3" r="8">
      <c t="s" s="4" r="A8">
        <v>37</v>
      </c>
      <c t="n" s="6" r="B8">
        <v>10621655</v>
      </c>
      <c t="n" s="6" r="C8">
        <v>8946899</v>
      </c>
    </row>
    <row spans="1:3" r="9">
      <c t="s" s="4" r="A9">
        <v>38</v>
      </c>
      <c t="n" s="6" r="B9">
        <v>0</v>
      </c>
      <c t="n" s="6" r="C9">
        <v>1301549</v>
      </c>
    </row>
    <row spans="1:3" r="10">
      <c t="s" s="4" r="A10">
        <v>39</v>
      </c>
      <c t="n" s="6" r="B10">
        <v>31270235</v>
      </c>
      <c t="n" s="6" r="C10">
        <v>35575276</v>
      </c>
    </row>
    <row spans="1:3" r="11">
      <c t="s" s="4" r="A11">
        <v>40</v>
      </c>
      <c t="n" s="6" r="B11">
        <v>10835306</v>
      </c>
      <c t="n" s="6" r="C11">
        <v>8985981</v>
      </c>
    </row>
    <row spans="1:3" r="12">
      <c t="s" s="4" r="A12">
        <v>41</v>
      </c>
      <c t="n" s="6" r="B12">
        <v>1757816</v>
      </c>
      <c t="n" s="6" r="C12">
        <v>2233530</v>
      </c>
    </row>
    <row spans="1:3" r="13">
      <c t="s" s="4" r="A13">
        <v>42</v>
      </c>
      <c t="n" s="6" r="B13">
        <v>3152266</v>
      </c>
      <c t="n" s="6" r="C13">
        <v>2448042</v>
      </c>
    </row>
    <row spans="1:3" r="14">
      <c t="s" s="4" r="A14">
        <v>43</v>
      </c>
      <c t="n" s="6" r="B14">
        <v>1095894</v>
      </c>
      <c t="n" s="6" r="C14">
        <v>1330944</v>
      </c>
    </row>
    <row spans="1:3" r="15">
      <c t="s" s="4" r="A15">
        <v>44</v>
      </c>
      <c t="n" s="6" r="B15">
        <v>149129750</v>
      </c>
      <c t="n" s="6" r="C15">
        <v>134996422</v>
      </c>
    </row>
    <row spans="1:3" r="16">
      <c t="s" s="3" r="A16">
        <v>45</v>
      </c>
    </row>
    <row spans="1:3" r="17">
      <c t="s" s="4" r="A17">
        <v>46</v>
      </c>
      <c t="n" s="6" r="B17">
        <v>39876500</v>
      </c>
      <c t="n" s="6" r="C17">
        <v>39912683</v>
      </c>
    </row>
    <row spans="1:3" r="18">
      <c t="s" s="4" r="A18">
        <v>47</v>
      </c>
      <c t="n" s="6" r="B18">
        <v>48890241</v>
      </c>
      <c t="n" s="6" r="C18">
        <v>40458041</v>
      </c>
    </row>
    <row spans="1:3" r="19">
      <c t="s" s="4" r="A19">
        <v>48</v>
      </c>
      <c t="n" s="6" r="B19">
        <v>1199376</v>
      </c>
      <c t="n" s="6" r="C19">
        <v>1006582</v>
      </c>
    </row>
    <row spans="1:3" r="20">
      <c t="s" s="4" r="A20">
        <v>49</v>
      </c>
      <c t="n" s="6" r="B20">
        <v>1688922</v>
      </c>
      <c t="n" s="6" r="C20">
        <v>2096363</v>
      </c>
    </row>
    <row spans="1:3" r="21">
      <c t="s" s="4" r="A21">
        <v>50</v>
      </c>
      <c t="n" s="6" r="B21">
        <v>6435068</v>
      </c>
      <c t="n" s="6" r="C21">
        <v>5956540</v>
      </c>
    </row>
    <row spans="1:3" r="22">
      <c t="s" s="4" r="A22">
        <v>51</v>
      </c>
      <c t="n" s="6" r="B22">
        <v>4826603</v>
      </c>
      <c t="n" s="6" r="C22">
        <v>3928137</v>
      </c>
    </row>
    <row spans="1:3" r="23">
      <c t="s" s="4" r="A23">
        <v>52</v>
      </c>
      <c t="n" s="6" r="B23">
        <v>263622</v>
      </c>
      <c t="n" s="6" r="C23">
        <v>0</v>
      </c>
    </row>
    <row spans="1:3" r="24">
      <c t="s" s="4" r="A24">
        <v>53</v>
      </c>
      <c t="n" s="6" r="B24">
        <v>672190</v>
      </c>
      <c t="n" s="6" r="C24">
        <v>1137180</v>
      </c>
    </row>
    <row spans="1:3" r="25">
      <c t="s" s="4" r="A25">
        <v>54</v>
      </c>
      <c t="n" s="7" r="B25">
        <v>103852522</v>
      </c>
      <c t="n" s="7" r="C25">
        <v>94495526</v>
      </c>
    </row>
    <row spans="1:3" r="26">
      <c t="s" s="4" r="A26">
        <v>55</v>
      </c>
      <c t="s" s="4" r="B26">
        <v>56</v>
      </c>
      <c t="s" s="4" r="C26">
        <v>56</v>
      </c>
    </row>
    <row spans="1:3" r="27">
      <c t="s" s="3" r="A27">
        <v>57</v>
      </c>
    </row>
    <row spans="1:3" r="28">
      <c t="s" s="4" r="A28">
        <v>58</v>
      </c>
      <c t="n" s="7" r="B28">
        <v>0</v>
      </c>
      <c t="n" s="7" r="C28">
        <v>0</v>
      </c>
    </row>
    <row spans="1:3" r="29">
      <c t="s" s="4" r="A29">
        <v>59</v>
      </c>
      <c t="n" s="6" r="B29">
        <v>82896</v>
      </c>
      <c t="n" s="6" r="C29">
        <v>82351</v>
      </c>
    </row>
    <row spans="1:3" r="30">
      <c t="s" s="4" r="A30">
        <v>60</v>
      </c>
      <c t="n" s="6" r="B30">
        <v>32987082</v>
      </c>
      <c t="n" s="6" r="C30">
        <v>32873383</v>
      </c>
    </row>
    <row spans="1:3" r="31">
      <c t="s" s="4" r="A31">
        <v>61</v>
      </c>
      <c t="n" s="6" r="B31">
        <v>484220</v>
      </c>
      <c t="n" s="6" r="C31">
        <v>946332</v>
      </c>
    </row>
    <row spans="1:3" r="32">
      <c t="s" s="4" r="A32">
        <v>62</v>
      </c>
      <c t="n" s="6" r="B32">
        <v>13605225</v>
      </c>
      <c t="n" s="6" r="C32">
        <v>8203003</v>
      </c>
    </row>
    <row spans="1:3" r="33">
      <c t="s" s="4" r="A33">
        <v>63</v>
      </c>
      <c t="n" s="6" r="B33">
        <v>47159423</v>
      </c>
      <c t="n" s="6" r="C33">
        <v>42105069</v>
      </c>
    </row>
    <row spans="1:3" r="34">
      <c t="s" s="4" r="A34">
        <v>64</v>
      </c>
      <c t="n" s="6" r="B34">
        <v>-1882195</v>
      </c>
      <c t="n" s="6" r="C34">
        <v>-1604173</v>
      </c>
    </row>
    <row spans="1:3" r="35">
      <c t="s" s="4" r="A35">
        <v>65</v>
      </c>
      <c t="n" s="6" r="B35">
        <v>45277228</v>
      </c>
      <c t="n" s="6" r="C35">
        <v>40500896</v>
      </c>
    </row>
    <row spans="1:3" r="36">
      <c t="s" s="4" r="A36">
        <v>66</v>
      </c>
      <c t="n" s="7" r="B36">
        <v>149129750</v>
      </c>
      <c t="n" s="7" r="C36">
        <v>134996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67</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7</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7</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7</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7</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s="1" r="A1">
        <v>212</v>
      </c>
      <c t="s" s="2" r="B1">
        <v>1</v>
      </c>
    </row>
    <row spans="1:2" r="2">
      <c t="s" s="2" r="B2">
        <v>2</v>
      </c>
    </row>
    <row spans="1:2" r="3">
      <c t="s" s="3" r="A3">
        <v>213</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row spans="1:2" r="22">
      <c t="s" s="4" r="A22">
        <v>250</v>
      </c>
      <c t="s" s="4" r="B22">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2</v>
      </c>
      <c t="s" s="2" r="B1">
        <v>1</v>
      </c>
    </row>
    <row spans="1:2" r="2">
      <c t="s" s="2" r="B2">
        <v>2</v>
      </c>
    </row>
    <row spans="1:2" r="3">
      <c t="s" s="3" r="A3">
        <v>25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7</v>
      </c>
      <c t="s" s="2" r="B1">
        <v>2</v>
      </c>
      <c t="s" s="2" r="C1">
        <v>30</v>
      </c>
    </row>
    <row spans="1:3" r="2">
      <c t="s" s="3" r="A2">
        <v>68</v>
      </c>
    </row>
    <row spans="1:3" r="3">
      <c t="s" s="4" r="A3">
        <v>69</v>
      </c>
      <c t="n" s="7" r="B3">
        <v>5241095</v>
      </c>
      <c t="n" s="7" r="C3">
        <v>5395054</v>
      </c>
    </row>
    <row spans="1:3" r="4">
      <c t="s" s="4" r="A4">
        <v>70</v>
      </c>
      <c t="n" s="6" r="B4">
        <v>62221129</v>
      </c>
      <c t="n" s="6" r="C4">
        <v>50083441</v>
      </c>
    </row>
    <row spans="1:3" r="5">
      <c t="s" s="4" r="A5">
        <v>71</v>
      </c>
      <c t="n" s="7" r="B5">
        <v>8751537</v>
      </c>
      <c t="n" s="7" r="C5">
        <v>7621309</v>
      </c>
    </row>
    <row spans="1:3" r="6">
      <c t="s" s="3" r="A6">
        <v>57</v>
      </c>
    </row>
    <row spans="1:3" r="7">
      <c t="s" s="4" r="A7">
        <v>72</v>
      </c>
      <c t="n" s="8" r="B7">
        <v>0.01</v>
      </c>
      <c t="n" s="8" r="C7">
        <v>0.01</v>
      </c>
    </row>
    <row spans="1:3" r="8">
      <c t="s" s="4" r="A8">
        <v>73</v>
      </c>
      <c t="n" s="6" r="B8">
        <v>2500000</v>
      </c>
      <c t="n" s="6" r="C8">
        <v>2500000</v>
      </c>
    </row>
    <row spans="1:3" r="9">
      <c t="s" s="4" r="A9">
        <v>74</v>
      </c>
      <c t="n" s="8" r="B9">
        <v>0.01</v>
      </c>
      <c t="n" s="8" r="C9">
        <v>0.01</v>
      </c>
    </row>
    <row spans="1:3" r="10">
      <c t="s" s="4" r="A10">
        <v>75</v>
      </c>
      <c t="n" s="6" r="B10">
        <v>20000000</v>
      </c>
      <c t="n" s="6" r="C10">
        <v>20000000</v>
      </c>
    </row>
    <row spans="1:3" r="11">
      <c t="s" s="4" r="A11">
        <v>76</v>
      </c>
      <c t="n" s="6" r="B11">
        <v>8289606</v>
      </c>
      <c t="n" s="6" r="C11">
        <v>8235095</v>
      </c>
    </row>
    <row spans="1:3" r="12">
      <c t="s" s="4" r="A12">
        <v>77</v>
      </c>
      <c t="n" s="6" r="B12">
        <v>7328637</v>
      </c>
      <c t="n" s="6" r="C12">
        <v>7308757</v>
      </c>
    </row>
    <row spans="1:3" r="13">
      <c t="s" s="4" r="A13">
        <v>78</v>
      </c>
      <c t="n" s="6" r="B13">
        <v>960969</v>
      </c>
      <c t="n" s="6" r="C13">
        <v>926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8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287</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321</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30</v>
      </c>
    </row>
    <row spans="1:3" r="3">
      <c t="s" s="3" r="A3">
        <v>80</v>
      </c>
    </row>
    <row spans="1:3" r="4">
      <c t="s" s="4" r="A4">
        <v>81</v>
      </c>
      <c t="n" s="7" r="B4">
        <v>48612082</v>
      </c>
      <c t="n" s="7" r="C4">
        <v>32628484</v>
      </c>
    </row>
    <row spans="1:3" r="5">
      <c t="s" s="4" r="A5">
        <v>82</v>
      </c>
      <c t="n" s="6" r="B5">
        <v>11473117</v>
      </c>
      <c t="n" s="6" r="C5">
        <v>13910111</v>
      </c>
    </row>
    <row spans="1:3" r="6">
      <c t="s" s="4" r="A6">
        <v>83</v>
      </c>
      <c t="n" s="6" r="B6">
        <v>2563890</v>
      </c>
      <c t="n" s="6" r="C6">
        <v>1799768</v>
      </c>
    </row>
    <row spans="1:3" r="7">
      <c t="s" s="4" r="A7">
        <v>84</v>
      </c>
      <c t="n" s="6" r="B7">
        <v>-50546</v>
      </c>
      <c t="n" s="6" r="C7">
        <v>707027</v>
      </c>
    </row>
    <row spans="1:3" r="8">
      <c t="s" s="4" r="A8">
        <v>85</v>
      </c>
      <c t="n" s="6" r="B8">
        <v>1577191</v>
      </c>
      <c t="n" s="6" r="C8">
        <v>1006102</v>
      </c>
    </row>
    <row spans="1:3" r="9">
      <c t="s" s="4" r="A9">
        <v>86</v>
      </c>
      <c t="n" s="6" r="B9">
        <v>64175734</v>
      </c>
      <c t="n" s="6" r="C9">
        <v>50051492</v>
      </c>
    </row>
    <row spans="1:3" r="10">
      <c t="s" s="3" r="A10">
        <v>87</v>
      </c>
    </row>
    <row spans="1:3" r="11">
      <c t="s" s="4" r="A11">
        <v>88</v>
      </c>
      <c t="n" s="6" r="B11">
        <v>23180000</v>
      </c>
      <c t="n" s="6" r="C11">
        <v>17032188</v>
      </c>
    </row>
    <row spans="1:3" r="12">
      <c t="s" s="4" r="A12">
        <v>89</v>
      </c>
      <c t="n" s="6" r="B12">
        <v>15317140</v>
      </c>
      <c t="n" s="6" r="C12">
        <v>12125328</v>
      </c>
    </row>
    <row spans="1:3" r="13">
      <c t="s" s="4" r="A13">
        <v>90</v>
      </c>
      <c t="n" s="6" r="B13">
        <v>12833391</v>
      </c>
      <c t="n" s="6" r="C13">
        <v>10656265</v>
      </c>
    </row>
    <row spans="1:3" r="14">
      <c t="s" s="4" r="A14">
        <v>91</v>
      </c>
      <c t="n" s="6" r="B14">
        <v>1504121</v>
      </c>
      <c t="n" s="6" r="C14">
        <v>1487345</v>
      </c>
    </row>
    <row spans="1:3" r="15">
      <c t="s" s="4" r="A15">
        <v>92</v>
      </c>
      <c t="n" s="6" r="B15">
        <v>1032009</v>
      </c>
      <c t="n" s="6" r="C15">
        <v>874907</v>
      </c>
    </row>
    <row spans="1:3" r="16">
      <c t="s" s="4" r="A16">
        <v>93</v>
      </c>
      <c t="n" s="6" r="B16">
        <v>53866661</v>
      </c>
      <c t="n" s="6" r="C16">
        <v>42176033</v>
      </c>
    </row>
    <row spans="1:3" r="17">
      <c t="s" s="4" r="A17">
        <v>94</v>
      </c>
      <c t="n" s="6" r="B17">
        <v>10309073</v>
      </c>
      <c t="n" s="6" r="C17">
        <v>7875459</v>
      </c>
    </row>
    <row spans="1:3" r="18">
      <c t="s" s="4" r="A18">
        <v>95</v>
      </c>
      <c t="n" s="6" r="B18">
        <v>3349453</v>
      </c>
      <c t="n" s="6" r="C18">
        <v>2547040</v>
      </c>
    </row>
    <row spans="1:3" r="19">
      <c t="s" s="4" r="A19">
        <v>96</v>
      </c>
      <c t="n" s="6" r="B19">
        <v>6959620</v>
      </c>
      <c t="n" s="6" r="C19">
        <v>5328419</v>
      </c>
    </row>
    <row spans="1:3" r="20">
      <c t="s" s="3" r="A20">
        <v>97</v>
      </c>
    </row>
    <row spans="1:3" r="21">
      <c t="s" s="4" r="A21">
        <v>98</v>
      </c>
      <c t="n" s="6" r="B21">
        <v>-750716</v>
      </c>
      <c t="n" s="6" r="C21">
        <v>1678410</v>
      </c>
    </row>
    <row spans="1:3" r="22">
      <c t="s" s="4" r="A22">
        <v>99</v>
      </c>
      <c t="n" s="6" r="B22">
        <v>50546</v>
      </c>
      <c t="n" s="6" r="C22">
        <v>-707027</v>
      </c>
    </row>
    <row spans="1:3" r="23">
      <c t="s" s="4" r="A23">
        <v>100</v>
      </c>
      <c t="n" s="6" r="B23">
        <v>-700170</v>
      </c>
      <c t="n" s="6" r="C23">
        <v>971383</v>
      </c>
    </row>
    <row spans="1:3" r="24">
      <c t="s" s="4" r="A24">
        <v>101</v>
      </c>
      <c t="n" s="6" r="B24">
        <v>238058</v>
      </c>
      <c t="n" s="6" r="C24">
        <v>-330270</v>
      </c>
    </row>
    <row spans="1:3" r="25">
      <c t="s" s="4" r="A25">
        <v>97</v>
      </c>
      <c t="n" s="6" r="B25">
        <v>-462112</v>
      </c>
      <c t="n" s="6" r="C25">
        <v>641113</v>
      </c>
    </row>
    <row spans="1:3" r="26">
      <c t="s" s="4" r="A26">
        <v>102</v>
      </c>
      <c t="n" s="7" r="B26">
        <v>6497508</v>
      </c>
      <c t="n" s="7" r="C26">
        <v>5969532</v>
      </c>
    </row>
    <row spans="1:3" r="27">
      <c t="s" s="3" r="A27">
        <v>103</v>
      </c>
    </row>
    <row spans="1:3" r="28">
      <c t="s" s="4" r="A28">
        <v>104</v>
      </c>
      <c t="n" s="8" r="B28">
        <v>0.95</v>
      </c>
      <c t="n" s="8" r="C28">
        <v>0.73</v>
      </c>
    </row>
    <row spans="1:3" r="29">
      <c t="s" s="4" r="A29">
        <v>105</v>
      </c>
      <c t="n" s="8" r="B29">
        <v>0.9399999999999999</v>
      </c>
      <c t="n" s="8" r="C29">
        <v>0.72</v>
      </c>
    </row>
    <row spans="1:3" r="30">
      <c t="s" s="3" r="A30">
        <v>106</v>
      </c>
    </row>
    <row spans="1:3" r="31">
      <c t="s" s="4" r="A31">
        <v>104</v>
      </c>
      <c t="n" s="6" r="B31">
        <v>7331114</v>
      </c>
      <c t="n" s="6" r="C31">
        <v>7287657</v>
      </c>
    </row>
    <row spans="1:3" r="32">
      <c t="s" s="4" r="A32">
        <v>105</v>
      </c>
      <c t="n" s="6" r="B32">
        <v>7377880</v>
      </c>
      <c t="n" s="6" r="C32">
        <v>7356962</v>
      </c>
    </row>
    <row spans="1:3" r="33">
      <c t="s" s="4" r="A33">
        <v>107</v>
      </c>
      <c t="n" s="9" r="B33">
        <v>0.2125</v>
      </c>
      <c t="n" s="8" r="C33">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2</v>
      </c>
      <c t="s" s="2" r="B1">
        <v>1</v>
      </c>
    </row>
    <row spans="1:2" r="2">
      <c t="s" s="2" r="B2">
        <v>2</v>
      </c>
    </row>
    <row spans="1:2" r="3">
      <c t="s" s="3" r="A3">
        <v>333</v>
      </c>
    </row>
    <row spans="1:2" r="4">
      <c t="s" s="4" r="A4">
        <v>334</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103</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9</v>
      </c>
      <c t="s" s="2" r="B1">
        <v>1</v>
      </c>
    </row>
    <row spans="1:2" r="2">
      <c t="s" s="2" r="B2">
        <v>2</v>
      </c>
    </row>
    <row spans="1:2" r="3">
      <c t="s" s="3" r="A3">
        <v>340</v>
      </c>
    </row>
    <row spans="1:2" r="4">
      <c t="s" s="4" r="A4">
        <v>341</v>
      </c>
      <c t="s" s="4" r="B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3</v>
      </c>
      <c t="s" s="2" r="B1">
        <v>1</v>
      </c>
    </row>
    <row spans="1:2" r="2">
      <c t="s" s="2" r="B2">
        <v>2</v>
      </c>
    </row>
    <row spans="1:2" r="3">
      <c t="s" s="3" r="A3">
        <v>344</v>
      </c>
    </row>
    <row spans="1:2" r="4">
      <c t="s" s="4" r="A4">
        <v>345</v>
      </c>
      <c t="s" s="4" r="B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7</v>
      </c>
      <c t="s" s="2" r="B1">
        <v>2</v>
      </c>
      <c t="s" s="2" r="C1">
        <v>30</v>
      </c>
    </row>
    <row spans="1:3" r="2">
      <c t="s" s="3" r="A2">
        <v>348</v>
      </c>
    </row>
    <row spans="1:3" r="3">
      <c t="s" s="4" r="A3">
        <v>349</v>
      </c>
      <c t="n" s="7" r="B3">
        <v>3992509</v>
      </c>
      <c t="n" s="7" r="C3">
        <v>1130154</v>
      </c>
    </row>
    <row spans="1:3" r="4">
      <c t="s" s="4" r="A4">
        <v>350</v>
      </c>
      <c t="n" s="6" r="B4">
        <v>7505531</v>
      </c>
      <c t="n" s="6" r="C4">
        <v>4288876</v>
      </c>
    </row>
    <row spans="1:3" r="5">
      <c t="s" s="4" r="A5">
        <v>63</v>
      </c>
      <c t="n" s="7" r="B5">
        <v>11498040</v>
      </c>
      <c t="n" s="7" r="C5">
        <v>54190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51</v>
      </c>
      <c t="s" s="2" r="B1">
        <v>1</v>
      </c>
    </row>
    <row spans="1:3" r="2">
      <c t="s" s="2" r="B2">
        <v>2</v>
      </c>
      <c t="s" s="2" r="C2">
        <v>30</v>
      </c>
    </row>
    <row spans="1:3" r="3">
      <c t="s" s="4" r="A3">
        <v>352</v>
      </c>
      <c t="s" s="4" r="B3">
        <v>353</v>
      </c>
      <c t="s" s="4" r="C3">
        <v>354</v>
      </c>
    </row>
    <row spans="1:3" r="4">
      <c t="s" s="4" r="A4">
        <v>355</v>
      </c>
      <c t="s" s="4" r="B4">
        <v>356</v>
      </c>
      <c t="s" s="4" r="C4">
        <v>357</v>
      </c>
    </row>
    <row spans="1:3" r="5">
      <c t="s" s="4" r="A5">
        <v>358</v>
      </c>
      <c t="s" s="4" r="B5">
        <v>359</v>
      </c>
      <c t="s" s="4" r="C5">
        <v>359</v>
      </c>
    </row>
    <row spans="1:3" r="6">
      <c t="s" s="4" r="A6">
        <v>360</v>
      </c>
    </row>
    <row spans="1:3" r="7">
      <c t="s" s="4" r="A7">
        <v>352</v>
      </c>
      <c t="s" s="4" r="B7">
        <v>361</v>
      </c>
      <c t="s" s="4" r="C7">
        <v>362</v>
      </c>
    </row>
    <row spans="1:3" r="8">
      <c t="s" s="4" r="A8">
        <v>363</v>
      </c>
    </row>
    <row spans="1:3" r="9">
      <c t="s" s="4" r="A9">
        <v>352</v>
      </c>
      <c t="s" s="4" r="B9">
        <v>364</v>
      </c>
      <c t="s" s="4" r="C9">
        <v>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66</v>
      </c>
      <c t="s" s="2" r="B1">
        <v>1</v>
      </c>
    </row>
    <row spans="1:3" r="2">
      <c t="s" s="2" r="B2">
        <v>2</v>
      </c>
      <c t="s" s="2" r="C2">
        <v>30</v>
      </c>
    </row>
    <row spans="1:3" r="3">
      <c t="s" s="3" r="A3">
        <v>367</v>
      </c>
    </row>
    <row spans="1:3" r="4">
      <c t="s" s="4" r="A4">
        <v>368</v>
      </c>
      <c t="n" s="7" r="B4">
        <v>694239</v>
      </c>
      <c t="n" s="7" r="C4">
        <v>644061</v>
      </c>
    </row>
    <row spans="1:3" r="5">
      <c t="s" s="4" r="A5">
        <v>369</v>
      </c>
      <c t="n" s="6" r="B5">
        <v>231000</v>
      </c>
      <c t="n" s="6" r="C5">
        <v>127000</v>
      </c>
    </row>
    <row spans="1:3" r="6">
      <c t="s" s="4" r="A6">
        <v>370</v>
      </c>
      <c t="n" s="6" r="B6">
        <v>72000</v>
      </c>
      <c t="n" s="6" r="C6">
        <v>146000</v>
      </c>
    </row>
    <row spans="1:3" r="7">
      <c t="s" s="4" r="A7">
        <v>371</v>
      </c>
      <c t="n" s="6" r="B7">
        <v>15021000</v>
      </c>
      <c t="n" s="6" r="C7">
        <v>6041000</v>
      </c>
    </row>
    <row spans="1:3" r="8">
      <c t="s" s="4" r="A8">
        <v>372</v>
      </c>
      <c t="n" s="7" r="B8">
        <v>75000</v>
      </c>
      <c t="n" s="7" r="C8">
        <v>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30</v>
      </c>
    </row>
    <row spans="1:3" r="3">
      <c t="s" s="4" r="A3">
        <v>374</v>
      </c>
      <c t="n" s="7" r="B3">
        <v>70972666</v>
      </c>
      <c t="n" s="7" r="C3">
        <v>57704750</v>
      </c>
    </row>
    <row spans="1:3" r="4">
      <c t="s" s="4" r="A4">
        <v>375</v>
      </c>
      <c t="n" s="6" r="B4">
        <v>1555789</v>
      </c>
      <c t="n" s="6" r="C4">
        <v>1680060</v>
      </c>
    </row>
    <row spans="1:3" r="5">
      <c t="s" s="4" r="A5">
        <v>376</v>
      </c>
      <c t="n" s="6" r="B5">
        <v>-693206</v>
      </c>
      <c t="n" s="6" r="C5">
        <v>-144552</v>
      </c>
    </row>
    <row spans="1:3" r="6">
      <c t="s" s="4" r="A6">
        <v>377</v>
      </c>
      <c t="n" s="6" r="B6">
        <v>-128915</v>
      </c>
      <c t="n" s="6" r="C6">
        <v>-101670</v>
      </c>
    </row>
    <row spans="1:3" r="7">
      <c t="s" s="4" r="A7">
        <v>378</v>
      </c>
      <c t="n" s="6" r="B7">
        <v>71706334</v>
      </c>
      <c t="n" s="6" r="C7">
        <v>59138588</v>
      </c>
    </row>
    <row spans="1:3" r="8">
      <c t="s" s="4" r="A8">
        <v>379</v>
      </c>
      <c t="n" s="6" r="B8">
        <v>733668</v>
      </c>
      <c t="n" s="6" r="C8">
        <v>1433838</v>
      </c>
    </row>
    <row spans="1:3" r="9">
      <c t="s" s="4" r="A9">
        <v>380</v>
      </c>
    </row>
    <row spans="1:3" r="10">
      <c t="s" s="4" r="A10">
        <v>374</v>
      </c>
      <c t="n" s="6" r="B10">
        <v>12139793</v>
      </c>
      <c t="n" s="6" r="C10">
        <v>13862141</v>
      </c>
    </row>
    <row spans="1:3" r="11">
      <c t="s" s="4" r="A11">
        <v>375</v>
      </c>
      <c t="n" s="6" r="B11">
        <v>431194</v>
      </c>
      <c t="n" s="6" r="C11">
        <v>412490</v>
      </c>
    </row>
    <row spans="1:3" r="12">
      <c t="s" s="4" r="A12">
        <v>376</v>
      </c>
      <c t="n" s="6" r="B12">
        <v>-15889</v>
      </c>
      <c t="n" s="6" r="C12">
        <v>-23813</v>
      </c>
    </row>
    <row spans="1:3" r="13">
      <c t="s" s="4" r="A13">
        <v>377</v>
      </c>
      <c t="n" s="6" r="B13">
        <v>0</v>
      </c>
      <c t="n" s="6" r="C13">
        <v>-6379</v>
      </c>
    </row>
    <row spans="1:3" r="14">
      <c t="s" s="4" r="A14">
        <v>378</v>
      </c>
      <c t="n" s="6" r="B14">
        <v>12555098</v>
      </c>
      <c t="n" s="6" r="C14">
        <v>14244439</v>
      </c>
    </row>
    <row spans="1:3" r="15">
      <c t="s" s="4" r="A15">
        <v>379</v>
      </c>
      <c t="n" s="6" r="B15">
        <v>415305</v>
      </c>
      <c t="n" s="6" r="C15">
        <v>382298</v>
      </c>
    </row>
    <row spans="1:3" r="16">
      <c t="s" s="4" r="A16">
        <v>381</v>
      </c>
    </row>
    <row spans="1:3" r="17">
      <c t="s" s="4" r="A17">
        <v>374</v>
      </c>
      <c t="n" s="6" r="B17">
        <v>45078044</v>
      </c>
      <c t="n" s="6" r="C17">
        <v>36221300</v>
      </c>
    </row>
    <row spans="1:3" r="18">
      <c t="s" s="4" r="A18">
        <v>375</v>
      </c>
      <c t="n" s="6" r="B18">
        <v>490444</v>
      </c>
      <c t="n" s="6" r="C18">
        <v>803440</v>
      </c>
    </row>
    <row spans="1:3" r="19">
      <c t="s" s="4" r="A19">
        <v>376</v>
      </c>
      <c t="n" s="6" r="B19">
        <v>-512427</v>
      </c>
      <c t="n" s="6" r="C19">
        <v>-118092</v>
      </c>
    </row>
    <row spans="1:3" r="20">
      <c t="s" s="4" r="A20">
        <v>377</v>
      </c>
      <c t="n" s="6" r="B20">
        <v>-99593</v>
      </c>
      <c t="n" s="6" r="C20">
        <v>-30228</v>
      </c>
    </row>
    <row spans="1:3" r="21">
      <c t="s" s="4" r="A21">
        <v>378</v>
      </c>
      <c t="n" s="6" r="B21">
        <v>44956468</v>
      </c>
      <c t="n" s="6" r="C21">
        <v>36876420</v>
      </c>
    </row>
    <row spans="1:3" r="22">
      <c t="s" s="4" r="A22">
        <v>379</v>
      </c>
      <c t="n" s="6" r="B22">
        <v>-121576</v>
      </c>
      <c t="n" s="6" r="C22">
        <v>655120</v>
      </c>
    </row>
    <row spans="1:3" r="23">
      <c t="s" s="4" r="A23">
        <v>382</v>
      </c>
    </row>
    <row spans="1:3" r="24">
      <c t="s" s="4" r="A24">
        <v>374</v>
      </c>
      <c t="n" s="6" r="B24">
        <v>5003292</v>
      </c>
      <c t="n" s="6" r="C24">
        <v>0</v>
      </c>
    </row>
    <row spans="1:3" r="25">
      <c t="s" s="4" r="A25">
        <v>375</v>
      </c>
      <c t="n" s="6" r="B25">
        <v>48375</v>
      </c>
      <c t="n" s="6" r="C25">
        <v>0</v>
      </c>
    </row>
    <row spans="1:3" r="26">
      <c t="s" s="4" r="A26">
        <v>376</v>
      </c>
      <c t="n" s="6" r="B26">
        <v>-61169</v>
      </c>
      <c t="n" s="6" r="C26">
        <v>0</v>
      </c>
    </row>
    <row spans="1:3" r="27">
      <c t="s" s="4" r="A27">
        <v>377</v>
      </c>
      <c t="n" s="6" r="B27">
        <v>0</v>
      </c>
      <c t="n" s="6" r="C27">
        <v>0</v>
      </c>
    </row>
    <row spans="1:3" r="28">
      <c t="s" s="4" r="A28">
        <v>378</v>
      </c>
      <c t="n" s="6" r="B28">
        <v>4990498</v>
      </c>
      <c t="n" s="6" r="C28">
        <v>0</v>
      </c>
    </row>
    <row spans="1:3" r="29">
      <c t="s" s="4" r="A29">
        <v>379</v>
      </c>
      <c t="n" s="6" r="B29">
        <v>-12794</v>
      </c>
      <c t="n" s="6" r="C29">
        <v>0</v>
      </c>
    </row>
    <row spans="1:3" r="30">
      <c t="s" s="4" r="A30">
        <v>383</v>
      </c>
    </row>
    <row spans="1:3" r="31">
      <c t="s" s="4" r="A31">
        <v>374</v>
      </c>
      <c t="n" s="6" r="B31">
        <v>62221129</v>
      </c>
      <c t="n" s="6" r="C31">
        <v>50083441</v>
      </c>
    </row>
    <row spans="1:3" r="32">
      <c t="s" s="4" r="A32">
        <v>375</v>
      </c>
      <c t="n" s="6" r="B32">
        <v>970013</v>
      </c>
      <c t="n" s="6" r="C32">
        <v>1215930</v>
      </c>
    </row>
    <row spans="1:3" r="33">
      <c t="s" s="4" r="A33">
        <v>376</v>
      </c>
      <c t="n" s="6" r="B33">
        <v>-589485</v>
      </c>
      <c t="n" s="6" r="C33">
        <v>-141905</v>
      </c>
    </row>
    <row spans="1:3" r="34">
      <c t="s" s="4" r="A34">
        <v>377</v>
      </c>
      <c t="n" s="6" r="B34">
        <v>-99593</v>
      </c>
      <c t="n" s="6" r="C34">
        <v>-36607</v>
      </c>
    </row>
    <row spans="1:3" r="35">
      <c t="s" s="4" r="A35">
        <v>378</v>
      </c>
      <c t="n" s="6" r="B35">
        <v>62502064</v>
      </c>
      <c t="n" s="6" r="C35">
        <v>51120859</v>
      </c>
    </row>
    <row spans="1:3" r="36">
      <c t="s" s="4" r="A36">
        <v>379</v>
      </c>
      <c t="n" s="6" r="B36">
        <v>280935</v>
      </c>
      <c t="n" s="6" r="C36">
        <v>1037418</v>
      </c>
    </row>
    <row spans="1:3" r="37">
      <c t="s" s="4" r="A37">
        <v>384</v>
      </c>
    </row>
    <row spans="1:3" r="38">
      <c t="s" s="4" r="A38">
        <v>374</v>
      </c>
      <c t="n" s="6" r="B38">
        <v>2874173</v>
      </c>
      <c t="n" s="6" r="C38">
        <v>3172632</v>
      </c>
    </row>
    <row spans="1:3" r="39">
      <c t="s" s="4" r="A39">
        <v>375</v>
      </c>
      <c t="n" s="6" r="B39">
        <v>70799</v>
      </c>
      <c t="n" s="6" r="C39">
        <v>19180</v>
      </c>
    </row>
    <row spans="1:3" r="40">
      <c t="s" s="4" r="A40">
        <v>376</v>
      </c>
      <c t="n" s="6" r="B40">
        <v>0</v>
      </c>
      <c t="n" s="6" r="C40">
        <v>-2647</v>
      </c>
    </row>
    <row spans="1:3" r="41">
      <c t="s" s="4" r="A41">
        <v>377</v>
      </c>
      <c t="n" s="6" r="B41">
        <v>-29322</v>
      </c>
      <c t="n" s="6" r="C41">
        <v>-62886</v>
      </c>
    </row>
    <row spans="1:3" r="42">
      <c t="s" s="4" r="A42">
        <v>378</v>
      </c>
      <c t="n" s="6" r="B42">
        <v>2915650</v>
      </c>
      <c t="n" s="6" r="C42">
        <v>3126280</v>
      </c>
    </row>
    <row spans="1:3" r="43">
      <c t="s" s="4" r="A43">
        <v>379</v>
      </c>
      <c t="n" s="6" r="B43">
        <v>41477</v>
      </c>
      <c t="n" s="6" r="C43">
        <v>-46352</v>
      </c>
    </row>
    <row spans="1:3" r="44">
      <c t="s" s="4" r="A44">
        <v>385</v>
      </c>
    </row>
    <row spans="1:3" r="45">
      <c t="s" s="4" r="A45">
        <v>374</v>
      </c>
      <c t="n" s="6" r="B45">
        <v>5877364</v>
      </c>
      <c t="n" s="6" r="C45">
        <v>4448677</v>
      </c>
    </row>
    <row spans="1:3" r="46">
      <c t="s" s="4" r="A46">
        <v>375</v>
      </c>
      <c t="n" s="6" r="B46">
        <v>514977</v>
      </c>
      <c t="n" s="6" r="C46">
        <v>444950</v>
      </c>
    </row>
    <row spans="1:3" r="47">
      <c t="s" s="4" r="A47">
        <v>376</v>
      </c>
      <c t="n" s="6" r="B47">
        <v>-103721</v>
      </c>
      <c t="n" s="6" r="C47">
        <v>0</v>
      </c>
    </row>
    <row spans="1:3" r="48">
      <c t="s" s="4" r="A48">
        <v>377</v>
      </c>
      <c t="n" s="6" r="B48">
        <v>0</v>
      </c>
      <c t="n" s="6" r="C48">
        <v>-2177</v>
      </c>
    </row>
    <row spans="1:3" r="49">
      <c t="s" s="4" r="A49">
        <v>378</v>
      </c>
      <c t="n" s="6" r="B49">
        <v>6288620</v>
      </c>
      <c t="n" s="6" r="C49">
        <v>4891449</v>
      </c>
    </row>
    <row spans="1:3" r="50">
      <c t="s" s="4" r="A50">
        <v>379</v>
      </c>
      <c t="n" s="6" r="B50">
        <v>411256</v>
      </c>
      <c t="n" s="6" r="C50">
        <v>442772</v>
      </c>
    </row>
    <row spans="1:3" r="51">
      <c t="s" s="4" r="A51">
        <v>386</v>
      </c>
    </row>
    <row spans="1:3" r="52">
      <c t="s" s="4" r="A52">
        <v>374</v>
      </c>
      <c t="n" s="6" r="B52">
        <v>8751537</v>
      </c>
      <c t="n" s="6" r="C52">
        <v>7621309</v>
      </c>
    </row>
    <row spans="1:3" r="53">
      <c t="s" s="4" r="A53">
        <v>375</v>
      </c>
      <c t="n" s="6" r="B53">
        <v>585776</v>
      </c>
      <c t="n" s="6" r="C53">
        <v>464130</v>
      </c>
    </row>
    <row spans="1:3" r="54">
      <c t="s" s="4" r="A54">
        <v>376</v>
      </c>
      <c t="n" s="6" r="B54">
        <v>-103721</v>
      </c>
      <c t="n" s="6" r="C54">
        <v>-2647</v>
      </c>
    </row>
    <row spans="1:3" r="55">
      <c t="s" s="4" r="A55">
        <v>377</v>
      </c>
      <c t="n" s="6" r="B55">
        <v>-29322</v>
      </c>
      <c t="n" s="6" r="C55">
        <v>-65063</v>
      </c>
    </row>
    <row spans="1:3" r="56">
      <c t="s" s="4" r="A56">
        <v>378</v>
      </c>
      <c t="n" s="6" r="B56">
        <v>9204270</v>
      </c>
      <c t="n" s="6" r="C56">
        <v>8017729</v>
      </c>
    </row>
    <row spans="1:3" r="57">
      <c t="s" s="4" r="A57">
        <v>379</v>
      </c>
      <c t="n" s="7" r="B57">
        <v>452733</v>
      </c>
      <c t="n" s="7" r="C57">
        <v>396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87</v>
      </c>
      <c t="s" s="2" r="B1">
        <v>2</v>
      </c>
      <c t="s" s="2" r="C1">
        <v>30</v>
      </c>
    </row>
    <row spans="1:3" r="2">
      <c t="s" s="4" r="A2">
        <v>388</v>
      </c>
      <c t="n" s="7" r="B2">
        <v>62221129</v>
      </c>
      <c t="n" s="7" r="C2">
        <v>50083441</v>
      </c>
    </row>
    <row spans="1:3" r="3">
      <c t="s" s="4" r="A3">
        <v>378</v>
      </c>
      <c t="n" s="6" r="B3">
        <v>62502064</v>
      </c>
      <c t="n" s="6" r="C3">
        <v>51120859</v>
      </c>
    </row>
    <row spans="1:3" r="4">
      <c t="s" s="4" r="A4">
        <v>389</v>
      </c>
    </row>
    <row spans="1:3" r="5">
      <c t="s" s="4" r="A5">
        <v>388</v>
      </c>
      <c t="n" s="6" r="B5">
        <v>827246</v>
      </c>
      <c t="n" s="6" r="C5">
        <v>482833</v>
      </c>
    </row>
    <row spans="1:3" r="6">
      <c t="s" s="4" r="A6">
        <v>378</v>
      </c>
      <c t="n" s="6" r="B6">
        <v>837918</v>
      </c>
      <c t="n" s="6" r="C6">
        <v>487507</v>
      </c>
    </row>
    <row spans="1:3" r="7">
      <c t="s" s="4" r="A7">
        <v>390</v>
      </c>
    </row>
    <row spans="1:3" r="8">
      <c t="s" s="4" r="A8">
        <v>388</v>
      </c>
      <c t="n" s="6" r="B8">
        <v>17146349</v>
      </c>
      <c t="n" s="6" r="C8">
        <v>11640381</v>
      </c>
    </row>
    <row spans="1:3" r="9">
      <c t="s" s="4" r="A9">
        <v>378</v>
      </c>
      <c t="n" s="6" r="B9">
        <v>17393571</v>
      </c>
      <c t="n" s="6" r="C9">
        <v>11943127</v>
      </c>
    </row>
    <row spans="1:3" r="10">
      <c t="s" s="4" r="A10">
        <v>391</v>
      </c>
    </row>
    <row spans="1:3" r="11">
      <c t="s" s="4" r="A11">
        <v>388</v>
      </c>
      <c t="n" s="6" r="B11">
        <v>37877726</v>
      </c>
      <c t="n" s="6" r="C11">
        <v>32283921</v>
      </c>
    </row>
    <row spans="1:3" r="12">
      <c t="s" s="4" r="A12">
        <v>378</v>
      </c>
      <c t="n" s="6" r="B12">
        <v>37884450</v>
      </c>
      <c t="n" s="6" r="C12">
        <v>32865231</v>
      </c>
    </row>
    <row spans="1:3" r="13">
      <c t="s" s="4" r="A13">
        <v>392</v>
      </c>
    </row>
    <row spans="1:3" r="14">
      <c t="s" s="4" r="A14">
        <v>388</v>
      </c>
      <c t="n" s="6" r="B14">
        <v>1366516</v>
      </c>
      <c t="n" s="6" r="C14">
        <v>5676306</v>
      </c>
    </row>
    <row spans="1:3" r="15">
      <c t="s" s="4" r="A15">
        <v>378</v>
      </c>
      <c t="n" s="6" r="B15">
        <v>1395627</v>
      </c>
      <c t="n" s="6" r="C15">
        <v>5824994</v>
      </c>
    </row>
    <row spans="1:3" r="16">
      <c t="s" s="4" r="A16">
        <v>393</v>
      </c>
    </row>
    <row spans="1:3" r="17">
      <c t="s" s="4" r="A17">
        <v>388</v>
      </c>
      <c t="n" s="6" r="B17">
        <v>5003292</v>
      </c>
      <c t="n" s="6" r="C17">
        <v>0</v>
      </c>
    </row>
    <row spans="1:3" r="18">
      <c t="s" s="4" r="A18">
        <v>378</v>
      </c>
      <c t="n" s="7" r="B18">
        <v>4990498</v>
      </c>
      <c t="n" s="7" r="C1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0</v>
      </c>
    </row>
    <row spans="1:3" r="2">
      <c t="s" s="4" r="A2">
        <v>374</v>
      </c>
      <c t="n" s="7" r="B2">
        <v>5138872</v>
      </c>
      <c t="n" s="7" r="C2">
        <v>5128735</v>
      </c>
    </row>
    <row spans="1:3" r="3">
      <c t="s" s="4" r="A3">
        <v>375</v>
      </c>
      <c t="n" s="6" r="B3">
        <v>300199</v>
      </c>
      <c t="n" s="6" r="C3">
        <v>331487</v>
      </c>
    </row>
    <row spans="1:3" r="4">
      <c t="s" s="4" r="A4">
        <v>376</v>
      </c>
      <c t="n" s="6" r="B4">
        <v>-17980</v>
      </c>
      <c t="n" s="6" r="C4">
        <v>-52921</v>
      </c>
    </row>
    <row spans="1:3" r="5">
      <c t="s" s="4" r="A5">
        <v>377</v>
      </c>
      <c t="n" s="6" r="B5">
        <v>-179996</v>
      </c>
      <c t="n" s="6" r="C5">
        <v>-12247</v>
      </c>
    </row>
    <row spans="1:3" r="6">
      <c t="s" s="4" r="A6">
        <v>378</v>
      </c>
      <c t="n" s="6" r="B6">
        <v>5241095</v>
      </c>
      <c t="n" s="6" r="C6">
        <v>5395054</v>
      </c>
    </row>
    <row spans="1:3" r="7">
      <c t="s" s="4" r="A7">
        <v>379</v>
      </c>
      <c t="n" s="6" r="B7">
        <v>102223</v>
      </c>
      <c t="n" s="6" r="C7">
        <v>266319</v>
      </c>
    </row>
    <row spans="1:3" r="8">
      <c t="s" s="4" r="A8">
        <v>395</v>
      </c>
    </row>
    <row spans="1:3" r="9">
      <c t="s" s="4" r="A9">
        <v>374</v>
      </c>
      <c t="n" s="6" r="B9">
        <v>606389</v>
      </c>
      <c t="n" s="6" r="C9">
        <v>606353</v>
      </c>
    </row>
    <row spans="1:3" r="10">
      <c t="s" s="4" r="A10">
        <v>375</v>
      </c>
      <c t="n" s="6" r="B10">
        <v>147650</v>
      </c>
      <c t="n" s="6" r="C10">
        <v>183200</v>
      </c>
    </row>
    <row spans="1:3" r="11">
      <c t="s" s="4" r="A11">
        <v>376</v>
      </c>
      <c t="n" s="6" r="B11">
        <v>0</v>
      </c>
      <c t="n" s="6" r="C11">
        <v>0</v>
      </c>
    </row>
    <row spans="1:3" r="12">
      <c t="s" s="4" r="A12">
        <v>377</v>
      </c>
      <c t="n" s="6" r="B12">
        <v>0</v>
      </c>
      <c t="n" s="6" r="C12">
        <v>0</v>
      </c>
    </row>
    <row spans="1:3" r="13">
      <c t="s" s="4" r="A13">
        <v>378</v>
      </c>
      <c t="n" s="6" r="B13">
        <v>754039</v>
      </c>
      <c t="n" s="6" r="C13">
        <v>789553</v>
      </c>
    </row>
    <row spans="1:3" r="14">
      <c t="s" s="4" r="A14">
        <v>379</v>
      </c>
      <c t="n" s="6" r="B14">
        <v>147650</v>
      </c>
      <c t="n" s="6" r="C14">
        <v>183200</v>
      </c>
    </row>
    <row spans="1:3" r="15">
      <c t="s" s="4" r="A15">
        <v>380</v>
      </c>
    </row>
    <row spans="1:3" r="16">
      <c t="s" s="4" r="A16">
        <v>374</v>
      </c>
      <c t="n" s="6" r="B16">
        <v>1417679</v>
      </c>
      <c t="n" s="6" r="C16">
        <v>1413303</v>
      </c>
    </row>
    <row spans="1:3" r="17">
      <c t="s" s="4" r="A17">
        <v>375</v>
      </c>
      <c t="n" s="6" r="B17">
        <v>70284</v>
      </c>
      <c t="n" s="6" r="C17">
        <v>49981</v>
      </c>
    </row>
    <row spans="1:3" r="18">
      <c t="s" s="4" r="A18">
        <v>376</v>
      </c>
      <c t="n" s="6" r="B18">
        <v>0</v>
      </c>
      <c t="n" s="6" r="C18">
        <v>0</v>
      </c>
    </row>
    <row spans="1:3" r="19">
      <c t="s" s="4" r="A19">
        <v>377</v>
      </c>
      <c t="n" s="6" r="B19">
        <v>-54189</v>
      </c>
      <c t="n" s="6" r="C19">
        <v>-12247</v>
      </c>
    </row>
    <row spans="1:3" r="20">
      <c t="s" s="4" r="A20">
        <v>378</v>
      </c>
      <c t="n" s="6" r="B20">
        <v>1433774</v>
      </c>
      <c t="n" s="6" r="C20">
        <v>1451037</v>
      </c>
    </row>
    <row spans="1:3" r="21">
      <c t="s" s="4" r="A21">
        <v>379</v>
      </c>
      <c t="n" s="6" r="B21">
        <v>16095</v>
      </c>
      <c t="n" s="6" r="C21">
        <v>37734</v>
      </c>
    </row>
    <row spans="1:3" r="22">
      <c t="s" s="4" r="A22">
        <v>381</v>
      </c>
    </row>
    <row spans="1:3" r="23">
      <c t="s" s="4" r="A23">
        <v>374</v>
      </c>
      <c t="n" s="6" r="B23">
        <v>3114804</v>
      </c>
      <c t="n" s="6" r="C23">
        <v>3109079</v>
      </c>
    </row>
    <row spans="1:3" r="24">
      <c t="s" s="4" r="A24">
        <v>375</v>
      </c>
      <c t="n" s="6" r="B24">
        <v>82265</v>
      </c>
      <c t="n" s="6" r="C24">
        <v>98306</v>
      </c>
    </row>
    <row spans="1:3" r="25">
      <c t="s" s="4" r="A25">
        <v>376</v>
      </c>
      <c t="n" s="6" r="B25">
        <v>-17980</v>
      </c>
      <c t="n" s="6" r="C25">
        <v>-52921</v>
      </c>
    </row>
    <row spans="1:3" r="26">
      <c t="s" s="4" r="A26">
        <v>377</v>
      </c>
      <c t="n" s="6" r="B26">
        <v>-125807</v>
      </c>
      <c t="n" s="6" r="C26">
        <v>0</v>
      </c>
    </row>
    <row spans="1:3" r="27">
      <c t="s" s="4" r="A27">
        <v>378</v>
      </c>
      <c t="n" s="6" r="B27">
        <v>3053282</v>
      </c>
      <c t="n" s="6" r="C27">
        <v>3154464</v>
      </c>
    </row>
    <row spans="1:3" r="28">
      <c t="s" s="4" r="A28">
        <v>379</v>
      </c>
      <c t="n" s="7" r="B28">
        <v>-61522</v>
      </c>
      <c t="n" s="7" r="C28">
        <v>45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spans="1:8" r="1">
      <c t="s" s="1" r="A1">
        <v>108</v>
      </c>
      <c t="s" s="2" r="B1">
        <v>109</v>
      </c>
      <c t="s" s="2" r="C1">
        <v>110</v>
      </c>
      <c t="s" s="2" r="D1">
        <v>111</v>
      </c>
      <c t="s" s="2" r="E1">
        <v>112</v>
      </c>
      <c t="s" s="2" r="F1">
        <v>113</v>
      </c>
      <c t="s" s="2" r="G1">
        <v>114</v>
      </c>
      <c t="s" s="2" r="H1">
        <v>63</v>
      </c>
    </row>
    <row spans="1:8" r="2">
      <c t="s" s="4" r="A2">
        <v>115</v>
      </c>
      <c t="n" s="7" r="B2">
        <v>0</v>
      </c>
      <c t="n" s="7" r="C2">
        <v>81860</v>
      </c>
      <c t="n" s="7" r="D2">
        <v>32692568</v>
      </c>
      <c t="n" s="7" r="E2">
        <v>305219</v>
      </c>
      <c t="n" s="7" r="F2">
        <v>4187209</v>
      </c>
      <c t="n" s="7" r="G2">
        <v>-1557445</v>
      </c>
      <c t="n" s="7" r="H2">
        <v>35709411</v>
      </c>
    </row>
    <row spans="1:8" r="3">
      <c t="s" s="4" r="A3">
        <v>116</v>
      </c>
      <c t="n" s="6" r="B3">
        <v>0</v>
      </c>
      <c t="n" s="6" r="C3">
        <v>8186031</v>
      </c>
      <c t="n" s="6" r="G3">
        <v>919458</v>
      </c>
    </row>
    <row spans="1:8" r="4">
      <c t="s" s="4" r="A4">
        <v>117</v>
      </c>
      <c t="s" s="4" r="B4">
        <v>56</v>
      </c>
      <c t="s" s="4" r="C4">
        <v>56</v>
      </c>
      <c t="s" s="4" r="E4">
        <v>56</v>
      </c>
      <c t="s" s="4" r="F4">
        <v>56</v>
      </c>
      <c t="s" s="4" r="G4">
        <v>56</v>
      </c>
    </row>
    <row spans="1:8" r="5">
      <c t="s" s="4" r="A5">
        <v>118</v>
      </c>
      <c t="s" s="4" r="B5">
        <v>56</v>
      </c>
      <c t="s" s="4" r="C5">
        <v>56</v>
      </c>
      <c t="n" s="7" r="D5">
        <v>171876</v>
      </c>
      <c t="s" s="4" r="E5">
        <v>56</v>
      </c>
      <c t="s" s="4" r="F5">
        <v>56</v>
      </c>
      <c t="s" s="4" r="G5">
        <v>56</v>
      </c>
      <c t="n" s="6" r="H5">
        <v>171876</v>
      </c>
    </row>
    <row spans="1:8" r="6">
      <c t="s" s="4" r="A6">
        <v>119</v>
      </c>
      <c t="s" s="4" r="B6">
        <v>56</v>
      </c>
      <c t="n" s="6" r="C6">
        <v>66229</v>
      </c>
      <c t="s" s="4" r="D6">
        <v>56</v>
      </c>
      <c t="s" s="4" r="E6">
        <v>56</v>
      </c>
      <c t="s" s="4" r="F6">
        <v>56</v>
      </c>
      <c t="s" s="4" r="G6">
        <v>56</v>
      </c>
    </row>
    <row spans="1:8" r="7">
      <c t="s" s="4" r="A7">
        <v>120</v>
      </c>
      <c t="s" s="4" r="B7">
        <v>56</v>
      </c>
      <c t="n" s="7" r="C7">
        <v>663</v>
      </c>
      <c t="n" s="7" r="D7">
        <v>5214</v>
      </c>
      <c t="s" s="4" r="E7">
        <v>56</v>
      </c>
      <c t="s" s="4" r="F7">
        <v>56</v>
      </c>
      <c t="s" s="4" r="G7">
        <v>56</v>
      </c>
      <c t="n" s="6" r="H7">
        <v>5877</v>
      </c>
    </row>
    <row spans="1:8" r="8">
      <c t="s" s="4" r="A8">
        <v>121</v>
      </c>
      <c t="s" s="4" r="B8">
        <v>56</v>
      </c>
      <c t="n" s="6" r="C8">
        <v>-17165</v>
      </c>
      <c t="s" s="4" r="D8">
        <v>56</v>
      </c>
      <c t="s" s="4" r="E8">
        <v>56</v>
      </c>
      <c t="s" s="4" r="F8">
        <v>56</v>
      </c>
      <c t="s" s="4" r="G8">
        <v>56</v>
      </c>
    </row>
    <row spans="1:8" r="9">
      <c t="s" s="4" r="A9">
        <v>122</v>
      </c>
      <c t="s" s="4" r="B9">
        <v>56</v>
      </c>
      <c t="n" s="7" r="C9">
        <v>-172</v>
      </c>
      <c t="n" s="7" r="D9">
        <v>-133246</v>
      </c>
      <c t="s" s="4" r="E9">
        <v>56</v>
      </c>
      <c t="s" s="4" r="F9">
        <v>56</v>
      </c>
      <c t="s" s="4" r="G9">
        <v>56</v>
      </c>
      <c t="n" s="6" r="H9">
        <v>-133418</v>
      </c>
    </row>
    <row spans="1:8" r="10">
      <c t="s" s="4" r="A10">
        <v>123</v>
      </c>
      <c t="s" s="4" r="B10">
        <v>56</v>
      </c>
      <c t="n" s="7" r="D10">
        <v>136971</v>
      </c>
      <c t="s" s="4" r="E10">
        <v>56</v>
      </c>
      <c t="s" s="4" r="F10">
        <v>56</v>
      </c>
      <c t="s" s="4" r="G10">
        <v>56</v>
      </c>
      <c t="n" s="6" r="H10">
        <v>136971</v>
      </c>
    </row>
    <row spans="1:8" r="11">
      <c t="s" s="4" r="A11">
        <v>124</v>
      </c>
      <c t="s" s="4" r="B11">
        <v>56</v>
      </c>
    </row>
    <row spans="1:8" r="12">
      <c t="s" s="4" r="A12">
        <v>125</v>
      </c>
      <c t="s" s="4" r="B12">
        <v>56</v>
      </c>
      <c t="s" s="4" r="C12">
        <v>56</v>
      </c>
      <c t="s" s="4" r="D12">
        <v>56</v>
      </c>
      <c t="s" s="4" r="E12">
        <v>56</v>
      </c>
      <c t="s" s="4" r="F12">
        <v>56</v>
      </c>
      <c t="n" s="7" r="G12">
        <v>-46728</v>
      </c>
      <c t="n" s="6" r="H12">
        <v>-46728</v>
      </c>
    </row>
    <row spans="1:8" r="13">
      <c t="s" s="4" r="A13">
        <v>126</v>
      </c>
      <c t="s" s="4" r="B13">
        <v>56</v>
      </c>
      <c t="s" s="4" r="C13">
        <v>56</v>
      </c>
      <c t="s" s="4" r="D13">
        <v>56</v>
      </c>
      <c t="s" s="4" r="E13">
        <v>56</v>
      </c>
      <c t="s" s="4" r="F13">
        <v>56</v>
      </c>
      <c t="n" s="6" r="G13">
        <v>6880</v>
      </c>
    </row>
    <row spans="1:8" r="14">
      <c t="s" s="4" r="A14">
        <v>127</v>
      </c>
      <c t="s" s="4" r="B14">
        <v>56</v>
      </c>
      <c t="s" s="4" r="C14">
        <v>56</v>
      </c>
      <c t="s" s="4" r="D14">
        <v>56</v>
      </c>
      <c t="s" s="4" r="E14">
        <v>56</v>
      </c>
      <c t="n" s="7" r="F14">
        <v>-1312625</v>
      </c>
      <c t="n" s="6" r="H14">
        <v>-1312625</v>
      </c>
    </row>
    <row spans="1:8" r="15">
      <c t="s" s="4" r="A15">
        <v>96</v>
      </c>
      <c t="s" s="4" r="B15">
        <v>56</v>
      </c>
      <c t="s" s="4" r="C15">
        <v>56</v>
      </c>
      <c t="s" s="4" r="D15">
        <v>56</v>
      </c>
      <c t="s" s="4" r="E15">
        <v>56</v>
      </c>
      <c t="n" s="7" r="F15">
        <v>5328419</v>
      </c>
      <c t="s" s="4" r="G15">
        <v>56</v>
      </c>
      <c t="n" s="6" r="H15">
        <v>5328419</v>
      </c>
    </row>
    <row spans="1:8" r="16">
      <c t="s" s="4" r="A16">
        <v>128</v>
      </c>
      <c t="s" s="4" r="B16">
        <v>56</v>
      </c>
      <c t="s" s="4" r="C16">
        <v>56</v>
      </c>
      <c t="n" s="7" r="E16">
        <v>641113</v>
      </c>
      <c t="s" s="4" r="F16">
        <v>56</v>
      </c>
      <c t="s" s="4" r="G16">
        <v>56</v>
      </c>
      <c t="n" s="6" r="H16">
        <v>641113</v>
      </c>
    </row>
    <row spans="1:8" r="17">
      <c t="s" s="4" r="A17">
        <v>129</v>
      </c>
      <c t="n" s="7" r="B17">
        <v>0</v>
      </c>
      <c t="n" s="7" r="C17">
        <v>82351</v>
      </c>
      <c t="n" s="7" r="D17">
        <v>32873383</v>
      </c>
      <c t="n" s="6" r="E17">
        <v>946332</v>
      </c>
      <c t="n" s="7" r="F17">
        <v>8203003</v>
      </c>
      <c t="n" s="7" r="G17">
        <v>-1604173</v>
      </c>
      <c t="n" s="6" r="H17">
        <v>40500896</v>
      </c>
    </row>
    <row spans="1:8" r="18">
      <c t="s" s="4" r="A18">
        <v>130</v>
      </c>
      <c t="n" s="6" r="B18">
        <v>0</v>
      </c>
      <c t="n" s="6" r="C18">
        <v>8235095</v>
      </c>
      <c t="n" s="6" r="G18">
        <v>926338</v>
      </c>
    </row>
    <row spans="1:8" r="19">
      <c t="s" s="4" r="A19">
        <v>118</v>
      </c>
      <c t="n" s="6" r="D19">
        <v>134185</v>
      </c>
      <c t="n" s="6" r="H19">
        <v>134185</v>
      </c>
    </row>
    <row spans="1:8" r="20">
      <c t="s" s="4" r="A20">
        <v>119</v>
      </c>
      <c t="n" s="6" r="C20">
        <v>85266</v>
      </c>
    </row>
    <row spans="1:8" r="21">
      <c t="s" s="4" r="A21">
        <v>120</v>
      </c>
      <c t="n" s="7" r="C21">
        <v>853</v>
      </c>
      <c t="n" s="6" r="D21">
        <v>-853</v>
      </c>
    </row>
    <row spans="1:8" r="22">
      <c t="s" s="4" r="A22">
        <v>121</v>
      </c>
      <c t="n" s="6" r="C22">
        <v>-30755</v>
      </c>
    </row>
    <row spans="1:8" r="23">
      <c t="s" s="4" r="A23">
        <v>122</v>
      </c>
      <c t="n" s="7" r="C23">
        <v>-308</v>
      </c>
      <c t="n" s="6" r="D23">
        <v>-243354</v>
      </c>
      <c t="n" s="6" r="H23">
        <v>-243662</v>
      </c>
    </row>
    <row spans="1:8" r="24">
      <c t="s" s="4" r="A24">
        <v>123</v>
      </c>
      <c t="n" s="6" r="D24">
        <v>223721</v>
      </c>
      <c t="n" s="6" r="H24">
        <v>223721</v>
      </c>
    </row>
    <row spans="1:8" r="25">
      <c t="s" s="4" r="A25">
        <v>125</v>
      </c>
      <c t="n" s="7" r="G25">
        <v>-278022</v>
      </c>
      <c t="n" s="6" r="H25">
        <v>-278022</v>
      </c>
    </row>
    <row spans="1:8" r="26">
      <c t="s" s="4" r="A26">
        <v>126</v>
      </c>
      <c t="n" s="6" r="G26">
        <v>34631</v>
      </c>
    </row>
    <row spans="1:8" r="27">
      <c t="s" s="4" r="A27">
        <v>127</v>
      </c>
      <c t="n" s="6" r="F27">
        <v>-1557398</v>
      </c>
      <c t="n" s="6" r="H27">
        <v>-1557398</v>
      </c>
    </row>
    <row spans="1:8" r="28">
      <c t="s" s="4" r="A28">
        <v>96</v>
      </c>
      <c t="n" s="6" r="F28">
        <v>6959620</v>
      </c>
      <c t="n" s="6" r="H28">
        <v>6959620</v>
      </c>
    </row>
    <row spans="1:8" r="29">
      <c t="s" s="4" r="A29">
        <v>128</v>
      </c>
      <c t="n" s="6" r="E29">
        <v>-462112</v>
      </c>
      <c t="n" s="6" r="H29">
        <v>-462112</v>
      </c>
    </row>
    <row spans="1:8" r="30">
      <c t="s" s="4" r="A30">
        <v>131</v>
      </c>
      <c t="n" s="7" r="B30">
        <v>0</v>
      </c>
      <c t="n" s="7" r="C30">
        <v>82896</v>
      </c>
      <c t="n" s="7" r="D30">
        <v>32987082</v>
      </c>
      <c t="n" s="7" r="E30">
        <v>484220</v>
      </c>
      <c t="n" s="7" r="F30">
        <v>13605225</v>
      </c>
      <c t="n" s="7" r="G30">
        <v>-1882195</v>
      </c>
      <c t="n" s="7" r="H30">
        <v>45277228</v>
      </c>
    </row>
    <row spans="1:8" r="31">
      <c t="s" s="4" r="A31">
        <v>132</v>
      </c>
      <c t="n" s="6" r="B31">
        <v>0</v>
      </c>
      <c t="n" s="6" r="C31">
        <v>8289606</v>
      </c>
      <c t="n" s="6" r="G31">
        <v>960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96</v>
      </c>
      <c t="s" s="2" r="B1">
        <v>2</v>
      </c>
      <c t="s" s="2" r="C1">
        <v>30</v>
      </c>
    </row>
    <row spans="1:3" r="2">
      <c t="s" s="4" r="A2">
        <v>388</v>
      </c>
      <c t="n" s="7" r="B2">
        <v>5138872</v>
      </c>
      <c t="n" s="7" r="C2">
        <v>5128735</v>
      </c>
    </row>
    <row spans="1:3" r="3">
      <c t="s" s="4" r="A3">
        <v>378</v>
      </c>
      <c t="n" s="6" r="B3">
        <v>5241095</v>
      </c>
      <c t="n" s="6" r="C3">
        <v>5395054</v>
      </c>
    </row>
    <row spans="1:3" r="4">
      <c t="s" s="4" r="A4">
        <v>389</v>
      </c>
    </row>
    <row spans="1:3" r="5">
      <c t="s" s="4" r="A5">
        <v>388</v>
      </c>
      <c t="n" s="6" r="B5">
        <v>0</v>
      </c>
      <c t="n" s="6" r="C5">
        <v>0</v>
      </c>
    </row>
    <row spans="1:3" r="6">
      <c t="s" s="4" r="A6">
        <v>378</v>
      </c>
      <c t="n" s="6" r="B6">
        <v>0</v>
      </c>
      <c t="n" s="6" r="C6">
        <v>0</v>
      </c>
    </row>
    <row spans="1:3" r="7">
      <c t="s" s="4" r="A7">
        <v>390</v>
      </c>
    </row>
    <row spans="1:3" r="8">
      <c t="s" s="4" r="A8">
        <v>388</v>
      </c>
      <c t="n" s="6" r="B8">
        <v>500000</v>
      </c>
      <c t="n" s="6" r="C8">
        <v>0</v>
      </c>
    </row>
    <row spans="1:3" r="9">
      <c t="s" s="4" r="A9">
        <v>378</v>
      </c>
      <c t="n" s="6" r="B9">
        <v>496245</v>
      </c>
      <c t="n" s="6" r="C9">
        <v>0</v>
      </c>
    </row>
    <row spans="1:3" r="10">
      <c t="s" s="4" r="A10">
        <v>391</v>
      </c>
    </row>
    <row spans="1:3" r="11">
      <c t="s" s="4" r="A11">
        <v>388</v>
      </c>
      <c t="n" s="6" r="B11">
        <v>4032483</v>
      </c>
      <c t="n" s="6" r="C11">
        <v>3522927</v>
      </c>
    </row>
    <row spans="1:3" r="12">
      <c t="s" s="4" r="A12">
        <v>378</v>
      </c>
      <c t="n" s="6" r="B12">
        <v>3990811</v>
      </c>
      <c t="n" s="6" r="C12">
        <v>3563401</v>
      </c>
    </row>
    <row spans="1:3" r="13">
      <c t="s" s="4" r="A13">
        <v>392</v>
      </c>
    </row>
    <row spans="1:3" r="14">
      <c t="s" s="4" r="A14">
        <v>388</v>
      </c>
      <c t="n" s="6" r="B14">
        <v>606389</v>
      </c>
      <c t="n" s="6" r="C14">
        <v>1605808</v>
      </c>
    </row>
    <row spans="1:3" r="15">
      <c t="s" s="4" r="A15">
        <v>378</v>
      </c>
      <c t="n" s="7" r="B15">
        <v>754039</v>
      </c>
      <c t="n" s="7" r="C15">
        <v>18316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397</v>
      </c>
      <c t="s" s="2" r="B1">
        <v>1</v>
      </c>
    </row>
    <row spans="1:3" r="2">
      <c t="s" s="2" r="B2">
        <v>2</v>
      </c>
      <c t="s" s="2" r="C2">
        <v>30</v>
      </c>
    </row>
    <row spans="1:3" r="3">
      <c t="s" s="3" r="A3">
        <v>398</v>
      </c>
    </row>
    <row spans="1:3" r="4">
      <c t="s" s="4" r="A4">
        <v>399</v>
      </c>
      <c t="n" s="7" r="B4">
        <v>2308993</v>
      </c>
      <c t="n" s="7" r="C4">
        <v>1665534</v>
      </c>
    </row>
    <row spans="1:3" r="5">
      <c t="s" s="4" r="A5">
        <v>400</v>
      </c>
      <c t="n" s="6" r="B5">
        <v>503363</v>
      </c>
      <c t="n" s="6" r="C5">
        <v>483175</v>
      </c>
    </row>
    <row spans="1:3" r="6">
      <c t="s" s="4" r="A6">
        <v>36</v>
      </c>
      <c t="n" s="6" r="B6">
        <v>7314</v>
      </c>
      <c t="n" s="6" r="C6">
        <v>23750</v>
      </c>
    </row>
    <row spans="1:3" r="7">
      <c t="s" s="4" r="A7">
        <v>401</v>
      </c>
      <c t="n" s="6" r="B7">
        <v>1</v>
      </c>
      <c t="n" s="6" r="C7">
        <v>-481</v>
      </c>
    </row>
    <row spans="1:3" r="8">
      <c t="s" s="4" r="A8">
        <v>63</v>
      </c>
      <c t="n" s="6" r="B8">
        <v>2819671</v>
      </c>
      <c t="n" s="6" r="C8">
        <v>2171978</v>
      </c>
    </row>
    <row spans="1:3" r="9">
      <c t="s" s="3" r="A9">
        <v>402</v>
      </c>
    </row>
    <row spans="1:3" r="10">
      <c t="s" s="4" r="A10">
        <v>403</v>
      </c>
      <c t="n" s="6" r="B10">
        <v>255781</v>
      </c>
      <c t="n" s="6" r="C10">
        <v>372210</v>
      </c>
    </row>
    <row spans="1:3" r="11">
      <c t="s" s="4" r="A11">
        <v>83</v>
      </c>
      <c t="n" s="7" r="B11">
        <v>2563890</v>
      </c>
      <c t="n" s="7" r="C11">
        <v>17997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04</v>
      </c>
      <c t="s" s="2" r="B1">
        <v>405</v>
      </c>
      <c t="s" s="2" r="J1">
        <v>1</v>
      </c>
    </row>
    <row spans="1:11" r="2">
      <c t="s" s="2" r="B2">
        <v>2</v>
      </c>
      <c t="s" s="2" r="C2">
        <v>406</v>
      </c>
      <c t="s" s="2" r="D2">
        <v>4</v>
      </c>
      <c t="s" s="2" r="E2">
        <v>407</v>
      </c>
      <c t="s" s="2" r="F2">
        <v>30</v>
      </c>
      <c t="s" s="2" r="G2">
        <v>408</v>
      </c>
      <c t="s" s="2" r="H2">
        <v>409</v>
      </c>
      <c t="s" s="2" r="I2">
        <v>410</v>
      </c>
      <c t="s" s="2" r="J2">
        <v>2</v>
      </c>
      <c t="s" s="2" r="K2">
        <v>30</v>
      </c>
    </row>
    <row spans="1:11" r="3">
      <c t="s" s="3" r="A3">
        <v>411</v>
      </c>
    </row>
    <row spans="1:11" r="4">
      <c t="s" s="4" r="A4">
        <v>412</v>
      </c>
      <c t="n" s="7" r="J4">
        <v>49412</v>
      </c>
      <c t="n" s="7" r="K4">
        <v>323455</v>
      </c>
    </row>
    <row spans="1:11" r="5">
      <c t="s" s="4" r="A5">
        <v>413</v>
      </c>
      <c t="n" s="6" r="J5">
        <v>-152328</v>
      </c>
      <c t="n" s="6" r="K5">
        <v>-48729</v>
      </c>
    </row>
    <row spans="1:11" r="6">
      <c t="s" s="4" r="A6">
        <v>63</v>
      </c>
      <c t="n" s="6" r="J6">
        <v>-102916</v>
      </c>
      <c t="n" s="6" r="K6">
        <v>274726</v>
      </c>
    </row>
    <row spans="1:11" r="7">
      <c t="s" s="3" r="A7">
        <v>414</v>
      </c>
    </row>
    <row spans="1:11" r="8">
      <c t="s" s="4" r="A8">
        <v>412</v>
      </c>
      <c t="n" s="6" r="J8">
        <v>153711</v>
      </c>
      <c t="n" s="6" r="K8">
        <v>497023</v>
      </c>
    </row>
    <row spans="1:11" r="9">
      <c t="s" s="4" r="A9">
        <v>413</v>
      </c>
      <c t="n" s="6" r="J9">
        <v>-101341</v>
      </c>
      <c t="n" s="6" r="K9">
        <v>-116309</v>
      </c>
    </row>
    <row spans="1:11" r="10">
      <c t="s" s="4" r="A10">
        <v>415</v>
      </c>
      <c t="n" s="6" r="J10">
        <v>52370</v>
      </c>
      <c t="n" s="6" r="K10">
        <v>380714</v>
      </c>
    </row>
    <row spans="1:11" r="11">
      <c t="s" s="4" r="A11">
        <v>416</v>
      </c>
      <c t="n" s="6" r="J11">
        <v>0</v>
      </c>
      <c t="n" s="6" r="K11">
        <v>51587</v>
      </c>
    </row>
    <row spans="1:11" r="12">
      <c t="s" s="4" r="A12">
        <v>417</v>
      </c>
      <c t="n" s="7" r="B12">
        <v>55172</v>
      </c>
      <c t="n" s="7" r="C12">
        <v>-40487</v>
      </c>
      <c t="n" s="7" r="D12">
        <v>2263</v>
      </c>
      <c t="n" s="7" r="E12">
        <v>-67494</v>
      </c>
      <c t="n" s="7" r="F12">
        <v>268901</v>
      </c>
      <c t="n" s="7" r="G12">
        <v>115176</v>
      </c>
      <c t="n" s="7" r="H12">
        <v>134602</v>
      </c>
      <c t="n" s="7" r="I12">
        <v>188348</v>
      </c>
      <c t="n" s="7" r="J12">
        <v>-50546</v>
      </c>
      <c t="n" s="7" r="K12">
        <v>707027</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8</v>
      </c>
      <c t="s" s="2" r="B1">
        <v>1</v>
      </c>
    </row>
    <row spans="1:3" r="2">
      <c t="s" s="2" r="B2">
        <v>419</v>
      </c>
      <c t="s" s="2" r="C2">
        <v>420</v>
      </c>
    </row>
    <row spans="1:3" r="3">
      <c t="s" s="4" r="A3">
        <v>421</v>
      </c>
      <c t="n" s="7" r="B3">
        <v>24809494</v>
      </c>
      <c t="n" s="7" r="C3">
        <v>9995552</v>
      </c>
    </row>
    <row spans="1:3" r="4">
      <c t="s" s="4" r="A4">
        <v>422</v>
      </c>
      <c t="n" s="7" r="B4">
        <v>-693206</v>
      </c>
      <c t="n" s="7" r="C4">
        <v>-144552</v>
      </c>
    </row>
    <row spans="1:3" r="5">
      <c t="s" s="4" r="A5">
        <v>423</v>
      </c>
      <c t="n" s="6" r="B5">
        <v>54</v>
      </c>
      <c t="n" s="6" r="C5">
        <v>25</v>
      </c>
    </row>
    <row spans="1:3" r="6">
      <c t="s" s="4" r="A6">
        <v>424</v>
      </c>
      <c t="n" s="7" r="B6">
        <v>1338093</v>
      </c>
      <c t="n" s="7" r="C6">
        <v>2556674</v>
      </c>
    </row>
    <row spans="1:3" r="7">
      <c t="s" s="4" r="A7">
        <v>425</v>
      </c>
      <c t="n" s="7" r="B7">
        <v>-128915</v>
      </c>
      <c t="n" s="7" r="C7">
        <v>-101670</v>
      </c>
    </row>
    <row spans="1:3" r="8">
      <c t="s" s="4" r="A8">
        <v>426</v>
      </c>
      <c t="n" s="6" r="B8">
        <v>3</v>
      </c>
      <c t="n" s="6" r="C8">
        <v>10</v>
      </c>
    </row>
    <row spans="1:3" r="9">
      <c t="s" s="4" r="A9">
        <v>427</v>
      </c>
      <c t="n" s="7" r="B9">
        <v>26147587</v>
      </c>
      <c t="n" s="7" r="C9">
        <v>12552226</v>
      </c>
    </row>
    <row spans="1:3" r="10">
      <c t="s" s="4" r="A10">
        <v>428</v>
      </c>
      <c t="n" s="6" r="B10">
        <v>-822121</v>
      </c>
      <c t="n" s="6" r="C10">
        <v>-246222</v>
      </c>
    </row>
    <row spans="1:3" r="11">
      <c t="s" s="4" r="A11">
        <v>380</v>
      </c>
    </row>
    <row spans="1:3" r="12">
      <c t="s" s="4" r="A12">
        <v>421</v>
      </c>
      <c t="n" s="6" r="B12">
        <v>1432005</v>
      </c>
      <c t="n" s="6" r="C12">
        <v>3013648</v>
      </c>
    </row>
    <row spans="1:3" r="13">
      <c t="s" s="4" r="A13">
        <v>422</v>
      </c>
      <c t="n" s="7" r="B13">
        <v>-15889</v>
      </c>
      <c t="n" s="7" r="C13">
        <v>-23813</v>
      </c>
    </row>
    <row spans="1:3" r="14">
      <c t="s" s="4" r="A14">
        <v>423</v>
      </c>
      <c t="n" s="6" r="B14">
        <v>4</v>
      </c>
      <c t="n" s="6" r="C14">
        <v>9</v>
      </c>
    </row>
    <row spans="1:3" r="15">
      <c t="s" s="4" r="A15">
        <v>424</v>
      </c>
      <c t="n" s="7" r="B15">
        <v>0</v>
      </c>
      <c t="n" s="7" r="C15">
        <v>126658</v>
      </c>
    </row>
    <row spans="1:3" r="16">
      <c t="s" s="4" r="A16">
        <v>425</v>
      </c>
      <c t="n" s="7" r="B16">
        <v>0</v>
      </c>
      <c t="n" s="7" r="C16">
        <v>-6379</v>
      </c>
    </row>
    <row spans="1:3" r="17">
      <c t="s" s="4" r="A17">
        <v>426</v>
      </c>
      <c t="n" s="6" r="B17">
        <v>0</v>
      </c>
      <c t="n" s="6" r="C17">
        <v>1</v>
      </c>
    </row>
    <row spans="1:3" r="18">
      <c t="s" s="4" r="A18">
        <v>427</v>
      </c>
      <c t="n" s="7" r="B18">
        <v>1432005</v>
      </c>
      <c t="n" s="7" r="C18">
        <v>3140306</v>
      </c>
    </row>
    <row spans="1:3" r="19">
      <c t="s" s="4" r="A19">
        <v>428</v>
      </c>
      <c t="n" s="6" r="B19">
        <v>-15889</v>
      </c>
      <c t="n" s="6" r="C19">
        <v>-30192</v>
      </c>
    </row>
    <row spans="1:3" r="20">
      <c t="s" s="4" r="A20">
        <v>381</v>
      </c>
    </row>
    <row spans="1:3" r="21">
      <c t="s" s="4" r="A21">
        <v>421</v>
      </c>
      <c t="n" s="6" r="B21">
        <v>18424609</v>
      </c>
      <c t="n" s="6" r="C21">
        <v>6325579</v>
      </c>
    </row>
    <row spans="1:3" r="22">
      <c t="s" s="4" r="A22">
        <v>422</v>
      </c>
      <c t="n" s="7" r="B22">
        <v>-512427</v>
      </c>
      <c t="n" s="7" r="C22">
        <v>-118092</v>
      </c>
    </row>
    <row spans="1:3" r="23">
      <c t="s" s="4" r="A23">
        <v>423</v>
      </c>
      <c t="n" s="6" r="B23">
        <v>32</v>
      </c>
      <c t="n" s="6" r="C23">
        <v>15</v>
      </c>
    </row>
    <row spans="1:3" r="24">
      <c t="s" s="4" r="A24">
        <v>424</v>
      </c>
      <c t="n" s="7" r="B24">
        <v>636093</v>
      </c>
      <c t="n" s="7" r="C24">
        <v>714640</v>
      </c>
    </row>
    <row spans="1:3" r="25">
      <c t="s" s="4" r="A25">
        <v>425</v>
      </c>
      <c t="n" s="7" r="B25">
        <v>-99593</v>
      </c>
      <c t="n" s="7" r="C25">
        <v>-30228</v>
      </c>
    </row>
    <row spans="1:3" r="26">
      <c t="s" s="4" r="A26">
        <v>426</v>
      </c>
      <c t="n" s="6" r="B26">
        <v>2</v>
      </c>
      <c t="n" s="6" r="C26">
        <v>2</v>
      </c>
    </row>
    <row spans="1:3" r="27">
      <c t="s" s="4" r="A27">
        <v>427</v>
      </c>
      <c t="n" s="7" r="B27">
        <v>19060702</v>
      </c>
      <c t="n" s="7" r="C27">
        <v>7040219</v>
      </c>
    </row>
    <row spans="1:3" r="28">
      <c t="s" s="4" r="A28">
        <v>428</v>
      </c>
      <c t="n" s="6" r="B28">
        <v>-612020</v>
      </c>
      <c t="n" s="6" r="C28">
        <v>-148320</v>
      </c>
    </row>
    <row spans="1:3" r="29">
      <c t="s" s="4" r="A29">
        <v>382</v>
      </c>
    </row>
    <row spans="1:3" r="30">
      <c t="s" s="4" r="A30">
        <v>421</v>
      </c>
      <c t="n" s="6" r="B30">
        <v>2413980</v>
      </c>
      <c t="n" s="6" r="C30">
        <v>0</v>
      </c>
    </row>
    <row spans="1:3" r="31">
      <c t="s" s="4" r="A31">
        <v>422</v>
      </c>
      <c t="n" s="7" r="B31">
        <v>-61169</v>
      </c>
      <c t="n" s="7" r="C31">
        <v>0</v>
      </c>
    </row>
    <row spans="1:3" r="32">
      <c t="s" s="4" r="A32">
        <v>423</v>
      </c>
      <c t="n" s="6" r="B32">
        <v>12</v>
      </c>
      <c t="n" s="6" r="C32">
        <v>0</v>
      </c>
    </row>
    <row spans="1:3" r="33">
      <c t="s" s="4" r="A33">
        <v>424</v>
      </c>
      <c t="n" s="7" r="B33">
        <v>0</v>
      </c>
      <c t="n" s="7" r="C33">
        <v>0</v>
      </c>
    </row>
    <row spans="1:3" r="34">
      <c t="s" s="4" r="A34">
        <v>425</v>
      </c>
      <c t="n" s="7" r="B34">
        <v>0</v>
      </c>
      <c t="n" s="7" r="C34">
        <v>0</v>
      </c>
    </row>
    <row spans="1:3" r="35">
      <c t="s" s="4" r="A35">
        <v>426</v>
      </c>
      <c t="n" s="6" r="B35">
        <v>0</v>
      </c>
      <c t="n" s="6" r="C35">
        <v>0</v>
      </c>
    </row>
    <row spans="1:3" r="36">
      <c t="s" s="4" r="A36">
        <v>427</v>
      </c>
      <c t="n" s="7" r="B36">
        <v>2413980</v>
      </c>
      <c t="n" s="7" r="C36">
        <v>0</v>
      </c>
    </row>
    <row spans="1:3" r="37">
      <c t="s" s="4" r="A37">
        <v>428</v>
      </c>
      <c t="n" s="6" r="B37">
        <v>-61169</v>
      </c>
      <c t="n" s="6" r="C37">
        <v>0</v>
      </c>
    </row>
    <row spans="1:3" r="38">
      <c t="s" s="4" r="A38">
        <v>383</v>
      </c>
    </row>
    <row spans="1:3" r="39">
      <c t="s" s="4" r="A39">
        <v>421</v>
      </c>
      <c t="n" s="6" r="B39">
        <v>22270594</v>
      </c>
      <c t="n" s="6" r="C39">
        <v>9339227</v>
      </c>
    </row>
    <row spans="1:3" r="40">
      <c t="s" s="4" r="A40">
        <v>422</v>
      </c>
      <c t="n" s="7" r="B40">
        <v>-589485</v>
      </c>
      <c t="n" s="7" r="C40">
        <v>-141905</v>
      </c>
    </row>
    <row spans="1:3" r="41">
      <c t="s" s="4" r="A41">
        <v>423</v>
      </c>
      <c t="n" s="6" r="B41">
        <v>48</v>
      </c>
      <c t="n" s="6" r="C41">
        <v>24</v>
      </c>
    </row>
    <row spans="1:3" r="42">
      <c t="s" s="4" r="A42">
        <v>424</v>
      </c>
      <c t="n" s="7" r="B42">
        <v>636093</v>
      </c>
      <c t="n" s="7" r="C42">
        <v>841298</v>
      </c>
    </row>
    <row spans="1:3" r="43">
      <c t="s" s="4" r="A43">
        <v>425</v>
      </c>
      <c t="n" s="7" r="B43">
        <v>-99593</v>
      </c>
      <c t="n" s="7" r="C43">
        <v>-36607</v>
      </c>
    </row>
    <row spans="1:3" r="44">
      <c t="s" s="4" r="A44">
        <v>426</v>
      </c>
      <c t="n" s="6" r="B44">
        <v>2</v>
      </c>
      <c t="n" s="6" r="C44">
        <v>3</v>
      </c>
    </row>
    <row spans="1:3" r="45">
      <c t="s" s="4" r="A45">
        <v>427</v>
      </c>
      <c t="n" s="7" r="B45">
        <v>22906687</v>
      </c>
      <c t="n" s="7" r="C45">
        <v>10180525</v>
      </c>
    </row>
    <row spans="1:3" r="46">
      <c t="s" s="4" r="A46">
        <v>428</v>
      </c>
      <c t="n" s="6" r="B46">
        <v>-689078</v>
      </c>
      <c t="n" s="6" r="C46">
        <v>-178512</v>
      </c>
    </row>
    <row spans="1:3" r="47">
      <c t="s" s="4" r="A47">
        <v>384</v>
      </c>
    </row>
    <row spans="1:3" r="48">
      <c t="s" s="4" r="A48">
        <v>421</v>
      </c>
      <c t="n" s="6" r="B48">
        <v>0</v>
      </c>
      <c t="n" s="6" r="C48">
        <v>656325</v>
      </c>
    </row>
    <row spans="1:3" r="49">
      <c t="s" s="4" r="A49">
        <v>422</v>
      </c>
      <c t="n" s="7" r="B49">
        <v>0</v>
      </c>
      <c t="n" s="7" r="C49">
        <v>-2647</v>
      </c>
    </row>
    <row spans="1:3" r="50">
      <c t="s" s="4" r="A50">
        <v>423</v>
      </c>
      <c t="n" s="6" r="B50">
        <v>0</v>
      </c>
      <c t="n" s="6" r="C50">
        <v>1</v>
      </c>
    </row>
    <row spans="1:3" r="51">
      <c t="s" s="4" r="A51">
        <v>424</v>
      </c>
      <c t="n" s="7" r="B51">
        <v>702000</v>
      </c>
      <c t="n" s="7" r="C51">
        <v>1448376</v>
      </c>
    </row>
    <row spans="1:3" r="52">
      <c t="s" s="4" r="A52">
        <v>425</v>
      </c>
      <c t="n" s="7" r="B52">
        <v>-29322</v>
      </c>
      <c t="n" s="7" r="C52">
        <v>-62886</v>
      </c>
    </row>
    <row spans="1:3" r="53">
      <c t="s" s="4" r="A53">
        <v>426</v>
      </c>
      <c t="n" s="6" r="B53">
        <v>1</v>
      </c>
      <c t="n" s="6" r="C53">
        <v>6</v>
      </c>
    </row>
    <row spans="1:3" r="54">
      <c t="s" s="4" r="A54">
        <v>427</v>
      </c>
      <c t="n" s="7" r="B54">
        <v>702000</v>
      </c>
      <c t="n" s="7" r="C54">
        <v>2104701</v>
      </c>
    </row>
    <row spans="1:3" r="55">
      <c t="s" s="4" r="A55">
        <v>428</v>
      </c>
      <c t="n" s="6" r="B55">
        <v>-29322</v>
      </c>
      <c t="n" s="6" r="C55">
        <v>-65533</v>
      </c>
    </row>
    <row spans="1:3" r="56">
      <c t="s" s="4" r="A56">
        <v>385</v>
      </c>
    </row>
    <row spans="1:3" r="57">
      <c t="s" s="4" r="A57">
        <v>421</v>
      </c>
      <c t="n" s="6" r="B57">
        <v>2538900</v>
      </c>
      <c t="n" s="6" r="C57">
        <v>0</v>
      </c>
    </row>
    <row spans="1:3" r="58">
      <c t="s" s="4" r="A58">
        <v>422</v>
      </c>
      <c t="n" s="7" r="B58">
        <v>-103721</v>
      </c>
      <c t="n" s="7" r="C58">
        <v>0</v>
      </c>
    </row>
    <row spans="1:3" r="59">
      <c t="s" s="4" r="A59">
        <v>423</v>
      </c>
      <c t="n" s="6" r="B59">
        <v>6</v>
      </c>
      <c t="n" s="6" r="C59">
        <v>0</v>
      </c>
    </row>
    <row spans="1:3" r="60">
      <c t="s" s="4" r="A60">
        <v>424</v>
      </c>
      <c t="n" s="7" r="B60">
        <v>0</v>
      </c>
      <c t="n" s="7" r="C60">
        <v>267000</v>
      </c>
    </row>
    <row spans="1:3" r="61">
      <c t="s" s="4" r="A61">
        <v>425</v>
      </c>
      <c t="n" s="7" r="B61">
        <v>0</v>
      </c>
      <c t="n" s="7" r="C61">
        <v>-2177</v>
      </c>
    </row>
    <row spans="1:3" r="62">
      <c t="s" s="4" r="A62">
        <v>426</v>
      </c>
      <c t="n" s="6" r="B62">
        <v>0</v>
      </c>
      <c t="n" s="6" r="C62">
        <v>1</v>
      </c>
    </row>
    <row spans="1:3" r="63">
      <c t="s" s="4" r="A63">
        <v>427</v>
      </c>
      <c t="n" s="7" r="B63">
        <v>2538900</v>
      </c>
      <c t="n" s="7" r="C63">
        <v>267000</v>
      </c>
    </row>
    <row spans="1:3" r="64">
      <c t="s" s="4" r="A64">
        <v>428</v>
      </c>
      <c t="n" s="6" r="B64">
        <v>-103721</v>
      </c>
      <c t="n" s="6" r="C64">
        <v>-2177</v>
      </c>
    </row>
    <row spans="1:3" r="65">
      <c t="s" s="4" r="A65">
        <v>386</v>
      </c>
    </row>
    <row spans="1:3" r="66">
      <c t="s" s="4" r="A66">
        <v>421</v>
      </c>
      <c t="n" s="6" r="B66">
        <v>2538900</v>
      </c>
      <c t="n" s="6" r="C66">
        <v>656325</v>
      </c>
    </row>
    <row spans="1:3" r="67">
      <c t="s" s="4" r="A67">
        <v>422</v>
      </c>
      <c t="n" s="7" r="B67">
        <v>-103721</v>
      </c>
      <c t="n" s="7" r="C67">
        <v>-2647</v>
      </c>
    </row>
    <row spans="1:3" r="68">
      <c t="s" s="4" r="A68">
        <v>423</v>
      </c>
      <c t="n" s="6" r="B68">
        <v>6</v>
      </c>
      <c t="n" s="6" r="C68">
        <v>1</v>
      </c>
    </row>
    <row spans="1:3" r="69">
      <c t="s" s="4" r="A69">
        <v>424</v>
      </c>
      <c t="n" s="7" r="B69">
        <v>702000</v>
      </c>
      <c t="n" s="7" r="C69">
        <v>1715376</v>
      </c>
    </row>
    <row spans="1:3" r="70">
      <c t="s" s="4" r="A70">
        <v>425</v>
      </c>
      <c t="n" s="7" r="B70">
        <v>-29322</v>
      </c>
      <c t="n" s="7" r="C70">
        <v>-65063</v>
      </c>
    </row>
    <row spans="1:3" r="71">
      <c t="s" s="4" r="A71">
        <v>426</v>
      </c>
      <c t="n" s="6" r="B71">
        <v>1</v>
      </c>
      <c t="n" s="6" r="C71">
        <v>7</v>
      </c>
    </row>
    <row spans="1:3" r="72">
      <c t="s" s="4" r="A72">
        <v>427</v>
      </c>
      <c t="n" s="7" r="B72">
        <v>3240900</v>
      </c>
      <c t="n" s="7" r="C72">
        <v>2371701</v>
      </c>
    </row>
    <row spans="1:3" r="73">
      <c t="s" s="4" r="A73">
        <v>428</v>
      </c>
      <c t="n" s="7" r="B73">
        <v>-133043</v>
      </c>
      <c t="n" s="7" r="C73">
        <v>-677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29</v>
      </c>
      <c t="s" s="2" r="B1">
        <v>1</v>
      </c>
    </row>
    <row spans="1:3" r="2">
      <c t="s" s="2" r="B2">
        <v>2</v>
      </c>
      <c t="s" s="2" r="C2">
        <v>30</v>
      </c>
    </row>
    <row spans="1:3" r="3">
      <c t="s" s="3" r="A3">
        <v>430</v>
      </c>
    </row>
    <row spans="1:3" r="4">
      <c t="s" s="4" r="A4">
        <v>431</v>
      </c>
      <c t="n" s="7" r="B4">
        <v>6577943</v>
      </c>
      <c t="n" s="7" r="C4">
        <v>6823015</v>
      </c>
    </row>
    <row spans="1:3" r="5">
      <c t="s" s="4" r="A5">
        <v>432</v>
      </c>
      <c t="n" s="7" r="B5">
        <v>2689113</v>
      </c>
      <c t="n" s="7" r="C5">
        <v>79703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33</v>
      </c>
      <c t="s" s="2" r="B1">
        <v>2</v>
      </c>
      <c t="s" s="2" r="C1">
        <v>30</v>
      </c>
    </row>
    <row spans="1:3" r="2">
      <c t="s" s="4" r="A2">
        <v>434</v>
      </c>
      <c t="n" s="7" r="B2">
        <v>12555098</v>
      </c>
      <c t="n" s="7" r="C2">
        <v>14244439</v>
      </c>
    </row>
    <row spans="1:3" r="3">
      <c t="s" s="4" r="A3">
        <v>435</v>
      </c>
      <c t="n" s="6" r="B3">
        <v>44956468</v>
      </c>
      <c t="n" s="6" r="C3">
        <v>36876420</v>
      </c>
    </row>
    <row spans="1:3" r="4">
      <c t="s" s="4" r="A4">
        <v>393</v>
      </c>
      <c t="n" s="6" r="B4">
        <v>4990498</v>
      </c>
      <c t="n" s="6" r="C4">
        <v>0</v>
      </c>
    </row>
    <row spans="1:3" r="5">
      <c t="s" s="4" r="A5">
        <v>436</v>
      </c>
      <c t="n" s="6" r="B5">
        <v>62502064</v>
      </c>
      <c t="n" s="6" r="C5">
        <v>51120859</v>
      </c>
    </row>
    <row spans="1:3" r="6">
      <c t="s" s="4" r="A6">
        <v>437</v>
      </c>
      <c t="n" s="6" r="B6">
        <v>9204270</v>
      </c>
      <c t="n" s="6" r="C6">
        <v>8017729</v>
      </c>
    </row>
    <row spans="1:3" r="7">
      <c t="s" s="4" r="A7">
        <v>35</v>
      </c>
      <c t="n" s="6" r="B7">
        <v>71706334</v>
      </c>
      <c t="n" s="6" r="C7">
        <v>59138588</v>
      </c>
    </row>
    <row spans="1:3" r="8">
      <c t="n" s="10" r="A8">
        <v>1</v>
      </c>
    </row>
    <row spans="1:3" r="9">
      <c t="s" s="4" r="A9">
        <v>434</v>
      </c>
      <c t="n" s="6" r="B9">
        <v>0</v>
      </c>
      <c t="n" s="6" r="C9">
        <v>0</v>
      </c>
    </row>
    <row spans="1:3" r="10">
      <c t="s" s="4" r="A10">
        <v>435</v>
      </c>
      <c t="n" s="6" r="B10">
        <v>37964006</v>
      </c>
      <c t="n" s="6" r="C10">
        <v>29257850</v>
      </c>
    </row>
    <row spans="1:3" r="11">
      <c t="s" s="4" r="A11">
        <v>393</v>
      </c>
      <c t="n" s="6" r="B11">
        <v>0</v>
      </c>
      <c t="n" s="6" r="C11">
        <v>0</v>
      </c>
    </row>
    <row spans="1:3" r="12">
      <c t="s" s="4" r="A12">
        <v>436</v>
      </c>
      <c t="n" s="6" r="B12">
        <v>37964006</v>
      </c>
      <c t="n" s="6" r="C12">
        <v>29257850</v>
      </c>
    </row>
    <row spans="1:3" r="13">
      <c t="s" s="4" r="A13">
        <v>437</v>
      </c>
      <c t="n" s="6" r="B13">
        <v>9204270</v>
      </c>
      <c t="n" s="6" r="C13">
        <v>8017729</v>
      </c>
    </row>
    <row spans="1:3" r="14">
      <c t="s" s="4" r="A14">
        <v>35</v>
      </c>
      <c t="n" s="6" r="B14">
        <v>47168276</v>
      </c>
      <c t="n" s="6" r="C14">
        <v>37275579</v>
      </c>
    </row>
    <row spans="1:3" r="15">
      <c t="n" s="10" r="A15">
        <v>2</v>
      </c>
    </row>
    <row spans="1:3" r="16">
      <c t="s" s="4" r="A16">
        <v>434</v>
      </c>
      <c t="n" s="6" r="B16">
        <v>12555098</v>
      </c>
      <c t="n" s="6" r="C16">
        <v>14244439</v>
      </c>
    </row>
    <row spans="1:3" r="17">
      <c t="s" s="4" r="A17">
        <v>435</v>
      </c>
      <c t="n" s="6" r="B17">
        <v>6992462</v>
      </c>
      <c t="n" s="6" r="C17">
        <v>7618570</v>
      </c>
    </row>
    <row spans="1:3" r="18">
      <c t="s" s="4" r="A18">
        <v>393</v>
      </c>
      <c t="n" s="6" r="B18">
        <v>4990498</v>
      </c>
      <c t="n" s="6" r="C18">
        <v>0</v>
      </c>
    </row>
    <row spans="1:3" r="19">
      <c t="s" s="4" r="A19">
        <v>436</v>
      </c>
      <c t="n" s="6" r="B19">
        <v>24538058</v>
      </c>
      <c t="n" s="6" r="C19">
        <v>21863009</v>
      </c>
    </row>
    <row spans="1:3" r="20">
      <c t="s" s="4" r="A20">
        <v>437</v>
      </c>
      <c t="n" s="6" r="B20">
        <v>0</v>
      </c>
      <c t="n" s="6" r="C20">
        <v>0</v>
      </c>
    </row>
    <row spans="1:3" r="21">
      <c t="s" s="4" r="A21">
        <v>35</v>
      </c>
      <c t="n" s="6" r="B21">
        <v>24538058</v>
      </c>
      <c t="n" s="6" r="C21">
        <v>21863009</v>
      </c>
    </row>
    <row spans="1:3" r="22">
      <c t="n" s="10" r="A22">
        <v>3</v>
      </c>
    </row>
    <row spans="1:3" r="23">
      <c t="s" s="4" r="A23">
        <v>434</v>
      </c>
      <c t="n" s="6" r="B23">
        <v>0</v>
      </c>
      <c t="n" s="6" r="C23">
        <v>0</v>
      </c>
    </row>
    <row spans="1:3" r="24">
      <c t="s" s="4" r="A24">
        <v>435</v>
      </c>
      <c t="n" s="6" r="B24">
        <v>0</v>
      </c>
      <c t="n" s="6" r="C24">
        <v>0</v>
      </c>
    </row>
    <row spans="1:3" r="25">
      <c t="s" s="4" r="A25">
        <v>393</v>
      </c>
      <c t="n" s="6" r="B25">
        <v>0</v>
      </c>
      <c t="n" s="6" r="C25">
        <v>0</v>
      </c>
    </row>
    <row spans="1:3" r="26">
      <c t="s" s="4" r="A26">
        <v>436</v>
      </c>
      <c t="n" s="6" r="B26">
        <v>0</v>
      </c>
      <c t="n" s="6" r="C26">
        <v>0</v>
      </c>
    </row>
    <row spans="1:3" r="27">
      <c t="s" s="4" r="A27">
        <v>437</v>
      </c>
      <c t="n" s="6" r="B27">
        <v>0</v>
      </c>
      <c t="n" s="6" r="C27">
        <v>0</v>
      </c>
    </row>
    <row spans="1:3" r="28">
      <c t="s" s="4" r="A28">
        <v>35</v>
      </c>
      <c t="n" s="7" r="B28">
        <v>0</v>
      </c>
      <c t="n" s="7" r="C2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38</v>
      </c>
      <c t="s" s="2" r="B1">
        <v>2</v>
      </c>
      <c t="s" s="2" r="C1">
        <v>30</v>
      </c>
    </row>
    <row spans="1:3" r="2">
      <c t="s" s="4" r="A2">
        <v>439</v>
      </c>
      <c t="n" s="7" r="B2">
        <v>31270235</v>
      </c>
      <c t="n" s="7" r="C2">
        <v>35575276</v>
      </c>
    </row>
    <row spans="1:3" r="3">
      <c t="s" s="4" r="A3">
        <v>49</v>
      </c>
      <c t="n" s="6" r="B3">
        <v>1688922</v>
      </c>
      <c t="n" s="6" r="C3">
        <v>2096363</v>
      </c>
    </row>
    <row spans="1:3" r="4">
      <c t="s" s="4" r="A4">
        <v>440</v>
      </c>
    </row>
    <row spans="1:3" r="5">
      <c t="s" s="4" r="A5">
        <v>441</v>
      </c>
      <c t="n" s="6" r="B5">
        <v>5138872</v>
      </c>
      <c t="n" s="6" r="C5">
        <v>5128735</v>
      </c>
    </row>
    <row spans="1:3" r="6">
      <c t="s" s="4" r="A6">
        <v>36</v>
      </c>
      <c t="n" s="6" r="B6">
        <v>13551372</v>
      </c>
      <c t="n" s="6" r="C6">
        <v>9906878</v>
      </c>
    </row>
    <row spans="1:3" r="7">
      <c t="s" s="4" r="A7">
        <v>442</v>
      </c>
      <c t="n" s="6" r="B7">
        <v>10621655</v>
      </c>
      <c t="n" s="6" r="C7">
        <v>8946899</v>
      </c>
    </row>
    <row spans="1:3" r="8">
      <c t="s" s="4" r="A8">
        <v>443</v>
      </c>
      <c t="n" s="6" r="B8">
        <v>0</v>
      </c>
      <c t="n" s="6" r="C8">
        <v>1301549</v>
      </c>
    </row>
    <row spans="1:3" r="9">
      <c t="s" s="4" r="A9">
        <v>439</v>
      </c>
      <c t="n" s="6" r="B9">
        <v>31270235</v>
      </c>
      <c t="n" s="6" r="C9">
        <v>35575276</v>
      </c>
    </row>
    <row spans="1:3" r="10">
      <c t="s" s="4" r="A10">
        <v>444</v>
      </c>
      <c t="n" s="6" r="B10">
        <v>1710897</v>
      </c>
      <c t="n" s="6" r="C10">
        <v>1762345</v>
      </c>
    </row>
    <row spans="1:3" r="11">
      <c t="s" s="4" r="A11">
        <v>49</v>
      </c>
      <c t="n" s="6" r="B11">
        <v>1688922</v>
      </c>
      <c t="n" s="6" r="C11">
        <v>2096363</v>
      </c>
    </row>
    <row spans="1:3" r="12">
      <c t="s" s="4" r="A12">
        <v>378</v>
      </c>
    </row>
    <row spans="1:3" r="13">
      <c t="s" s="4" r="A13">
        <v>441</v>
      </c>
      <c t="n" s="6" r="B13">
        <v>5241095</v>
      </c>
      <c t="n" s="6" r="C13">
        <v>5395054</v>
      </c>
    </row>
    <row spans="1:3" r="14">
      <c t="s" s="4" r="A14">
        <v>36</v>
      </c>
      <c t="n" s="6" r="B14">
        <v>13551372</v>
      </c>
      <c t="n" s="6" r="C14">
        <v>9906878</v>
      </c>
    </row>
    <row spans="1:3" r="15">
      <c t="s" s="4" r="A15">
        <v>442</v>
      </c>
      <c t="n" s="6" r="B15">
        <v>10621655</v>
      </c>
      <c t="n" s="6" r="C15">
        <v>8946899</v>
      </c>
    </row>
    <row spans="1:3" r="16">
      <c t="s" s="4" r="A16">
        <v>443</v>
      </c>
      <c t="n" s="6" r="B16">
        <v>0</v>
      </c>
      <c t="n" s="6" r="C16">
        <v>1301549</v>
      </c>
    </row>
    <row spans="1:3" r="17">
      <c t="s" s="4" r="A17">
        <v>439</v>
      </c>
      <c t="n" s="6" r="B17">
        <v>31270235</v>
      </c>
      <c t="n" s="6" r="C17">
        <v>35575276</v>
      </c>
    </row>
    <row spans="1:3" r="18">
      <c t="s" s="4" r="A18">
        <v>444</v>
      </c>
      <c t="n" s="6" r="B18">
        <v>1925000</v>
      </c>
      <c t="n" s="6" r="C18">
        <v>1816122</v>
      </c>
    </row>
    <row spans="1:3" r="19">
      <c t="s" s="4" r="A19">
        <v>49</v>
      </c>
      <c t="n" s="7" r="B19">
        <v>1688922</v>
      </c>
      <c t="n" s="7" r="C19">
        <v>20963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25"/>
    <col customWidth="1" max="3" min="3" width="14"/>
  </cols>
  <sheetData>
    <row spans="1:3" r="1">
      <c t="s" s="1" r="A1">
        <v>445</v>
      </c>
      <c t="s" s="2" r="B1">
        <v>1</v>
      </c>
    </row>
    <row spans="1:3" r="2">
      <c t="s" s="2" r="B2">
        <v>2</v>
      </c>
      <c t="s" s="2" r="C2">
        <v>30</v>
      </c>
    </row>
    <row spans="1:3" r="3">
      <c t="s" s="4" r="A3">
        <v>446</v>
      </c>
      <c t="n" s="7" r="B3">
        <v>4850000</v>
      </c>
      <c t="n" s="7" r="C3">
        <v>4850000</v>
      </c>
    </row>
    <row spans="1:3" r="4">
      <c t="s" s="4" r="A4">
        <v>447</v>
      </c>
      <c t="n" s="6" r="B4">
        <v>3092184</v>
      </c>
      <c t="n" s="6" r="C4">
        <v>2616470</v>
      </c>
    </row>
    <row spans="1:3" r="5">
      <c t="s" s="4" r="A5">
        <v>448</v>
      </c>
      <c t="n" s="7" r="B5">
        <v>1757816</v>
      </c>
      <c t="n" s="6" r="C5">
        <v>2233530</v>
      </c>
    </row>
    <row spans="1:3" r="6">
      <c t="s" s="4" r="A6">
        <v>449</v>
      </c>
      <c t="s" s="4" r="B6">
        <v>450</v>
      </c>
    </row>
    <row spans="1:3" r="7">
      <c t="s" s="4" r="A7">
        <v>451</v>
      </c>
    </row>
    <row spans="1:3" r="8">
      <c t="s" s="4" r="A8">
        <v>446</v>
      </c>
      <c t="n" s="7" r="B8">
        <v>500000</v>
      </c>
      <c t="n" s="6" r="C8">
        <v>500000</v>
      </c>
    </row>
    <row spans="1:3" r="9">
      <c t="s" s="4" r="A9">
        <v>447</v>
      </c>
      <c t="n" s="6" r="B9">
        <v>0</v>
      </c>
      <c t="n" s="6" r="C9">
        <v>0</v>
      </c>
    </row>
    <row spans="1:3" r="10">
      <c t="s" s="4" r="A10">
        <v>448</v>
      </c>
      <c t="n" s="6" r="B10">
        <v>500000</v>
      </c>
      <c t="n" s="6" r="C10">
        <v>500000</v>
      </c>
    </row>
    <row spans="1:3" r="11">
      <c t="s" s="4" r="A11">
        <v>452</v>
      </c>
    </row>
    <row spans="1:3" r="12">
      <c t="s" s="4" r="A12">
        <v>446</v>
      </c>
      <c t="n" s="6" r="B12">
        <v>3400000</v>
      </c>
      <c t="n" s="6" r="C12">
        <v>3400000</v>
      </c>
    </row>
    <row spans="1:3" r="13">
      <c t="s" s="4" r="A13">
        <v>447</v>
      </c>
      <c t="n" s="6" r="B13">
        <v>2210000</v>
      </c>
      <c t="n" s="6" r="C13">
        <v>1870000</v>
      </c>
    </row>
    <row spans="1:3" r="14">
      <c t="s" s="4" r="A14">
        <v>448</v>
      </c>
      <c t="n" s="7" r="B14">
        <v>1190000</v>
      </c>
      <c t="n" s="7" r="C14">
        <v>1530000</v>
      </c>
    </row>
    <row spans="1:3" r="15">
      <c t="s" s="4" r="A15">
        <v>449</v>
      </c>
      <c t="s" s="4" r="B15">
        <v>453</v>
      </c>
      <c t="s" s="4" r="C15">
        <v>453</v>
      </c>
    </row>
    <row spans="1:3" r="16">
      <c t="s" s="4" r="A16">
        <v>454</v>
      </c>
    </row>
    <row spans="1:3" r="17">
      <c t="s" s="4" r="A17">
        <v>446</v>
      </c>
      <c t="n" s="7" r="B17">
        <v>950000</v>
      </c>
      <c t="n" s="7" r="C17">
        <v>950000</v>
      </c>
    </row>
    <row spans="1:3" r="18">
      <c t="s" s="4" r="A18">
        <v>447</v>
      </c>
      <c t="n" s="6" r="B18">
        <v>882184</v>
      </c>
      <c t="n" s="6" r="C18">
        <v>746470</v>
      </c>
    </row>
    <row spans="1:3" r="19">
      <c t="s" s="4" r="A19">
        <v>448</v>
      </c>
      <c t="n" s="7" r="B19">
        <v>67816</v>
      </c>
      <c t="n" s="7" r="C19">
        <v>203530</v>
      </c>
    </row>
    <row spans="1:3" r="20">
      <c t="s" s="4" r="A20">
        <v>449</v>
      </c>
      <c t="s" s="4" r="B20">
        <v>455</v>
      </c>
      <c t="s" s="4" r="C20">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456</v>
      </c>
      <c t="s" s="2" r="B1">
        <v>457</v>
      </c>
    </row>
    <row spans="1:2" r="2">
      <c t="s" s="3" r="A2">
        <v>458</v>
      </c>
    </row>
    <row spans="1:2" r="3">
      <c t="n" s="6" r="A3">
        <v>2016</v>
      </c>
      <c t="n" s="7" r="B3">
        <v>407816</v>
      </c>
    </row>
    <row spans="1:2" r="4">
      <c t="n" s="6" r="A4">
        <v>2017</v>
      </c>
      <c t="n" s="6" r="B4">
        <v>340000</v>
      </c>
    </row>
    <row spans="1:2" r="5">
      <c t="n" s="6" r="A5">
        <v>2018</v>
      </c>
      <c t="n" s="6" r="B5">
        <v>340000</v>
      </c>
    </row>
    <row spans="1:2" r="6">
      <c t="n" s="6" r="A6">
        <v>2019</v>
      </c>
      <c t="n" s="6" r="B6">
        <v>170000</v>
      </c>
    </row>
    <row spans="1:2" r="7">
      <c t="s" s="4" r="A7">
        <v>63</v>
      </c>
      <c t="n" s="7" r="B7">
        <v>12578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59</v>
      </c>
      <c t="s" s="2" r="B1">
        <v>1</v>
      </c>
    </row>
    <row spans="1:3" r="2">
      <c t="s" s="2" r="B2">
        <v>2</v>
      </c>
      <c t="s" s="2" r="C2">
        <v>30</v>
      </c>
    </row>
    <row spans="1:3" r="3">
      <c t="s" s="3" r="A3">
        <v>460</v>
      </c>
    </row>
    <row spans="1:3" r="4">
      <c t="s" s="4" r="A4">
        <v>167</v>
      </c>
      <c t="s" s="4" r="B4">
        <v>450</v>
      </c>
    </row>
    <row spans="1:3" r="5">
      <c t="s" s="4" r="A5">
        <v>461</v>
      </c>
      <c t="n" s="7" r="B5">
        <v>475714</v>
      </c>
      <c t="n" s="7" r="C5">
        <v>475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v>
      </c>
      <c t="s" s="2" r="B1">
        <v>1</v>
      </c>
    </row>
    <row spans="1:3" r="2">
      <c t="s" s="2" r="B2">
        <v>2</v>
      </c>
      <c t="s" s="2" r="C2">
        <v>30</v>
      </c>
    </row>
    <row spans="1:3" r="3">
      <c t="s" s="3" r="A3">
        <v>134</v>
      </c>
    </row>
    <row spans="1:3" r="4">
      <c t="s" s="4" r="A4">
        <v>96</v>
      </c>
      <c t="n" s="7" r="B4">
        <v>6959620</v>
      </c>
      <c t="n" s="7" r="C4">
        <v>5328419</v>
      </c>
    </row>
    <row spans="1:3" r="5">
      <c t="s" s="3" r="A5">
        <v>135</v>
      </c>
    </row>
    <row spans="1:3" r="6">
      <c t="s" s="4" r="A6">
        <v>136</v>
      </c>
      <c t="n" s="6" r="B6">
        <v>50546</v>
      </c>
      <c t="n" s="6" r="C6">
        <v>-707027</v>
      </c>
    </row>
    <row spans="1:3" r="7">
      <c t="s" s="4" r="A7">
        <v>92</v>
      </c>
      <c t="n" s="6" r="B7">
        <v>1032009</v>
      </c>
      <c t="n" s="6" r="C7">
        <v>874907</v>
      </c>
    </row>
    <row spans="1:3" r="8">
      <c t="s" s="4" r="A8">
        <v>137</v>
      </c>
      <c t="n" s="6" r="B8">
        <v>323773</v>
      </c>
      <c t="n" s="6" r="C8">
        <v>260996</v>
      </c>
    </row>
    <row spans="1:3" r="9">
      <c t="s" s="4" r="A9">
        <v>138</v>
      </c>
      <c t="n" s="6" r="B9">
        <v>134185</v>
      </c>
      <c t="n" s="6" r="C9">
        <v>171876</v>
      </c>
    </row>
    <row spans="1:3" r="10">
      <c t="s" s="4" r="A10">
        <v>123</v>
      </c>
      <c t="n" s="6" r="B10">
        <v>-223721</v>
      </c>
      <c t="n" s="6" r="C10">
        <v>-136971</v>
      </c>
    </row>
    <row spans="1:3" r="11">
      <c t="s" s="4" r="A11">
        <v>139</v>
      </c>
      <c t="n" s="6" r="B11">
        <v>-226932</v>
      </c>
      <c t="n" s="6" r="C11">
        <v>113823</v>
      </c>
    </row>
    <row spans="1:3" r="12">
      <c t="s" s="3" r="A12">
        <v>140</v>
      </c>
    </row>
    <row spans="1:3" r="13">
      <c t="s" s="4" r="A13">
        <v>37</v>
      </c>
      <c t="n" s="6" r="B13">
        <v>-1674756</v>
      </c>
      <c t="n" s="6" r="C13">
        <v>-1356825</v>
      </c>
    </row>
    <row spans="1:3" r="14">
      <c t="s" s="4" r="A14">
        <v>38</v>
      </c>
      <c t="n" s="6" r="B14">
        <v>1301549</v>
      </c>
      <c t="n" s="6" r="C14">
        <v>-326560</v>
      </c>
    </row>
    <row spans="1:3" r="15">
      <c t="s" s="4" r="A15">
        <v>39</v>
      </c>
      <c t="n" s="6" r="B15">
        <v>4305041</v>
      </c>
      <c t="n" s="6" r="C15">
        <v>1985549</v>
      </c>
    </row>
    <row spans="1:3" r="16">
      <c t="s" s="4" r="A16">
        <v>40</v>
      </c>
      <c t="n" s="6" r="B16">
        <v>-1849325</v>
      </c>
      <c t="n" s="6" r="C16">
        <v>-2125718</v>
      </c>
    </row>
    <row spans="1:3" r="17">
      <c t="s" s="4" r="A17">
        <v>43</v>
      </c>
      <c t="n" s="6" r="B17">
        <v>224211</v>
      </c>
      <c t="n" s="6" r="C17">
        <v>273481</v>
      </c>
    </row>
    <row spans="1:3" r="18">
      <c t="s" s="3" r="A18">
        <v>140</v>
      </c>
    </row>
    <row spans="1:3" r="19">
      <c t="s" s="4" r="A19">
        <v>46</v>
      </c>
      <c t="n" s="6" r="B19">
        <v>-36183</v>
      </c>
      <c t="n" s="6" r="C19">
        <v>5409454</v>
      </c>
    </row>
    <row spans="1:3" r="20">
      <c t="s" s="4" r="A20">
        <v>47</v>
      </c>
      <c t="n" s="6" r="B20">
        <v>8432200</v>
      </c>
      <c t="n" s="6" r="C20">
        <v>8122427</v>
      </c>
    </row>
    <row spans="1:3" r="21">
      <c t="s" s="4" r="A21">
        <v>48</v>
      </c>
      <c t="n" s="6" r="B21">
        <v>192794</v>
      </c>
      <c t="n" s="6" r="C21">
        <v>230483</v>
      </c>
    </row>
    <row spans="1:3" r="22">
      <c t="s" s="4" r="A22">
        <v>49</v>
      </c>
      <c t="n" s="6" r="B22">
        <v>-407441</v>
      </c>
      <c t="n" s="6" r="C22">
        <v>-470366</v>
      </c>
    </row>
    <row spans="1:3" r="23">
      <c t="s" s="4" r="A23">
        <v>50</v>
      </c>
      <c t="n" s="6" r="B23">
        <v>478528</v>
      </c>
      <c t="n" s="6" r="C23">
        <v>-1027626</v>
      </c>
    </row>
    <row spans="1:3" r="24">
      <c t="s" s="4" r="A24">
        <v>51</v>
      </c>
      <c t="n" s="6" r="B24">
        <v>1385809</v>
      </c>
      <c t="n" s="6" r="C24">
        <v>712650</v>
      </c>
    </row>
    <row spans="1:3" r="25">
      <c t="s" s="4" r="A25">
        <v>141</v>
      </c>
      <c t="n" s="6" r="B25">
        <v>20401907</v>
      </c>
      <c t="n" s="6" r="C25">
        <v>17332972</v>
      </c>
    </row>
    <row spans="1:3" r="26">
      <c t="s" s="3" r="A26">
        <v>142</v>
      </c>
    </row>
    <row spans="1:3" r="27">
      <c t="s" s="4" r="A27">
        <v>143</v>
      </c>
      <c t="n" s="6" r="B27">
        <v>0</v>
      </c>
      <c t="n" s="6" r="C27">
        <v>-2715540</v>
      </c>
    </row>
    <row spans="1:3" r="28">
      <c t="s" s="4" r="A28">
        <v>144</v>
      </c>
      <c t="n" s="6" r="B28">
        <v>-19152457</v>
      </c>
      <c t="n" s="6" r="C28">
        <v>-28826537</v>
      </c>
    </row>
    <row spans="1:3" r="29">
      <c t="s" s="4" r="A29">
        <v>145</v>
      </c>
      <c t="n" s="6" r="B29">
        <v>-3766972</v>
      </c>
      <c t="n" s="6" r="C29">
        <v>-8520581</v>
      </c>
    </row>
    <row spans="1:3" r="30">
      <c t="s" s="4" r="A30">
        <v>146</v>
      </c>
      <c t="n" s="6" r="B30">
        <v>6577943</v>
      </c>
      <c t="n" s="6" r="C30">
        <v>6823015</v>
      </c>
    </row>
    <row spans="1:3" r="31">
      <c t="s" s="4" r="A31">
        <v>147</v>
      </c>
      <c t="n" s="6" r="B31">
        <v>2689113</v>
      </c>
      <c t="n" s="6" r="C31">
        <v>7970324</v>
      </c>
    </row>
    <row spans="1:3" r="32">
      <c t="s" s="4" r="A32">
        <v>148</v>
      </c>
      <c t="n" s="6" r="B32">
        <v>-1260519</v>
      </c>
      <c t="n" s="6" r="C32">
        <v>-808480</v>
      </c>
    </row>
    <row spans="1:3" r="33">
      <c t="s" s="4" r="A33">
        <v>149</v>
      </c>
      <c t="n" s="6" r="B33">
        <v>0</v>
      </c>
      <c t="n" s="6" r="C33">
        <v>51587</v>
      </c>
    </row>
    <row spans="1:3" r="34">
      <c t="s" s="4" r="A34">
        <v>150</v>
      </c>
      <c t="n" s="6" r="B34">
        <v>10840</v>
      </c>
      <c t="n" s="6" r="C34">
        <v>27535</v>
      </c>
    </row>
    <row spans="1:3" r="35">
      <c t="s" s="4" r="A35">
        <v>151</v>
      </c>
      <c t="n" s="6" r="B35">
        <v>-14902052</v>
      </c>
      <c t="n" s="6" r="C35">
        <v>-25998677</v>
      </c>
    </row>
    <row spans="1:3" r="36">
      <c t="s" s="3" r="A36">
        <v>152</v>
      </c>
    </row>
    <row spans="1:3" r="37">
      <c t="s" s="4" r="A37">
        <v>153</v>
      </c>
      <c t="n" s="6" r="B37">
        <v>0</v>
      </c>
      <c t="n" s="6" r="C37">
        <v>5877</v>
      </c>
    </row>
    <row spans="1:3" r="38">
      <c t="s" s="4" r="A38">
        <v>154</v>
      </c>
      <c t="n" s="6" r="B38">
        <v>-243662</v>
      </c>
      <c t="n" s="6" r="C38">
        <v>-133418</v>
      </c>
    </row>
    <row spans="1:3" r="39">
      <c t="s" s="4" r="A39">
        <v>123</v>
      </c>
      <c t="n" s="6" r="B39">
        <v>223721</v>
      </c>
      <c t="n" s="6" r="C39">
        <v>136971</v>
      </c>
    </row>
    <row spans="1:3" r="40">
      <c t="s" s="4" r="A40">
        <v>155</v>
      </c>
      <c t="n" s="6" r="B40">
        <v>-278022</v>
      </c>
      <c t="n" s="6" r="C40">
        <v>-46728</v>
      </c>
    </row>
    <row spans="1:3" r="41">
      <c t="s" s="4" r="A41">
        <v>156</v>
      </c>
      <c t="n" s="6" r="B41">
        <v>-1557398</v>
      </c>
      <c t="n" s="6" r="C41">
        <v>-1312625</v>
      </c>
    </row>
    <row spans="1:3" r="42">
      <c t="s" s="4" r="A42">
        <v>157</v>
      </c>
      <c t="n" s="6" r="B42">
        <v>-1855361</v>
      </c>
      <c t="n" s="6" r="C42">
        <v>-1349923</v>
      </c>
    </row>
    <row spans="1:3" r="43">
      <c t="s" s="4" r="A43">
        <v>158</v>
      </c>
      <c t="n" s="6" r="B43">
        <v>3644494</v>
      </c>
      <c t="n" s="6" r="C43">
        <v>-10015628</v>
      </c>
    </row>
    <row spans="1:3" r="44">
      <c t="s" s="4" r="A44">
        <v>159</v>
      </c>
      <c t="n" s="6" r="B44">
        <v>9906878</v>
      </c>
      <c t="n" s="6" r="C44">
        <v>19922506</v>
      </c>
    </row>
    <row spans="1:3" r="45">
      <c t="s" s="4" r="A45">
        <v>160</v>
      </c>
      <c t="n" s="6" r="B45">
        <v>13551372</v>
      </c>
      <c t="n" s="6" r="C45">
        <v>9906878</v>
      </c>
    </row>
    <row spans="1:3" r="46">
      <c t="s" s="3" r="A46">
        <v>161</v>
      </c>
    </row>
    <row spans="1:3" r="47">
      <c t="s" s="4" r="A47">
        <v>162</v>
      </c>
      <c t="n" s="6" r="B47">
        <v>3596754</v>
      </c>
      <c t="n" s="6" r="C47">
        <v>2555400</v>
      </c>
    </row>
    <row spans="1:3" r="48">
      <c t="s" s="4" r="A48">
        <v>163</v>
      </c>
      <c t="n" s="6" r="B48">
        <v>0</v>
      </c>
      <c t="n" s="6" r="C48">
        <v>0</v>
      </c>
    </row>
    <row spans="1:3" r="49">
      <c t="s" s="3" r="A49">
        <v>164</v>
      </c>
    </row>
    <row spans="1:3" r="50">
      <c t="s" s="4" r="A50">
        <v>165</v>
      </c>
      <c t="n" s="7" r="B50">
        <v>243662</v>
      </c>
      <c t="n" s="7" r="C50">
        <v>1334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s>
  <sheetData>
    <row spans="1:4" r="1">
      <c t="s" s="1" r="A1">
        <v>462</v>
      </c>
      <c t="s" s="2" r="B1">
        <v>1</v>
      </c>
    </row>
    <row spans="1:4" r="2">
      <c t="s" s="2" r="B2">
        <v>2</v>
      </c>
      <c t="s" s="2" r="C2">
        <v>30</v>
      </c>
      <c t="s" s="2" r="D2">
        <v>463</v>
      </c>
    </row>
    <row spans="1:4" r="3">
      <c t="s" s="4" r="A3">
        <v>360</v>
      </c>
    </row>
    <row spans="1:4" r="4">
      <c t="s" s="3" r="A4">
        <v>464</v>
      </c>
    </row>
    <row spans="1:4" r="5">
      <c t="s" s="4" r="A5">
        <v>465</v>
      </c>
      <c t="s" s="4" r="B5">
        <v>466</v>
      </c>
      <c t="s" s="4" r="C5">
        <v>467</v>
      </c>
      <c t="s" s="4" r="D5">
        <v>468</v>
      </c>
    </row>
    <row spans="1:4" r="6">
      <c t="s" s="4" r="A6">
        <v>469</v>
      </c>
      <c t="n" s="7" r="B6">
        <v>450000</v>
      </c>
      <c t="n" s="7" r="C6">
        <v>360000</v>
      </c>
      <c t="n" s="7" r="D6">
        <v>300000</v>
      </c>
    </row>
    <row spans="1:4" r="7">
      <c t="s" s="4" r="A7">
        <v>470</v>
      </c>
      <c t="n" s="6" r="B7">
        <v>750000</v>
      </c>
      <c t="n" s="6" r="C7">
        <v>800000</v>
      </c>
      <c t="n" s="6" r="D7">
        <v>1200000</v>
      </c>
    </row>
    <row spans="1:4" r="8">
      <c t="s" s="4" r="A8">
        <v>471</v>
      </c>
      <c t="n" s="6" r="B8">
        <v>3750000</v>
      </c>
      <c t="n" s="6" r="C8">
        <v>3200000</v>
      </c>
      <c t="n" s="6" r="D8">
        <v>1700000</v>
      </c>
    </row>
    <row spans="1:4" r="9">
      <c t="s" s="4" r="A9">
        <v>63</v>
      </c>
      <c t="n" s="6" r="B9">
        <v>750000</v>
      </c>
      <c t="n" s="6" r="C9">
        <v>800000</v>
      </c>
      <c t="n" s="6" r="D9">
        <v>1200000</v>
      </c>
    </row>
    <row spans="1:4" r="10">
      <c t="s" s="4" r="A10">
        <v>472</v>
      </c>
      <c t="n" s="6" r="B10">
        <v>4050000</v>
      </c>
      <c t="n" s="6" r="C10">
        <v>3640000</v>
      </c>
      <c t="n" s="6" r="D10">
        <v>2600000</v>
      </c>
    </row>
    <row spans="1:4" r="11">
      <c t="s" s="4" r="A11">
        <v>473</v>
      </c>
      <c t="n" s="7" r="B11">
        <v>4500000</v>
      </c>
      <c t="n" s="7" r="C11">
        <v>4000000</v>
      </c>
      <c t="n" s="7" r="D11">
        <v>2900000</v>
      </c>
    </row>
    <row spans="1:4" r="12">
      <c t="s" s="4" r="A12">
        <v>474</v>
      </c>
      <c t="s" s="4" r="B12">
        <v>475</v>
      </c>
      <c t="s" s="4" r="C12">
        <v>476</v>
      </c>
      <c t="s" s="4" r="D12">
        <v>476</v>
      </c>
    </row>
    <row spans="1:4" r="13">
      <c t="s" s="4" r="A13">
        <v>477</v>
      </c>
    </row>
    <row spans="1:4" r="14">
      <c t="s" s="3" r="A14">
        <v>464</v>
      </c>
    </row>
    <row spans="1:4" r="15">
      <c t="s" s="4" r="A15">
        <v>478</v>
      </c>
      <c t="s" s="4" r="B15">
        <v>479</v>
      </c>
      <c t="s" s="4" r="C15">
        <v>479</v>
      </c>
      <c t="s" s="4" r="D15">
        <v>479</v>
      </c>
    </row>
    <row spans="1:4" r="16">
      <c t="s" s="4" r="A16">
        <v>480</v>
      </c>
      <c t="s" s="4" r="B16">
        <v>359</v>
      </c>
      <c t="s" s="4" r="C16">
        <v>359</v>
      </c>
      <c t="s" s="4" r="D16">
        <v>359</v>
      </c>
    </row>
    <row spans="1:4" r="17">
      <c t="s" s="4" r="A17">
        <v>469</v>
      </c>
      <c t="n" s="7" r="B17">
        <v>100000</v>
      </c>
      <c t="n" s="7" r="C17">
        <v>100000</v>
      </c>
      <c t="n" s="7" r="D17">
        <v>100000</v>
      </c>
    </row>
    <row spans="1:4" r="18">
      <c t="s" s="4" r="A18">
        <v>470</v>
      </c>
      <c t="n" s="6" r="B18">
        <v>3000000</v>
      </c>
      <c t="n" s="6" r="C18">
        <v>3000000</v>
      </c>
      <c t="n" s="6" r="D18">
        <v>2000000</v>
      </c>
    </row>
    <row spans="1:4" r="19">
      <c t="s" s="4" r="A19">
        <v>472</v>
      </c>
      <c t="n" s="7" r="B19">
        <v>2900000</v>
      </c>
      <c t="n" s="7" r="C19">
        <v>2900000</v>
      </c>
      <c t="n" s="7" r="D19">
        <v>1900000</v>
      </c>
    </row>
    <row spans="1:4" r="20">
      <c t="s" s="4" r="A20">
        <v>474</v>
      </c>
      <c t="s" s="4" r="B20">
        <v>475</v>
      </c>
      <c t="s" s="4" r="C20">
        <v>476</v>
      </c>
      <c t="s" s="4" r="D20">
        <v>481</v>
      </c>
    </row>
    <row spans="1:4" r="21">
      <c t="s" s="4" r="A21">
        <v>363</v>
      </c>
    </row>
    <row spans="1:4" r="22">
      <c t="s" s="3" r="A22">
        <v>464</v>
      </c>
    </row>
    <row spans="1:4" r="23">
      <c t="s" s="4" r="A23">
        <v>465</v>
      </c>
      <c t="s" s="4" r="B23">
        <v>482</v>
      </c>
      <c t="s" s="4" r="C23">
        <v>482</v>
      </c>
      <c t="s" s="4" r="D23">
        <v>483</v>
      </c>
    </row>
    <row spans="1:4" r="24">
      <c t="s" s="4" r="A24">
        <v>469</v>
      </c>
      <c t="n" s="7" r="B24">
        <v>425000</v>
      </c>
      <c t="n" s="7" r="C24">
        <v>400000</v>
      </c>
      <c t="n" s="7" r="D24">
        <v>300000</v>
      </c>
    </row>
    <row spans="1:4" r="25">
      <c t="s" s="4" r="A25">
        <v>470</v>
      </c>
      <c t="n" s="6" r="B25">
        <v>0</v>
      </c>
      <c t="n" s="6" r="C25">
        <v>0</v>
      </c>
      <c t="n" s="6" r="D25">
        <v>400000</v>
      </c>
    </row>
    <row spans="1:4" r="26">
      <c t="s" s="4" r="A26">
        <v>471</v>
      </c>
      <c t="n" s="6" r="B26">
        <v>4075000</v>
      </c>
      <c t="n" s="6" r="C26">
        <v>3600000</v>
      </c>
      <c t="n" s="6" r="D26">
        <v>2500000</v>
      </c>
    </row>
    <row spans="1:4" r="27">
      <c t="s" s="4" r="A27">
        <v>63</v>
      </c>
      <c t="n" s="6" r="B27">
        <v>425000</v>
      </c>
      <c t="n" s="6" r="C27">
        <v>400000</v>
      </c>
      <c t="n" s="6" r="D27">
        <v>400000</v>
      </c>
    </row>
    <row spans="1:4" r="28">
      <c t="s" s="4" r="A28">
        <v>472</v>
      </c>
      <c t="n" s="6" r="B28">
        <v>4075000</v>
      </c>
      <c t="n" s="6" r="C28">
        <v>3600000</v>
      </c>
      <c t="n" s="6" r="D28">
        <v>2600000</v>
      </c>
    </row>
    <row spans="1:4" r="29">
      <c t="s" s="4" r="A29">
        <v>473</v>
      </c>
      <c t="n" s="6" r="B29">
        <v>4500000</v>
      </c>
      <c t="n" s="6" r="C29">
        <v>4000000</v>
      </c>
      <c t="n" s="6" r="D29">
        <v>2900000</v>
      </c>
    </row>
    <row spans="1:4" r="30">
      <c t="s" s="4" r="A30">
        <v>484</v>
      </c>
    </row>
    <row spans="1:4" r="31">
      <c t="s" s="3" r="A31">
        <v>464</v>
      </c>
    </row>
    <row spans="1:4" r="32">
      <c t="s" s="4" r="A32">
        <v>469</v>
      </c>
      <c t="n" s="6" r="B32">
        <v>300000</v>
      </c>
      <c t="n" s="6" r="C32">
        <v>300000</v>
      </c>
      <c t="n" s="6" r="D32">
        <v>300000</v>
      </c>
    </row>
    <row spans="1:4" r="33">
      <c t="s" s="4" r="A33">
        <v>471</v>
      </c>
      <c t="n" s="6" r="B33">
        <v>1700000</v>
      </c>
      <c t="n" s="6" r="C33">
        <v>1700000</v>
      </c>
      <c t="n" s="6" r="D33">
        <v>1700000</v>
      </c>
    </row>
    <row spans="1:4" r="34">
      <c t="s" s="4" r="A34">
        <v>63</v>
      </c>
      <c t="n" s="6" r="B34">
        <v>300000</v>
      </c>
      <c t="n" s="6" r="C34">
        <v>300000</v>
      </c>
      <c t="n" s="6" r="D34">
        <v>300000</v>
      </c>
    </row>
    <row spans="1:4" r="35">
      <c t="s" s="4" r="A35">
        <v>485</v>
      </c>
    </row>
    <row spans="1:4" r="36">
      <c t="s" s="3" r="A36">
        <v>464</v>
      </c>
    </row>
    <row spans="1:4" r="37">
      <c t="s" s="4" r="A37">
        <v>486</v>
      </c>
      <c t="n" s="6" r="B37">
        <v>4000000</v>
      </c>
      <c t="n" s="6" r="C37">
        <v>4000000</v>
      </c>
      <c t="n" s="6" r="D37">
        <v>4000000</v>
      </c>
    </row>
    <row spans="1:4" r="38">
      <c t="s" s="4" r="A38">
        <v>487</v>
      </c>
      <c t="n" s="6" r="B38">
        <v>2400000</v>
      </c>
      <c t="n" s="6" r="C38">
        <v>1800000</v>
      </c>
      <c t="n" s="6" r="D38">
        <v>1000000</v>
      </c>
    </row>
    <row spans="1:4" r="39">
      <c t="s" s="4" r="A39">
        <v>488</v>
      </c>
      <c t="n" s="7" r="B39">
        <v>176000000</v>
      </c>
      <c t="n" s="7" r="C39">
        <v>137000000</v>
      </c>
      <c t="n" s="7" r="D39">
        <v>86000000</v>
      </c>
    </row>
    <row spans="1:4" r="40">
      <c t="s" s="4" r="A40">
        <v>489</v>
      </c>
      <c t="s" s="4" r="B40">
        <v>21</v>
      </c>
      <c t="s" s="4" r="C40">
        <v>21</v>
      </c>
      <c t="s" s="4" r="D40">
        <v>18</v>
      </c>
    </row>
    <row spans="1:4" r="41">
      <c t="s" s="4" r="A41">
        <v>490</v>
      </c>
      <c t="s" s="4" r="B41">
        <v>21</v>
      </c>
      <c t="s" s="4" r="C41">
        <v>18</v>
      </c>
      <c t="s" s="4" r="D41">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1</v>
      </c>
    </row>
    <row spans="1:4" r="2">
      <c t="s" s="2" r="B2">
        <v>492</v>
      </c>
      <c t="s" s="2" r="C2">
        <v>4</v>
      </c>
      <c t="s" s="2" r="D2">
        <v>409</v>
      </c>
    </row>
    <row spans="1:4" r="3">
      <c t="s" s="4" r="A3">
        <v>493</v>
      </c>
    </row>
    <row spans="1:4" r="4">
      <c t="s" s="4" r="A4">
        <v>494</v>
      </c>
      <c t="n" s="6" r="C4">
        <v>360000</v>
      </c>
    </row>
    <row spans="1:4" r="5">
      <c t="s" s="4" r="A5">
        <v>495</v>
      </c>
    </row>
    <row spans="1:4" r="6">
      <c t="s" s="4" r="A6">
        <v>494</v>
      </c>
      <c t="n" s="6" r="C6">
        <v>0</v>
      </c>
    </row>
    <row spans="1:4" r="7">
      <c t="s" s="4" r="A7">
        <v>496</v>
      </c>
    </row>
    <row spans="1:4" r="8">
      <c t="s" s="4" r="A8">
        <v>494</v>
      </c>
      <c t="s" s="4" r="C8">
        <v>497</v>
      </c>
    </row>
    <row spans="1:4" r="9">
      <c t="s" s="4" r="A9">
        <v>498</v>
      </c>
    </row>
    <row spans="1:4" r="10">
      <c t="s" s="4" r="A10">
        <v>494</v>
      </c>
      <c t="n" s="6" r="D10">
        <v>300000</v>
      </c>
    </row>
    <row spans="1:4" r="11">
      <c t="s" s="4" r="A11">
        <v>499</v>
      </c>
    </row>
    <row spans="1:4" r="12">
      <c t="s" s="4" r="A12">
        <v>494</v>
      </c>
      <c t="n" s="6" r="D12">
        <v>0</v>
      </c>
    </row>
    <row spans="1:4" r="13">
      <c t="s" s="4" r="A13">
        <v>500</v>
      </c>
    </row>
    <row spans="1:4" r="14">
      <c t="s" s="4" r="A14">
        <v>494</v>
      </c>
      <c t="s" s="4" r="D14">
        <v>497</v>
      </c>
    </row>
    <row spans="1:4" r="15">
      <c t="s" s="4" r="A15">
        <v>501</v>
      </c>
    </row>
    <row spans="1:4" r="16">
      <c t="s" s="4" r="A16">
        <v>494</v>
      </c>
      <c t="n" s="6" r="B16">
        <v>450000</v>
      </c>
    </row>
    <row spans="1:4" r="17">
      <c t="s" s="4" r="A17">
        <v>502</v>
      </c>
    </row>
    <row spans="1:4" r="18">
      <c t="s" s="4" r="A18">
        <v>494</v>
      </c>
      <c t="n" s="6" r="B18">
        <v>0</v>
      </c>
    </row>
    <row spans="1:4" r="19">
      <c t="s" s="4" r="A19">
        <v>503</v>
      </c>
    </row>
    <row spans="1:4" r="20">
      <c t="s" s="4" r="A20">
        <v>494</v>
      </c>
      <c t="s" s="4" r="B20">
        <v>497</v>
      </c>
    </row>
    <row spans="1:4" r="21">
      <c t="s" s="4" r="A21">
        <v>504</v>
      </c>
    </row>
    <row spans="1:4" r="22">
      <c t="s" s="4" r="A22">
        <v>494</v>
      </c>
      <c t="n" s="6" r="C22">
        <v>100000</v>
      </c>
    </row>
    <row spans="1:4" r="23">
      <c t="s" s="4" r="A23">
        <v>505</v>
      </c>
    </row>
    <row spans="1:4" r="24">
      <c t="s" s="4" r="A24">
        <v>494</v>
      </c>
      <c t="n" s="6" r="C24">
        <v>0</v>
      </c>
    </row>
    <row spans="1:4" r="25">
      <c t="s" s="4" r="A25">
        <v>506</v>
      </c>
    </row>
    <row spans="1:4" r="26">
      <c t="s" s="4" r="A26">
        <v>494</v>
      </c>
      <c t="s" s="4" r="C26">
        <v>497</v>
      </c>
    </row>
    <row spans="1:4" r="27">
      <c t="s" s="4" r="A27">
        <v>507</v>
      </c>
    </row>
    <row spans="1:4" r="28">
      <c t="s" s="4" r="A28">
        <v>494</v>
      </c>
      <c t="n" s="6" r="D28">
        <v>100000</v>
      </c>
    </row>
    <row spans="1:4" r="29">
      <c t="s" s="4" r="A29">
        <v>508</v>
      </c>
    </row>
    <row spans="1:4" r="30">
      <c t="s" s="4" r="A30">
        <v>494</v>
      </c>
      <c t="n" s="6" r="D30">
        <v>0</v>
      </c>
    </row>
    <row spans="1:4" r="31">
      <c t="s" s="4" r="A31">
        <v>509</v>
      </c>
    </row>
    <row spans="1:4" r="32">
      <c t="s" s="4" r="A32">
        <v>494</v>
      </c>
      <c t="s" s="4" r="D32">
        <v>497</v>
      </c>
    </row>
    <row spans="1:4" r="33">
      <c t="s" s="4" r="A33">
        <v>510</v>
      </c>
    </row>
    <row spans="1:4" r="34">
      <c t="s" s="4" r="A34">
        <v>494</v>
      </c>
      <c t="n" s="6" r="B34">
        <v>100000</v>
      </c>
    </row>
    <row spans="1:4" r="35">
      <c t="s" s="4" r="A35">
        <v>511</v>
      </c>
    </row>
    <row spans="1:4" r="36">
      <c t="s" s="4" r="A36">
        <v>494</v>
      </c>
      <c t="n" s="6" r="B36">
        <v>0</v>
      </c>
    </row>
    <row spans="1:4" r="37">
      <c t="s" s="4" r="A37">
        <v>512</v>
      </c>
    </row>
    <row spans="1:4" r="38">
      <c t="s" s="4" r="A38">
        <v>494</v>
      </c>
      <c t="s" s="4" r="B38">
        <v>497</v>
      </c>
    </row>
    <row spans="1:4" r="39">
      <c t="s" s="4" r="A39">
        <v>513</v>
      </c>
    </row>
    <row spans="1:4" r="40">
      <c t="s" s="4" r="A40">
        <v>494</v>
      </c>
      <c t="n" s="6" r="C40">
        <v>400000</v>
      </c>
    </row>
    <row spans="1:4" r="41">
      <c t="s" s="4" r="A41">
        <v>514</v>
      </c>
    </row>
    <row spans="1:4" r="42">
      <c t="s" s="4" r="A42">
        <v>494</v>
      </c>
      <c t="n" s="6" r="C42">
        <v>0</v>
      </c>
    </row>
    <row spans="1:4" r="43">
      <c t="s" s="4" r="A43">
        <v>515</v>
      </c>
    </row>
    <row spans="1:4" r="44">
      <c t="s" s="4" r="A44">
        <v>494</v>
      </c>
      <c t="s" s="4" r="C44">
        <v>497</v>
      </c>
    </row>
    <row spans="1:4" r="45">
      <c t="s" s="4" r="A45">
        <v>516</v>
      </c>
    </row>
    <row spans="1:4" r="46">
      <c t="s" s="4" r="A46">
        <v>494</v>
      </c>
      <c t="n" s="6" r="D46">
        <v>300000</v>
      </c>
    </row>
    <row spans="1:4" r="47">
      <c t="s" s="4" r="A47">
        <v>517</v>
      </c>
    </row>
    <row spans="1:4" r="48">
      <c t="s" s="4" r="A48">
        <v>494</v>
      </c>
      <c t="n" s="6" r="D48">
        <v>0</v>
      </c>
    </row>
    <row spans="1:4" r="49">
      <c t="s" s="4" r="A49">
        <v>518</v>
      </c>
    </row>
    <row spans="1:4" r="50">
      <c t="s" s="4" r="A50">
        <v>494</v>
      </c>
      <c t="s" s="4" r="D50">
        <v>497</v>
      </c>
    </row>
    <row spans="1:4" r="51">
      <c t="s" s="4" r="A51">
        <v>519</v>
      </c>
    </row>
    <row spans="1:4" r="52">
      <c t="s" s="4" r="A52">
        <v>494</v>
      </c>
      <c t="n" s="6" r="B52">
        <v>425000</v>
      </c>
    </row>
    <row spans="1:4" r="53">
      <c t="s" s="4" r="A53">
        <v>520</v>
      </c>
    </row>
    <row spans="1:4" r="54">
      <c t="s" s="4" r="A54">
        <v>494</v>
      </c>
      <c t="n" s="6" r="B54">
        <v>0</v>
      </c>
    </row>
    <row spans="1:4" r="55">
      <c t="s" s="4" r="A55">
        <v>521</v>
      </c>
    </row>
    <row spans="1:4" r="56">
      <c t="s" s="4" r="A56">
        <v>494</v>
      </c>
      <c t="s" s="4" r="B56">
        <v>497</v>
      </c>
    </row>
    <row spans="1:4" r="57">
      <c t="s" s="4" r="A57">
        <v>522</v>
      </c>
    </row>
    <row spans="1:4" r="58">
      <c t="s" s="4" r="A58">
        <v>494</v>
      </c>
      <c t="n" s="6" r="C58">
        <v>300000</v>
      </c>
    </row>
    <row spans="1:4" r="59">
      <c t="s" s="4" r="A59">
        <v>523</v>
      </c>
    </row>
    <row spans="1:4" r="60">
      <c t="s" s="4" r="A60">
        <v>494</v>
      </c>
      <c t="n" s="6" r="C60">
        <v>0</v>
      </c>
    </row>
    <row spans="1:4" r="61">
      <c t="s" s="4" r="A61">
        <v>524</v>
      </c>
    </row>
    <row spans="1:4" r="62">
      <c t="s" s="4" r="A62">
        <v>494</v>
      </c>
      <c t="s" s="4" r="C62">
        <v>497</v>
      </c>
    </row>
    <row spans="1:4" r="63">
      <c t="s" s="4" r="A63">
        <v>525</v>
      </c>
    </row>
    <row spans="1:4" r="64">
      <c t="s" s="4" r="A64">
        <v>494</v>
      </c>
      <c t="n" s="6" r="D64">
        <v>300000</v>
      </c>
    </row>
    <row spans="1:4" r="65">
      <c t="s" s="4" r="A65">
        <v>526</v>
      </c>
    </row>
    <row spans="1:4" r="66">
      <c t="s" s="4" r="A66">
        <v>494</v>
      </c>
      <c t="n" s="6" r="D66">
        <v>0</v>
      </c>
    </row>
    <row spans="1:4" r="67">
      <c t="s" s="4" r="A67">
        <v>524</v>
      </c>
    </row>
    <row spans="1:4" r="68">
      <c t="s" s="4" r="A68">
        <v>494</v>
      </c>
      <c t="s" s="4" r="D68">
        <v>497</v>
      </c>
    </row>
    <row spans="1:4" r="69">
      <c t="s" s="4" r="A69">
        <v>527</v>
      </c>
    </row>
    <row spans="1:4" r="70">
      <c t="s" s="4" r="A70">
        <v>494</v>
      </c>
      <c t="n" s="6" r="B70">
        <v>300000</v>
      </c>
    </row>
    <row spans="1:4" r="71">
      <c t="s" s="4" r="A71">
        <v>528</v>
      </c>
    </row>
    <row spans="1:4" r="72">
      <c t="s" s="4" r="A72">
        <v>494</v>
      </c>
      <c t="n" s="6" r="B72">
        <v>0</v>
      </c>
    </row>
    <row spans="1:4" r="73">
      <c t="s" s="4" r="A73">
        <v>529</v>
      </c>
    </row>
    <row spans="1:4" r="74">
      <c t="s" s="4" r="A74">
        <v>494</v>
      </c>
      <c t="s" s="4" r="B74">
        <v>497</v>
      </c>
    </row>
    <row spans="1:4" r="75">
      <c t="s" s="4" r="A75">
        <v>530</v>
      </c>
    </row>
    <row spans="1:4" r="76">
      <c t="s" s="4" r="A76">
        <v>494</v>
      </c>
      <c t="n" s="6" r="C76">
        <v>1800000</v>
      </c>
    </row>
    <row spans="1:4" r="77">
      <c t="s" s="4" r="A77">
        <v>531</v>
      </c>
    </row>
    <row spans="1:4" r="78">
      <c t="s" s="4" r="A78">
        <v>494</v>
      </c>
      <c t="n" s="6" r="C78">
        <v>0</v>
      </c>
    </row>
    <row spans="1:4" r="79">
      <c t="s" s="4" r="A79">
        <v>532</v>
      </c>
    </row>
    <row spans="1:4" r="80">
      <c t="s" s="4" r="A80">
        <v>494</v>
      </c>
      <c t="s" s="4" r="C80">
        <v>497</v>
      </c>
    </row>
    <row spans="1:4" r="81">
      <c t="s" s="4" r="A81">
        <v>533</v>
      </c>
    </row>
    <row spans="1:4" r="82">
      <c t="s" s="4" r="A82">
        <v>494</v>
      </c>
      <c t="n" s="6" r="D82">
        <v>1000000</v>
      </c>
    </row>
    <row spans="1:4" r="83">
      <c t="s" s="4" r="A83">
        <v>534</v>
      </c>
    </row>
    <row spans="1:4" r="84">
      <c t="s" s="4" r="A84">
        <v>494</v>
      </c>
      <c t="n" s="6" r="D84">
        <v>0</v>
      </c>
    </row>
    <row spans="1:4" r="85">
      <c t="s" s="4" r="A85">
        <v>535</v>
      </c>
    </row>
    <row spans="1:4" r="86">
      <c t="s" s="4" r="A86">
        <v>494</v>
      </c>
      <c t="s" s="4" r="D86">
        <v>497</v>
      </c>
    </row>
    <row spans="1:4" r="87">
      <c t="s" s="4" r="A87">
        <v>536</v>
      </c>
    </row>
    <row spans="1:4" r="88">
      <c t="s" s="4" r="A88">
        <v>494</v>
      </c>
      <c t="n" s="6" r="B88">
        <v>2400000</v>
      </c>
    </row>
    <row spans="1:4" r="89">
      <c t="s" s="4" r="A89">
        <v>537</v>
      </c>
    </row>
    <row spans="1:4" r="90">
      <c t="s" s="4" r="A90">
        <v>494</v>
      </c>
      <c t="n" s="6" r="B90">
        <v>0</v>
      </c>
    </row>
    <row spans="1:4" r="91">
      <c t="s" s="4" r="A91">
        <v>538</v>
      </c>
    </row>
    <row spans="1:4" r="92">
      <c t="s" s="4" r="A92">
        <v>494</v>
      </c>
      <c t="s" s="4" r="B92">
        <v>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39</v>
      </c>
      <c t="s" s="2" r="B1">
        <v>2</v>
      </c>
      <c t="s" s="2" r="C1">
        <v>30</v>
      </c>
    </row>
    <row spans="1:3" r="2">
      <c t="s" s="4" r="A2">
        <v>540</v>
      </c>
      <c t="n" s="7" r="B2">
        <v>16706</v>
      </c>
      <c t="n" s="7" r="C2">
        <v>18250</v>
      </c>
    </row>
    <row spans="1:3" r="3">
      <c t="s" s="4" r="A3">
        <v>541</v>
      </c>
      <c t="n" s="6" r="B3">
        <v>2048</v>
      </c>
      <c t="n" s="6" r="C3">
        <v>1469</v>
      </c>
    </row>
    <row spans="1:3" r="4">
      <c t="s" s="4" r="A4">
        <v>63</v>
      </c>
      <c t="n" s="6" r="B4">
        <v>18754</v>
      </c>
      <c t="n" s="6" r="C4">
        <v>19719</v>
      </c>
    </row>
    <row spans="1:3" r="5">
      <c t="s" s="4" r="A5">
        <v>542</v>
      </c>
      <c t="n" s="6" r="B5">
        <v>12494</v>
      </c>
      <c t="n" s="6" r="C5">
        <v>13457</v>
      </c>
    </row>
    <row spans="1:3" r="6">
      <c t="s" s="4" r="A6">
        <v>543</v>
      </c>
    </row>
    <row spans="1:3" r="7">
      <c t="s" s="4" r="A7">
        <v>540</v>
      </c>
      <c t="n" s="6" r="B7">
        <v>7979</v>
      </c>
      <c t="n" s="6" r="C7">
        <v>7946</v>
      </c>
    </row>
    <row spans="1:3" r="8">
      <c t="s" s="4" r="A8">
        <v>541</v>
      </c>
      <c t="n" s="6" r="B8">
        <v>631</v>
      </c>
      <c t="n" s="6" r="C8">
        <v>598</v>
      </c>
    </row>
    <row spans="1:3" r="9">
      <c t="s" s="4" r="A9">
        <v>63</v>
      </c>
      <c t="n" s="6" r="B9">
        <v>8610</v>
      </c>
      <c t="n" s="6" r="C9">
        <v>8544</v>
      </c>
    </row>
    <row spans="1:3" r="10">
      <c t="s" s="4" r="A10">
        <v>542</v>
      </c>
      <c t="n" s="6" r="B10">
        <v>12201</v>
      </c>
      <c t="n" s="6" r="C10">
        <v>12847</v>
      </c>
    </row>
    <row spans="1:3" r="11">
      <c t="s" s="4" r="A11">
        <v>544</v>
      </c>
    </row>
    <row spans="1:3" r="12">
      <c t="s" s="4" r="A12">
        <v>540</v>
      </c>
      <c t="n" s="6" r="B12">
        <v>3662</v>
      </c>
      <c t="n" s="6" r="C12">
        <v>3652</v>
      </c>
    </row>
    <row spans="1:3" r="13">
      <c t="s" s="4" r="A13">
        <v>541</v>
      </c>
      <c t="n" s="6" r="B13">
        <v>377</v>
      </c>
      <c t="n" s="6" r="C13">
        <v>359</v>
      </c>
    </row>
    <row spans="1:3" r="14">
      <c t="s" s="4" r="A14">
        <v>63</v>
      </c>
      <c t="n" s="6" r="B14">
        <v>4039</v>
      </c>
      <c t="n" s="6" r="C14">
        <v>4011</v>
      </c>
    </row>
    <row spans="1:3" r="15">
      <c t="s" s="4" r="A15">
        <v>542</v>
      </c>
      <c t="n" s="6" r="B15">
        <v>0</v>
      </c>
      <c t="n" s="6" r="C15">
        <v>0</v>
      </c>
    </row>
    <row spans="1:3" r="16">
      <c t="s" s="4" r="A16">
        <v>545</v>
      </c>
    </row>
    <row spans="1:3" r="17">
      <c t="s" s="4" r="A17">
        <v>540</v>
      </c>
      <c t="n" s="6" r="B17">
        <v>1982</v>
      </c>
      <c t="n" s="6" r="C17">
        <v>2843</v>
      </c>
    </row>
    <row spans="1:3" r="18">
      <c t="s" s="4" r="A18">
        <v>541</v>
      </c>
      <c t="n" s="6" r="B18">
        <v>114</v>
      </c>
      <c t="n" s="6" r="C18">
        <v>194</v>
      </c>
    </row>
    <row spans="1:3" r="19">
      <c t="s" s="4" r="A19">
        <v>63</v>
      </c>
      <c t="n" s="6" r="B19">
        <v>2096</v>
      </c>
      <c t="n" s="6" r="C19">
        <v>3037</v>
      </c>
    </row>
    <row spans="1:3" r="20">
      <c t="s" s="4" r="A20">
        <v>542</v>
      </c>
      <c t="n" s="6" r="B20">
        <v>0</v>
      </c>
      <c t="n" s="6" r="C20">
        <v>0</v>
      </c>
    </row>
    <row spans="1:3" r="21">
      <c t="s" s="4" r="A21">
        <v>546</v>
      </c>
    </row>
    <row spans="1:3" r="22">
      <c t="s" s="4" r="A22">
        <v>540</v>
      </c>
      <c t="n" s="6" r="B22">
        <v>853</v>
      </c>
      <c t="n" s="6" r="C22">
        <v>0</v>
      </c>
    </row>
    <row spans="1:3" r="23">
      <c t="s" s="4" r="A23">
        <v>541</v>
      </c>
      <c t="n" s="6" r="B23">
        <v>524</v>
      </c>
      <c t="n" s="6" r="C23">
        <v>0</v>
      </c>
    </row>
    <row spans="1:3" r="24">
      <c t="s" s="4" r="A24">
        <v>63</v>
      </c>
      <c t="n" s="6" r="B24">
        <v>1377</v>
      </c>
      <c t="n" s="6" r="C24">
        <v>0</v>
      </c>
    </row>
    <row spans="1:3" r="25">
      <c t="s" s="4" r="A25">
        <v>542</v>
      </c>
      <c t="n" s="6" r="B25">
        <v>0</v>
      </c>
      <c t="n" s="6" r="C25">
        <v>0</v>
      </c>
    </row>
    <row spans="1:3" r="26">
      <c t="s" s="4" r="A26">
        <v>547</v>
      </c>
    </row>
    <row spans="1:3" r="27">
      <c t="s" s="4" r="A27">
        <v>540</v>
      </c>
      <c t="n" s="6" r="B27">
        <v>0</v>
      </c>
      <c t="n" s="6" r="C27">
        <v>931</v>
      </c>
    </row>
    <row spans="1:3" r="28">
      <c t="s" s="4" r="A28">
        <v>541</v>
      </c>
      <c t="n" s="6" r="B28">
        <v>0</v>
      </c>
      <c t="n" s="6" r="C28">
        <v>8</v>
      </c>
    </row>
    <row spans="1:3" r="29">
      <c t="s" s="4" r="A29">
        <v>63</v>
      </c>
      <c t="n" s="6" r="B29">
        <v>0</v>
      </c>
      <c t="n" s="6" r="C29">
        <v>939</v>
      </c>
    </row>
    <row spans="1:3" r="30">
      <c t="s" s="4" r="A30">
        <v>542</v>
      </c>
      <c t="n" s="6" r="B30">
        <v>0</v>
      </c>
      <c t="n" s="6" r="C30">
        <v>500</v>
      </c>
    </row>
    <row spans="1:3" r="31">
      <c t="s" s="4" r="A31">
        <v>548</v>
      </c>
    </row>
    <row spans="1:3" r="32">
      <c t="s" s="4" r="A32">
        <v>540</v>
      </c>
      <c t="n" s="6" r="B32">
        <v>0</v>
      </c>
      <c t="n" s="6" r="C32">
        <v>908</v>
      </c>
    </row>
    <row spans="1:3" r="33">
      <c t="s" s="4" r="A33">
        <v>541</v>
      </c>
      <c t="n" s="6" r="B33">
        <v>0</v>
      </c>
      <c t="n" s="6" r="C33">
        <v>22</v>
      </c>
    </row>
    <row spans="1:3" r="34">
      <c t="s" s="4" r="A34">
        <v>63</v>
      </c>
      <c t="n" s="6" r="B34">
        <v>0</v>
      </c>
      <c t="n" s="6" r="C34">
        <v>930</v>
      </c>
    </row>
    <row spans="1:3" r="35">
      <c t="s" s="4" r="A35">
        <v>542</v>
      </c>
      <c t="n" s="6" r="B35">
        <v>0</v>
      </c>
      <c t="n" s="6" r="C35">
        <v>0</v>
      </c>
    </row>
    <row spans="1:3" r="36">
      <c t="s" s="4" r="A36">
        <v>549</v>
      </c>
    </row>
    <row spans="1:3" r="37">
      <c t="s" s="4" r="A37">
        <v>540</v>
      </c>
      <c t="n" s="6" r="B37">
        <v>940</v>
      </c>
      <c t="n" s="6" r="C37">
        <v>651</v>
      </c>
    </row>
    <row spans="1:3" r="38">
      <c t="s" s="4" r="A38">
        <v>541</v>
      </c>
      <c t="n" s="6" r="B38">
        <v>285</v>
      </c>
      <c t="n" s="6" r="C38">
        <v>15</v>
      </c>
    </row>
    <row spans="1:3" r="39">
      <c t="s" s="4" r="A39">
        <v>63</v>
      </c>
      <c t="n" s="6" r="B39">
        <v>1225</v>
      </c>
      <c t="n" s="6" r="C39">
        <v>666</v>
      </c>
    </row>
    <row spans="1:3" r="40">
      <c t="s" s="4" r="A40">
        <v>542</v>
      </c>
      <c t="n" s="6" r="B40">
        <v>0</v>
      </c>
      <c t="n" s="6" r="C40">
        <v>0</v>
      </c>
    </row>
    <row spans="1:3" r="41">
      <c t="s" s="4" r="A41">
        <v>550</v>
      </c>
    </row>
    <row spans="1:3" r="42">
      <c t="s" s="4" r="A42">
        <v>540</v>
      </c>
      <c t="n" s="6" r="B42">
        <v>1290</v>
      </c>
      <c t="n" s="6" r="C42">
        <v>1319</v>
      </c>
    </row>
    <row spans="1:3" r="43">
      <c t="s" s="4" r="A43">
        <v>541</v>
      </c>
      <c t="n" s="6" r="B43">
        <v>117</v>
      </c>
      <c t="n" s="6" r="C43">
        <v>273</v>
      </c>
    </row>
    <row spans="1:3" r="44">
      <c t="s" s="4" r="A44">
        <v>63</v>
      </c>
      <c t="n" s="6" r="B44">
        <v>1407</v>
      </c>
      <c t="n" s="6" r="C44">
        <v>1592</v>
      </c>
    </row>
    <row spans="1:3" r="45">
      <c t="s" s="4" r="A45">
        <v>542</v>
      </c>
      <c t="n" s="7" r="B45">
        <v>293</v>
      </c>
      <c t="n" s="7" r="C45">
        <v>1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51</v>
      </c>
      <c t="s" s="2" r="B1">
        <v>405</v>
      </c>
      <c t="s" s="2" r="J1">
        <v>1</v>
      </c>
    </row>
    <row spans="1:11" r="2">
      <c t="s" s="2" r="B2">
        <v>2</v>
      </c>
      <c t="s" s="2" r="C2">
        <v>406</v>
      </c>
      <c t="s" s="2" r="D2">
        <v>4</v>
      </c>
      <c t="s" s="2" r="E2">
        <v>407</v>
      </c>
      <c t="s" s="2" r="F2">
        <v>30</v>
      </c>
      <c t="s" s="2" r="G2">
        <v>408</v>
      </c>
      <c t="s" s="2" r="H2">
        <v>409</v>
      </c>
      <c t="s" s="2" r="I2">
        <v>410</v>
      </c>
      <c t="s" s="2" r="J2">
        <v>2</v>
      </c>
      <c t="s" s="2" r="K2">
        <v>30</v>
      </c>
    </row>
    <row spans="1:11" r="3">
      <c t="s" s="3" r="A3">
        <v>552</v>
      </c>
    </row>
    <row spans="1:11" r="4">
      <c t="s" s="4" r="A4">
        <v>553</v>
      </c>
      <c t="n" s="7" r="J4">
        <v>11692458</v>
      </c>
      <c t="n" s="7" r="K4">
        <v>12456411</v>
      </c>
    </row>
    <row spans="1:11" r="5">
      <c t="s" s="4" r="A5">
        <v>554</v>
      </c>
      <c t="n" s="6" r="J5">
        <v>-219341</v>
      </c>
      <c t="n" s="6" r="K5">
        <v>1453700</v>
      </c>
    </row>
    <row spans="1:11" r="6">
      <c t="s" s="4" r="A6">
        <v>82</v>
      </c>
      <c t="n" s="7" r="B6">
        <v>2084660</v>
      </c>
      <c t="n" s="7" r="C6">
        <v>2643531</v>
      </c>
      <c t="n" s="7" r="D6">
        <v>3655522</v>
      </c>
      <c t="n" s="7" r="E6">
        <v>3089404</v>
      </c>
      <c t="n" s="7" r="F6">
        <v>3544460</v>
      </c>
      <c t="n" s="7" r="G6">
        <v>3278319</v>
      </c>
      <c t="n" s="7" r="H6">
        <v>3706049</v>
      </c>
      <c t="n" s="7" r="I6">
        <v>3381283</v>
      </c>
      <c t="n" s="7" r="J6">
        <v>11473117</v>
      </c>
      <c t="n" s="7" r="K6">
        <v>13910111</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55</v>
      </c>
      <c t="s" s="2" r="B1">
        <v>2</v>
      </c>
      <c t="s" s="2" r="C1">
        <v>30</v>
      </c>
    </row>
    <row spans="1:3" r="2">
      <c t="s" s="3" r="A2">
        <v>556</v>
      </c>
    </row>
    <row spans="1:3" r="3">
      <c t="s" s="4" r="A3">
        <v>439</v>
      </c>
      <c t="n" s="7" r="B3">
        <v>12515892</v>
      </c>
      <c t="n" s="7" r="C3">
        <v>15856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30</v>
      </c>
    </row>
    <row spans="1:3" r="3">
      <c t="s" s="3" r="A3">
        <v>558</v>
      </c>
    </row>
    <row spans="1:3" r="4">
      <c t="s" s="4" r="A4">
        <v>559</v>
      </c>
      <c t="n" s="7" r="B4">
        <v>3029441</v>
      </c>
      <c t="n" s="7" r="C4">
        <v>-123903</v>
      </c>
    </row>
    <row spans="1:3" r="5">
      <c t="s" s="3" r="A5">
        <v>560</v>
      </c>
    </row>
    <row spans="1:3" r="6">
      <c t="s" s="4" r="A6">
        <v>561</v>
      </c>
      <c t="n" s="6" r="B6">
        <v>16963843</v>
      </c>
      <c t="n" s="6" r="C6">
        <v>13612109</v>
      </c>
    </row>
    <row spans="1:3" r="7">
      <c t="s" s="4" r="A7">
        <v>562</v>
      </c>
      <c t="n" s="6" r="B7">
        <v>4904350</v>
      </c>
      <c t="n" s="6" r="C7">
        <v>4426614</v>
      </c>
    </row>
    <row spans="1:3" r="8">
      <c t="s" s="4" r="A8">
        <v>82</v>
      </c>
      <c t="n" s="6" r="B8">
        <v>-12170986</v>
      </c>
      <c t="n" s="6" r="C8">
        <v>-11428785</v>
      </c>
    </row>
    <row spans="1:3" r="9">
      <c t="s" s="4" r="A9">
        <v>563</v>
      </c>
      <c t="n" s="6" r="B9">
        <v>9697207</v>
      </c>
      <c t="n" s="6" r="C9">
        <v>6609938</v>
      </c>
    </row>
    <row spans="1:3" r="10">
      <c t="s" s="4" r="A10">
        <v>564</v>
      </c>
      <c t="n" s="6" r="B10">
        <v>-8326410</v>
      </c>
      <c t="n" s="6" r="C10">
        <v>-3456594</v>
      </c>
    </row>
    <row spans="1:3" r="11">
      <c t="s" s="4" r="A11">
        <v>565</v>
      </c>
      <c t="n" s="6" r="B11">
        <v>1370797</v>
      </c>
      <c t="n" s="6" r="C11">
        <v>3153344</v>
      </c>
    </row>
    <row spans="1:3" r="12">
      <c t="s" s="4" r="A12">
        <v>566</v>
      </c>
      <c t="n" s="7" r="B12">
        <v>4400238</v>
      </c>
      <c t="n" s="7" r="C12">
        <v>30294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3" r="A2">
        <v>568</v>
      </c>
    </row>
    <row spans="1:3" r="3">
      <c t="s" s="4" r="A3">
        <v>40</v>
      </c>
      <c t="n" s="7" r="B3">
        <v>10835306</v>
      </c>
      <c t="n" s="7" r="C3">
        <v>8985981</v>
      </c>
    </row>
    <row spans="1:3" r="4">
      <c t="s" s="4" r="A4">
        <v>50</v>
      </c>
      <c t="n" s="6" r="B4">
        <v>-6435068</v>
      </c>
      <c t="n" s="6" r="C4">
        <v>-5956540</v>
      </c>
    </row>
    <row spans="1:3" r="5">
      <c t="s" s="4" r="A5">
        <v>569</v>
      </c>
      <c t="n" s="7" r="B5">
        <v>4400238</v>
      </c>
      <c t="n" s="7" r="C5">
        <v>30294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70</v>
      </c>
      <c t="s" s="2" r="B1">
        <v>2</v>
      </c>
      <c t="s" s="2" r="C1">
        <v>30</v>
      </c>
    </row>
    <row spans="1:3" r="2">
      <c t="s" s="4" r="A2">
        <v>571</v>
      </c>
      <c t="n" s="7" r="B2">
        <v>4768396</v>
      </c>
      <c t="n" s="7" r="C2">
        <v>3507877</v>
      </c>
    </row>
    <row spans="1:3" r="3">
      <c t="s" s="4" r="A3">
        <v>572</v>
      </c>
      <c t="n" s="6" r="B3">
        <v>-1616130</v>
      </c>
      <c t="n" s="6" r="C3">
        <v>-1059835</v>
      </c>
    </row>
    <row spans="1:3" r="4">
      <c t="s" s="4" r="A4">
        <v>573</v>
      </c>
      <c t="n" s="6" r="B4">
        <v>3152266</v>
      </c>
      <c t="n" s="6" r="C4">
        <v>2448042</v>
      </c>
    </row>
    <row spans="1:3" r="5">
      <c t="s" s="4" r="A5">
        <v>574</v>
      </c>
    </row>
    <row spans="1:3" r="6">
      <c t="s" s="4" r="A6">
        <v>571</v>
      </c>
      <c t="n" s="6" r="B6">
        <v>1887347</v>
      </c>
      <c t="n" s="6" r="C6">
        <v>1887347</v>
      </c>
    </row>
    <row spans="1:3" r="7">
      <c t="s" s="4" r="A7">
        <v>572</v>
      </c>
      <c t="n" s="6" r="B7">
        <v>-313376</v>
      </c>
      <c t="n" s="6" r="C7">
        <v>-253624</v>
      </c>
    </row>
    <row spans="1:3" r="8">
      <c t="s" s="4" r="A8">
        <v>573</v>
      </c>
      <c t="n" s="6" r="B8">
        <v>1573971</v>
      </c>
      <c t="n" s="6" r="C8">
        <v>1633723</v>
      </c>
    </row>
    <row spans="1:3" r="9">
      <c t="s" s="4" r="A9">
        <v>575</v>
      </c>
    </row>
    <row spans="1:3" r="10">
      <c t="s" s="4" r="A10">
        <v>571</v>
      </c>
      <c t="n" s="6" r="B10">
        <v>153097</v>
      </c>
      <c t="n" s="6" r="C10">
        <v>153097</v>
      </c>
    </row>
    <row spans="1:3" r="11">
      <c t="s" s="4" r="A11">
        <v>572</v>
      </c>
      <c t="n" s="6" r="B11">
        <v>0</v>
      </c>
      <c t="n" s="6" r="C11">
        <v>0</v>
      </c>
    </row>
    <row spans="1:3" r="12">
      <c t="s" s="4" r="A12">
        <v>573</v>
      </c>
      <c t="n" s="6" r="B12">
        <v>153097</v>
      </c>
      <c t="n" s="6" r="C12">
        <v>153097</v>
      </c>
    </row>
    <row spans="1:3" r="13">
      <c t="s" s="4" r="A13">
        <v>576</v>
      </c>
    </row>
    <row spans="1:3" r="14">
      <c t="s" s="4" r="A14">
        <v>571</v>
      </c>
      <c t="n" s="6" r="B14">
        <v>518495</v>
      </c>
      <c t="n" s="6" r="C14">
        <v>366392</v>
      </c>
    </row>
    <row spans="1:3" r="15">
      <c t="s" s="4" r="A15">
        <v>572</v>
      </c>
      <c t="n" s="6" r="B15">
        <v>-257485</v>
      </c>
      <c t="n" s="6" r="C15">
        <v>-151983</v>
      </c>
    </row>
    <row spans="1:3" r="16">
      <c t="s" s="4" r="A16">
        <v>573</v>
      </c>
      <c t="n" s="6" r="B16">
        <v>261010</v>
      </c>
      <c t="n" s="6" r="C16">
        <v>214409</v>
      </c>
    </row>
    <row spans="1:3" r="17">
      <c t="s" s="4" r="A17">
        <v>577</v>
      </c>
    </row>
    <row spans="1:3" r="18">
      <c t="s" s="4" r="A18">
        <v>571</v>
      </c>
      <c t="n" s="6" r="B18">
        <v>2128063</v>
      </c>
      <c t="n" s="6" r="C18">
        <v>1019647</v>
      </c>
    </row>
    <row spans="1:3" r="19">
      <c t="s" s="4" r="A19">
        <v>572</v>
      </c>
      <c t="n" s="6" r="B19">
        <v>-963875</v>
      </c>
      <c t="n" s="6" r="C19">
        <v>-572834</v>
      </c>
    </row>
    <row spans="1:3" r="20">
      <c t="s" s="4" r="A20">
        <v>573</v>
      </c>
      <c t="n" s="6" r="B20">
        <v>1164188</v>
      </c>
      <c t="n" s="6" r="C20">
        <v>446813</v>
      </c>
    </row>
    <row spans="1:3" r="21">
      <c t="s" s="4" r="A21">
        <v>578</v>
      </c>
    </row>
    <row spans="1:3" r="22">
      <c t="s" s="4" r="A22">
        <v>571</v>
      </c>
      <c t="n" s="6" r="B22">
        <v>81394</v>
      </c>
      <c t="n" s="6" r="C22">
        <v>81394</v>
      </c>
    </row>
    <row spans="1:3" r="23">
      <c t="s" s="4" r="A23">
        <v>572</v>
      </c>
      <c t="n" s="6" r="B23">
        <v>-81394</v>
      </c>
      <c t="n" s="6" r="C23">
        <v>-81394</v>
      </c>
    </row>
    <row spans="1:3" r="24">
      <c t="s" s="4" r="A24">
        <v>573</v>
      </c>
      <c t="n" s="7" r="B24">
        <v>0</v>
      </c>
      <c t="n" s="7" r="C24">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79</v>
      </c>
      <c t="s" s="2" r="B1">
        <v>1</v>
      </c>
    </row>
    <row spans="1:3" r="2">
      <c t="s" s="2" r="B2">
        <v>2</v>
      </c>
      <c t="s" s="2" r="C2">
        <v>30</v>
      </c>
    </row>
    <row spans="1:3" r="3">
      <c t="s" s="3" r="A3">
        <v>580</v>
      </c>
    </row>
    <row spans="1:3" r="4">
      <c t="s" s="4" r="A4">
        <v>581</v>
      </c>
      <c t="n" s="7" r="B4">
        <v>556295</v>
      </c>
      <c t="n" s="7" r="C4">
        <v>3991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82</v>
      </c>
      <c t="s" s="2" r="B1">
        <v>1</v>
      </c>
    </row>
    <row spans="1:3" r="2">
      <c t="s" s="2" r="B2">
        <v>2</v>
      </c>
      <c t="s" s="2" r="C2">
        <v>30</v>
      </c>
    </row>
    <row spans="1:3" r="3">
      <c t="s" s="4" r="A3">
        <v>583</v>
      </c>
    </row>
    <row spans="1:3" r="4">
      <c t="s" s="4" r="A4">
        <v>584</v>
      </c>
      <c t="n" s="7" r="B4">
        <v>91003968</v>
      </c>
      <c t="n" s="7" r="C4">
        <v>76255426</v>
      </c>
    </row>
    <row spans="1:3" r="5">
      <c t="s" s="4" r="A5">
        <v>585</v>
      </c>
      <c t="n" s="6" r="B5">
        <v>40971</v>
      </c>
      <c t="n" s="6" r="C5">
        <v>48856</v>
      </c>
    </row>
    <row spans="1:3" r="6">
      <c t="s" s="4" r="A6">
        <v>586</v>
      </c>
      <c t="n" s="6" r="B6">
        <v>-30660161</v>
      </c>
      <c t="n" s="6" r="C6">
        <v>-33009420</v>
      </c>
    </row>
    <row spans="1:3" r="7">
      <c t="s" s="4" r="A7">
        <v>573</v>
      </c>
      <c t="n" s="6" r="B7">
        <v>60384778</v>
      </c>
      <c t="n" s="6" r="C7">
        <v>43294862</v>
      </c>
    </row>
    <row spans="1:3" r="8">
      <c t="s" s="4" r="A8">
        <v>587</v>
      </c>
    </row>
    <row spans="1:3" r="9">
      <c t="s" s="4" r="A9">
        <v>584</v>
      </c>
      <c t="n" s="6" r="B9">
        <v>-8436456</v>
      </c>
      <c t="n" s="6" r="C9">
        <v>-8119029</v>
      </c>
    </row>
    <row spans="1:3" r="10">
      <c t="s" s="4" r="A10">
        <v>585</v>
      </c>
      <c t="n" s="6" r="B10">
        <v>4255</v>
      </c>
      <c t="n" s="6" r="C10">
        <v>-3398</v>
      </c>
    </row>
    <row spans="1:3" r="11">
      <c t="s" s="4" r="A11">
        <v>586</v>
      </c>
      <c t="n" s="6" r="B11">
        <v>-3340495</v>
      </c>
      <c t="n" s="6" r="C11">
        <v>-2543951</v>
      </c>
    </row>
    <row spans="1:3" r="12">
      <c t="s" s="4" r="A12">
        <v>573</v>
      </c>
      <c t="n" s="6" r="B12">
        <v>-11772696</v>
      </c>
      <c t="n" s="6" r="C12">
        <v>-10666378</v>
      </c>
    </row>
    <row spans="1:3" r="13">
      <c t="s" s="4" r="A13">
        <v>588</v>
      </c>
    </row>
    <row spans="1:3" r="14">
      <c t="s" s="4" r="A14">
        <v>584</v>
      </c>
      <c t="n" s="6" r="B14">
        <v>82567512</v>
      </c>
      <c t="n" s="6" r="C14">
        <v>68136397</v>
      </c>
    </row>
    <row spans="1:3" r="15">
      <c t="s" s="4" r="A15">
        <v>585</v>
      </c>
      <c t="n" s="6" r="B15">
        <v>45226</v>
      </c>
      <c t="n" s="6" r="C15">
        <v>45458</v>
      </c>
    </row>
    <row spans="1:3" r="16">
      <c t="s" s="4" r="A16">
        <v>586</v>
      </c>
      <c t="n" s="6" r="B16">
        <v>-34000656</v>
      </c>
      <c t="n" s="6" r="C16">
        <v>-35553371</v>
      </c>
    </row>
    <row spans="1:3" r="17">
      <c t="s" s="4" r="A17">
        <v>573</v>
      </c>
      <c t="n" s="7" r="B17">
        <v>48612082</v>
      </c>
      <c t="n" s="7" r="C17">
        <v>32628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9</v>
      </c>
      <c t="s" s="2" r="B1">
        <v>2</v>
      </c>
      <c t="s" s="2" r="C1">
        <v>30</v>
      </c>
    </row>
    <row spans="1:3" r="2">
      <c t="s" s="4" r="A2">
        <v>47</v>
      </c>
      <c t="n" s="7" r="B2">
        <v>48890241</v>
      </c>
      <c t="n" s="7" r="C2">
        <v>40458041</v>
      </c>
    </row>
    <row spans="1:3" r="3">
      <c t="s" s="4" r="A3">
        <v>590</v>
      </c>
    </row>
    <row spans="1:3" r="4">
      <c t="s" s="4" r="A4">
        <v>591</v>
      </c>
      <c t="n" s="6" r="B4">
        <v>24730463</v>
      </c>
      <c t="n" s="6" r="C4">
        <v>24064175</v>
      </c>
    </row>
    <row spans="1:3" r="5">
      <c t="s" s="4" r="A5">
        <v>592</v>
      </c>
      <c t="n" s="6" r="B5">
        <v>5429221</v>
      </c>
      <c t="n" s="6" r="C5">
        <v>5663856</v>
      </c>
    </row>
    <row spans="1:3" r="6">
      <c t="s" s="4" r="A6">
        <v>593</v>
      </c>
      <c t="n" s="6" r="B6">
        <v>9716816</v>
      </c>
      <c t="n" s="6" r="C6">
        <v>10184652</v>
      </c>
    </row>
    <row spans="1:3" r="7">
      <c t="s" s="4" r="A7">
        <v>594</v>
      </c>
      <c t="n" s="6" r="B7">
        <v>39876500</v>
      </c>
      <c t="n" s="6" r="C7">
        <v>39912683</v>
      </c>
    </row>
    <row spans="1:3" r="8">
      <c t="s" s="4" r="A8">
        <v>595</v>
      </c>
    </row>
    <row spans="1:3" r="9">
      <c t="s" s="4" r="A9">
        <v>591</v>
      </c>
      <c t="n" s="6" r="B9">
        <v>11264279</v>
      </c>
      <c t="n" s="6" r="C9">
        <v>11930330</v>
      </c>
    </row>
    <row spans="1:3" r="10">
      <c t="s" s="4" r="A10">
        <v>592</v>
      </c>
      <c t="n" s="6" r="B10">
        <v>1720522</v>
      </c>
      <c t="n" s="6" r="C10">
        <v>1920437</v>
      </c>
    </row>
    <row spans="1:3" r="11">
      <c t="s" s="4" r="A11">
        <v>593</v>
      </c>
      <c t="n" s="6" r="B11">
        <v>3721563</v>
      </c>
      <c t="n" s="6" r="C11">
        <v>4398759</v>
      </c>
    </row>
    <row spans="1:3" r="12">
      <c t="s" s="4" r="A12">
        <v>596</v>
      </c>
      <c t="n" s="6" r="B12">
        <v>16706364</v>
      </c>
      <c t="n" s="6" r="C12">
        <v>18249526</v>
      </c>
    </row>
    <row spans="1:3" r="13">
      <c t="s" s="4" r="A13">
        <v>597</v>
      </c>
      <c t="n" s="6" r="B13">
        <v>2047979</v>
      </c>
      <c t="n" s="6" r="C13">
        <v>1469363</v>
      </c>
    </row>
    <row spans="1:3" r="14">
      <c t="s" s="4" r="A14">
        <v>594</v>
      </c>
      <c t="n" s="6" r="B14">
        <v>18754343</v>
      </c>
      <c t="n" s="6" r="C14">
        <v>19718889</v>
      </c>
    </row>
    <row spans="1:3" r="15">
      <c t="s" s="4" r="A15">
        <v>47</v>
      </c>
      <c t="n" s="6" r="B15">
        <v>12515892</v>
      </c>
      <c t="n" s="6" r="C15">
        <v>15856387</v>
      </c>
    </row>
    <row spans="1:3" r="16">
      <c t="s" s="4" r="A16">
        <v>598</v>
      </c>
      <c t="n" s="7" r="B16">
        <v>31270235</v>
      </c>
      <c t="n" s="7" r="C16">
        <v>355752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99</v>
      </c>
      <c t="s" s="2" r="B1">
        <v>1</v>
      </c>
    </row>
    <row spans="1:3" r="2">
      <c t="s" s="2" r="B2">
        <v>2</v>
      </c>
      <c t="s" s="2" r="C2">
        <v>30</v>
      </c>
    </row>
    <row spans="1:3" r="3">
      <c t="s" s="3" r="A3">
        <v>600</v>
      </c>
    </row>
    <row spans="1:3" r="4">
      <c t="s" s="4" r="A4">
        <v>601</v>
      </c>
      <c t="n" s="7" r="B4">
        <v>39912683</v>
      </c>
      <c t="n" s="7" r="C4">
        <v>34503229</v>
      </c>
    </row>
    <row spans="1:3" r="5">
      <c t="s" s="4" r="A5">
        <v>602</v>
      </c>
      <c t="n" s="6" r="B5">
        <v>-18249526</v>
      </c>
      <c t="n" s="6" r="C5">
        <v>-17363975</v>
      </c>
    </row>
    <row spans="1:3" r="6">
      <c t="s" s="4" r="A6">
        <v>603</v>
      </c>
      <c t="n" s="6" r="B6">
        <v>21663157</v>
      </c>
      <c t="n" s="6" r="C6">
        <v>17139254</v>
      </c>
    </row>
    <row spans="1:3" r="7">
      <c t="s" s="3" r="A7">
        <v>604</v>
      </c>
    </row>
    <row spans="1:3" r="8">
      <c t="s" s="4" r="A8">
        <v>605</v>
      </c>
      <c t="n" s="6" r="B8">
        <v>23642998</v>
      </c>
      <c t="n" s="6" r="C8">
        <v>15268426</v>
      </c>
    </row>
    <row spans="1:3" r="9">
      <c t="s" s="4" r="A9">
        <v>606</v>
      </c>
      <c t="n" s="6" r="B9">
        <v>-462998</v>
      </c>
      <c t="n" s="6" r="C9">
        <v>1763762</v>
      </c>
    </row>
    <row spans="1:3" r="10">
      <c t="s" s="4" r="A10">
        <v>607</v>
      </c>
      <c t="n" s="6" r="B10">
        <v>23180000</v>
      </c>
      <c t="n" s="6" r="C10">
        <v>17032188</v>
      </c>
    </row>
    <row spans="1:3" r="11">
      <c t="s" s="3" r="A11">
        <v>608</v>
      </c>
    </row>
    <row spans="1:3" r="12">
      <c t="s" s="4" r="A12">
        <v>605</v>
      </c>
      <c t="n" s="6" r="B12">
        <v>13172870</v>
      </c>
      <c t="n" s="6" r="C12">
        <v>6351920</v>
      </c>
    </row>
    <row spans="1:3" r="13">
      <c t="s" s="4" r="A13">
        <v>606</v>
      </c>
      <c t="n" s="6" r="B13">
        <v>8500151</v>
      </c>
      <c t="n" s="6" r="C13">
        <v>6156365</v>
      </c>
    </row>
    <row spans="1:3" r="14">
      <c t="s" s="4" r="A14">
        <v>609</v>
      </c>
      <c t="n" s="6" r="B14">
        <v>21673021</v>
      </c>
      <c t="n" s="6" r="C14">
        <v>12508285</v>
      </c>
    </row>
    <row spans="1:3" r="15">
      <c t="s" s="4" r="A15">
        <v>610</v>
      </c>
      <c t="n" s="6" r="B15">
        <v>23170136</v>
      </c>
      <c t="n" s="6" r="C15">
        <v>21663157</v>
      </c>
    </row>
    <row spans="1:3" r="16">
      <c t="s" s="4" r="A16">
        <v>611</v>
      </c>
      <c t="n" s="6" r="B16">
        <v>16706364</v>
      </c>
      <c t="n" s="6" r="C16">
        <v>18249526</v>
      </c>
    </row>
    <row spans="1:3" r="17">
      <c t="s" s="4" r="A17">
        <v>569</v>
      </c>
      <c t="n" s="7" r="B17">
        <v>39876500</v>
      </c>
      <c t="n" s="7" r="C17">
        <v>399126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0</v>
      </c>
    </row>
    <row spans="1:3" r="3">
      <c t="s" s="3" r="A3">
        <v>613</v>
      </c>
    </row>
    <row spans="1:3" r="4">
      <c t="s" s="4" r="A4">
        <v>48</v>
      </c>
      <c t="n" s="7" r="B4">
        <v>1199376</v>
      </c>
      <c t="n" s="7" r="C4">
        <v>1006582</v>
      </c>
    </row>
    <row spans="1:3" r="5">
      <c t="s" s="4" r="A5">
        <v>614</v>
      </c>
      <c t="n" s="7" r="B5">
        <v>14428197</v>
      </c>
      <c t="n" s="7" r="C5">
        <v>148785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5</v>
      </c>
      <c t="s" s="2" r="B1">
        <v>2</v>
      </c>
      <c t="s" s="2" r="C1">
        <v>30</v>
      </c>
    </row>
    <row spans="1:3" r="2">
      <c t="s" s="3" r="A2">
        <v>616</v>
      </c>
    </row>
    <row spans="1:3" r="3">
      <c t="s" s="4" r="A3">
        <v>617</v>
      </c>
      <c t="n" s="7" r="B3">
        <v>0</v>
      </c>
      <c t="n" s="7" r="C3">
        <v>0</v>
      </c>
    </row>
    <row spans="1:3" r="4">
      <c t="s" s="4" r="A4">
        <v>618</v>
      </c>
      <c t="s" s="4" r="B4">
        <v>6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7"/>
  </cols>
  <sheetData>
    <row spans="1:3" r="1">
      <c t="s" s="1" r="A1">
        <v>620</v>
      </c>
      <c t="s" s="2" r="B1">
        <v>1</v>
      </c>
    </row>
    <row spans="1:3" r="2">
      <c t="s" s="2" r="B2">
        <v>2</v>
      </c>
      <c t="s" s="2" r="C2">
        <v>30</v>
      </c>
    </row>
    <row spans="1:3" r="3">
      <c t="s" s="4" r="A3">
        <v>621</v>
      </c>
      <c t="s" s="4" r="B3">
        <v>622</v>
      </c>
      <c t="s" s="4" r="C3">
        <v>623</v>
      </c>
    </row>
    <row spans="1:3" r="4">
      <c t="s" s="4" r="A4">
        <v>624</v>
      </c>
      <c t="s" s="4" r="B4">
        <v>625</v>
      </c>
      <c t="s" s="4" r="C4">
        <v>626</v>
      </c>
    </row>
    <row spans="1:3" r="5">
      <c t="s" s="4" r="A5">
        <v>627</v>
      </c>
      <c t="s" s="4" r="B5">
        <v>628</v>
      </c>
      <c t="s" s="4" r="C5">
        <v>629</v>
      </c>
    </row>
    <row spans="1:3" r="6">
      <c t="s" s="4" r="A6">
        <v>630</v>
      </c>
      <c t="s" s="4" r="B6">
        <v>631</v>
      </c>
      <c t="s" s="4" r="C6">
        <v>6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spans="1:2" r="1">
      <c t="s" s="1" r="A1">
        <v>633</v>
      </c>
      <c t="s" s="2" r="B1">
        <v>1</v>
      </c>
    </row>
    <row spans="1:2" r="2">
      <c t="s" s="2" r="B2">
        <v>634</v>
      </c>
    </row>
    <row spans="1:2" r="3">
      <c t="s" s="3" r="A3">
        <v>635</v>
      </c>
    </row>
    <row spans="1:2" r="4">
      <c t="s" s="4" r="A4">
        <v>636</v>
      </c>
      <c t="n" s="6" r="B4">
        <v>421250</v>
      </c>
    </row>
    <row spans="1:2" r="5">
      <c t="s" s="4" r="A5">
        <v>637</v>
      </c>
      <c t="n" s="6" r="B5">
        <v>50000</v>
      </c>
    </row>
    <row spans="1:2" r="6">
      <c t="s" s="4" r="A6">
        <v>638</v>
      </c>
      <c t="n" s="6" r="B6">
        <v>-127750</v>
      </c>
    </row>
    <row spans="1:2" r="7">
      <c t="s" s="4" r="A7">
        <v>639</v>
      </c>
      <c t="n" s="6" r="B7">
        <v>-3750</v>
      </c>
    </row>
    <row spans="1:2" r="8">
      <c t="s" s="4" r="A8">
        <v>640</v>
      </c>
      <c t="n" s="6" r="B8">
        <v>339750</v>
      </c>
    </row>
    <row spans="1:2" r="9">
      <c t="s" s="4" r="A9">
        <v>641</v>
      </c>
      <c t="n" s="6" r="B9">
        <v>191625</v>
      </c>
    </row>
    <row spans="1:2" r="10">
      <c t="s" s="4" r="A10">
        <v>642</v>
      </c>
      <c t="n" s="8" r="B10">
        <v>5.16</v>
      </c>
    </row>
    <row spans="1:2" r="11">
      <c t="s" s="4" r="A11">
        <v>643</v>
      </c>
      <c t="n" s="11" r="B11">
        <v>6.73</v>
      </c>
    </row>
    <row spans="1:2" r="12">
      <c t="s" s="4" r="A12">
        <v>644</v>
      </c>
      <c t="n" s="11" r="B12">
        <v>2.66</v>
      </c>
    </row>
    <row spans="1:2" r="13">
      <c t="s" s="4" r="A13">
        <v>645</v>
      </c>
      <c t="n" s="11" r="B13">
        <v>5.09</v>
      </c>
    </row>
    <row spans="1:2" r="14">
      <c t="s" s="4" r="A14">
        <v>646</v>
      </c>
      <c t="n" s="11" r="B14">
        <v>6.34</v>
      </c>
    </row>
    <row spans="1:2" r="15">
      <c t="s" s="4" r="A15">
        <v>647</v>
      </c>
      <c t="n" s="8" r="B15">
        <v>6.21</v>
      </c>
    </row>
    <row spans="1:2" r="16">
      <c t="s" s="4" r="A16">
        <v>648</v>
      </c>
      <c t="s" s="4" r="B16">
        <v>649</v>
      </c>
    </row>
    <row spans="1:2" r="17">
      <c t="s" s="4" r="A17">
        <v>650</v>
      </c>
      <c t="s" s="4" r="B17">
        <v>651</v>
      </c>
    </row>
    <row spans="1:2" r="18">
      <c t="s" s="4" r="A18">
        <v>652</v>
      </c>
      <c t="s" s="4" r="B18">
        <v>450</v>
      </c>
    </row>
    <row spans="1:2" r="19">
      <c t="s" s="4" r="A19">
        <v>653</v>
      </c>
      <c t="n" s="7" r="B19">
        <v>1258013</v>
      </c>
    </row>
    <row spans="1:2" r="20">
      <c t="s" s="4" r="A20">
        <v>654</v>
      </c>
      <c t="n" s="7" r="B20">
        <v>113500</v>
      </c>
    </row>
    <row spans="1:2" r="21">
      <c t="s" s="4" r="A21">
        <v>655</v>
      </c>
      <c t="n" s="7" r="B21">
        <v>677713</v>
      </c>
    </row>
    <row spans="1:2" r="22">
      <c t="s" s="4" r="A22">
        <v>656</v>
      </c>
      <c t="n" s="7" r="B22">
        <v>32150</v>
      </c>
    </row>
    <row spans="1:2" r="23">
      <c t="s" s="4" r="A23">
        <v>657</v>
      </c>
      <c t="n" s="7" r="B23">
        <v>904775</v>
      </c>
    </row>
    <row spans="1:2" r="24">
      <c t="s" s="4" r="A24">
        <v>658</v>
      </c>
      <c t="n" s="7" r="B24">
        <v>5340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659</v>
      </c>
      <c t="s" s="2" r="B1">
        <v>1</v>
      </c>
    </row>
    <row spans="1:3" r="2">
      <c t="s" s="2" r="B2">
        <v>2</v>
      </c>
      <c t="s" s="2" r="C2">
        <v>30</v>
      </c>
    </row>
    <row spans="1:3" r="3">
      <c t="s" s="3" r="A3">
        <v>660</v>
      </c>
    </row>
    <row spans="1:3" r="4">
      <c t="s" s="4" r="A4">
        <v>661</v>
      </c>
      <c t="n" s="7" r="B4">
        <v>1557398</v>
      </c>
      <c t="n" s="7" r="C4">
        <v>1312625</v>
      </c>
    </row>
    <row spans="1:3" r="5">
      <c t="s" s="4" r="A5">
        <v>662</v>
      </c>
      <c t="n" s="7" r="B5">
        <v>134185</v>
      </c>
      <c t="n" s="7" r="C5">
        <v>171876</v>
      </c>
    </row>
    <row spans="1:3" r="6">
      <c t="s" s="4" r="A6">
        <v>663</v>
      </c>
      <c t="s" s="4" r="B6">
        <v>664</v>
      </c>
      <c t="s" s="4" r="C6">
        <v>665</v>
      </c>
    </row>
    <row spans="1:3" r="7">
      <c t="s" s="4" r="A7">
        <v>666</v>
      </c>
      <c t="n" s="8" r="B7">
        <v>1.87</v>
      </c>
      <c t="n" s="8" r="C7">
        <v>1.6</v>
      </c>
    </row>
    <row spans="1:3" r="8">
      <c t="s" s="4" r="A8">
        <v>667</v>
      </c>
      <c t="n" s="7" r="B8">
        <v>677713</v>
      </c>
    </row>
    <row spans="1:3" r="9">
      <c t="s" s="4" r="A9">
        <v>668</v>
      </c>
      <c t="n" s="6" r="B9">
        <v>0</v>
      </c>
      <c t="n" s="7" r="C9">
        <v>5877</v>
      </c>
    </row>
    <row spans="1:3" r="10">
      <c t="s" s="4" r="A10">
        <v>669</v>
      </c>
      <c t="n" s="6" r="C10">
        <v>2500</v>
      </c>
    </row>
    <row spans="1:3" r="11">
      <c t="s" s="4" r="A11">
        <v>670</v>
      </c>
      <c t="n" s="7" r="B11">
        <v>101000</v>
      </c>
      <c t="n" s="7" r="C11">
        <v>156000</v>
      </c>
    </row>
    <row spans="1:3" r="12">
      <c t="s" s="4" r="A12">
        <v>671</v>
      </c>
      <c t="s" s="4" r="B12">
        <v>672</v>
      </c>
    </row>
    <row spans="1:3" r="13">
      <c t="s" s="4" r="A13">
        <v>673</v>
      </c>
      <c t="n" s="6" r="B13">
        <v>6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0</v>
      </c>
    </row>
    <row spans="1:3" r="3">
      <c t="s" s="3" r="A3">
        <v>675</v>
      </c>
    </row>
    <row spans="1:3" r="4">
      <c t="s" s="4" r="A4">
        <v>156</v>
      </c>
      <c t="n" s="7" r="B4">
        <v>1650000</v>
      </c>
      <c t="n" s="7" r="C4">
        <v>1500000</v>
      </c>
    </row>
    <row spans="1:3" r="5">
      <c t="s" s="4" r="A5">
        <v>676</v>
      </c>
      <c t="n" s="6" r="B5">
        <v>6632042</v>
      </c>
      <c t="n" s="6" r="C5">
        <v>3617139</v>
      </c>
    </row>
    <row spans="1:3" r="6">
      <c t="s" s="4" r="A6">
        <v>677</v>
      </c>
      <c t="n" s="7" r="B6">
        <v>39072962</v>
      </c>
      <c t="n" s="7" r="C6">
        <v>344253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78</v>
      </c>
      <c t="s" s="2" r="B1">
        <v>1</v>
      </c>
    </row>
    <row spans="1:3" r="2">
      <c t="s" s="2" r="B2">
        <v>2</v>
      </c>
      <c t="s" s="2" r="C2">
        <v>30</v>
      </c>
    </row>
    <row spans="1:3" r="3">
      <c t="s" s="3" r="A3">
        <v>679</v>
      </c>
    </row>
    <row spans="1:3" r="4">
      <c t="s" s="4" r="A4">
        <v>680</v>
      </c>
      <c t="n" s="7" r="B4">
        <v>3557385</v>
      </c>
      <c t="n" s="7" r="C4">
        <v>2418621</v>
      </c>
    </row>
    <row spans="1:3" r="5">
      <c t="s" s="4" r="A5">
        <v>681</v>
      </c>
      <c t="n" s="6" r="B5">
        <v>19000</v>
      </c>
      <c t="n" s="6" r="C5">
        <v>14596</v>
      </c>
    </row>
    <row spans="1:3" r="6">
      <c t="s" s="4" r="A6">
        <v>682</v>
      </c>
      <c t="n" s="6" r="B6">
        <v>-226932</v>
      </c>
      <c t="n" s="6" r="C6">
        <v>113823</v>
      </c>
    </row>
    <row spans="1:3" r="7">
      <c t="s" s="4" r="A7">
        <v>683</v>
      </c>
      <c t="n" s="7" r="B7">
        <v>3349453</v>
      </c>
      <c t="n" s="7" r="C7">
        <v>25470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684</v>
      </c>
      <c t="s" s="2" r="B1">
        <v>1</v>
      </c>
    </row>
    <row spans="1:3" r="2">
      <c t="s" s="2" r="B2">
        <v>2</v>
      </c>
      <c t="s" s="2" r="C2">
        <v>30</v>
      </c>
    </row>
    <row spans="1:3" r="3">
      <c t="s" s="3" r="A3">
        <v>685</v>
      </c>
    </row>
    <row spans="1:3" r="4">
      <c t="s" s="4" r="A4">
        <v>686</v>
      </c>
      <c t="n" s="7" r="B4">
        <v>3505085</v>
      </c>
      <c t="n" s="7" r="C4">
        <v>2677656</v>
      </c>
    </row>
    <row spans="1:3" r="5">
      <c t="s" s="4" r="A5">
        <v>687</v>
      </c>
      <c t="n" s="6" r="B5">
        <v>-74827</v>
      </c>
      <c t="n" s="6" r="C5">
        <v>-99356</v>
      </c>
    </row>
    <row spans="1:3" r="6">
      <c t="s" s="4" r="A6">
        <v>688</v>
      </c>
      <c t="n" s="6" r="B6">
        <v>171532</v>
      </c>
      <c t="n" s="6" r="C6">
        <v>139137</v>
      </c>
    </row>
    <row spans="1:3" r="7">
      <c t="s" s="3" r="A7">
        <v>689</v>
      </c>
    </row>
    <row spans="1:3" r="8">
      <c t="s" s="4" r="A8">
        <v>690</v>
      </c>
      <c t="n" s="6" r="B8">
        <v>-121960</v>
      </c>
      <c t="n" s="6" r="C8">
        <v>-114996</v>
      </c>
    </row>
    <row spans="1:3" r="9">
      <c t="s" s="4" r="A9">
        <v>691</v>
      </c>
      <c t="n" s="6" r="B9">
        <v>-177487</v>
      </c>
      <c t="n" s="6" r="C9">
        <v>-92283</v>
      </c>
    </row>
    <row spans="1:3" r="10">
      <c t="s" s="4" r="A10">
        <v>692</v>
      </c>
      <c t="n" s="6" r="B10">
        <v>55623</v>
      </c>
      <c t="n" s="6" r="C10">
        <v>86193</v>
      </c>
    </row>
    <row spans="1:3" r="11">
      <c t="s" s="4" r="A11">
        <v>693</v>
      </c>
      <c t="n" s="6" r="B11">
        <v>-49139</v>
      </c>
      <c t="n" s="6" r="C11">
        <v>-53556</v>
      </c>
    </row>
    <row spans="1:3" r="12">
      <c t="s" s="4" r="A12">
        <v>401</v>
      </c>
      <c t="n" s="6" r="B12">
        <v>40626</v>
      </c>
      <c t="n" s="6" r="C12">
        <v>4245</v>
      </c>
    </row>
    <row spans="1:3" r="13">
      <c t="s" s="4" r="A13">
        <v>694</v>
      </c>
      <c t="n" s="7" r="B13">
        <v>3349453</v>
      </c>
      <c t="n" s="7" r="C13">
        <v>2547040</v>
      </c>
    </row>
    <row spans="1:3" r="14">
      <c t="s" s="4" r="A14">
        <v>686</v>
      </c>
      <c t="s" s="4" r="B14">
        <v>695</v>
      </c>
      <c t="s" s="4" r="C14">
        <v>695</v>
      </c>
    </row>
    <row spans="1:3" r="15">
      <c t="s" s="4" r="A15">
        <v>687</v>
      </c>
      <c t="s" s="4" r="B15">
        <v>696</v>
      </c>
      <c t="s" s="4" r="C15">
        <v>697</v>
      </c>
    </row>
    <row spans="1:3" r="16">
      <c t="s" s="4" r="A16">
        <v>688</v>
      </c>
      <c t="s" s="4" r="B16">
        <v>698</v>
      </c>
      <c t="s" s="4" r="C16">
        <v>699</v>
      </c>
    </row>
    <row spans="1:3" r="17">
      <c t="s" s="3" r="A17">
        <v>689</v>
      </c>
    </row>
    <row spans="1:3" r="18">
      <c t="s" s="4" r="A18">
        <v>690</v>
      </c>
      <c t="s" s="4" r="B18">
        <v>700</v>
      </c>
      <c t="s" s="4" r="C18">
        <v>701</v>
      </c>
    </row>
    <row spans="1:3" r="19">
      <c t="s" s="4" r="A19">
        <v>691</v>
      </c>
      <c t="s" s="4" r="B19">
        <v>702</v>
      </c>
      <c t="s" s="4" r="C19">
        <v>700</v>
      </c>
    </row>
    <row spans="1:3" r="20">
      <c t="s" s="4" r="A20">
        <v>692</v>
      </c>
      <c t="s" s="4" r="B20">
        <v>703</v>
      </c>
      <c t="s" s="4" r="C20">
        <v>704</v>
      </c>
    </row>
    <row spans="1:3" r="21">
      <c t="s" s="4" r="A21">
        <v>693</v>
      </c>
      <c t="s" s="4" r="B21">
        <v>705</v>
      </c>
      <c t="s" s="4" r="C21">
        <v>696</v>
      </c>
    </row>
    <row spans="1:3" r="22">
      <c t="s" s="4" r="A22">
        <v>401</v>
      </c>
      <c t="s" s="4" r="B22">
        <v>706</v>
      </c>
      <c t="s" s="4" r="C22">
        <v>707</v>
      </c>
    </row>
    <row spans="1:3" r="23">
      <c t="s" s="4" r="A23">
        <v>694</v>
      </c>
      <c t="s" s="4" r="B23">
        <v>708</v>
      </c>
      <c t="s" s="4" r="C23">
        <v>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710</v>
      </c>
      <c t="s" s="2" r="B1">
        <v>2</v>
      </c>
      <c t="s" s="2" r="C1">
        <v>30</v>
      </c>
    </row>
    <row spans="1:3" r="2">
      <c t="s" s="3" r="A2">
        <v>711</v>
      </c>
    </row>
    <row spans="1:3" r="3">
      <c t="s" s="4" r="A3">
        <v>712</v>
      </c>
      <c t="n" s="7" r="B3">
        <v>150492</v>
      </c>
      <c t="n" s="7" r="C3">
        <v>211550</v>
      </c>
    </row>
    <row spans="1:3" r="4">
      <c t="s" s="4" r="A4">
        <v>713</v>
      </c>
      <c t="n" s="6" r="B4">
        <v>405709</v>
      </c>
      <c t="n" s="6" r="C4">
        <v>562941</v>
      </c>
    </row>
    <row spans="1:3" r="5">
      <c t="s" s="4" r="A5">
        <v>714</v>
      </c>
      <c t="n" s="6" r="B5">
        <v>2555012</v>
      </c>
      <c t="n" s="6" r="C5">
        <v>1741360</v>
      </c>
    </row>
    <row spans="1:3" r="6">
      <c t="s" s="4" r="A6">
        <v>50</v>
      </c>
      <c t="n" s="6" r="B6">
        <v>2187923</v>
      </c>
      <c t="n" s="6" r="C6">
        <v>2025224</v>
      </c>
    </row>
    <row spans="1:3" r="7">
      <c t="s" s="4" r="A7">
        <v>401</v>
      </c>
      <c t="n" s="6" r="B7">
        <v>151250</v>
      </c>
      <c t="n" s="6" r="C7">
        <v>88148</v>
      </c>
    </row>
    <row spans="1:3" r="8">
      <c t="s" s="4" r="A8">
        <v>715</v>
      </c>
      <c t="n" s="6" r="B8">
        <v>5450386</v>
      </c>
      <c t="n" s="6" r="C8">
        <v>4629223</v>
      </c>
    </row>
    <row spans="1:3" r="9">
      <c t="s" s="3" r="A9">
        <v>716</v>
      </c>
    </row>
    <row spans="1:3" r="10">
      <c t="s" s="4" r="A10">
        <v>717</v>
      </c>
      <c t="n" s="6" r="B10">
        <v>1169000</v>
      </c>
      <c t="n" s="6" r="C10">
        <v>1169000</v>
      </c>
    </row>
    <row spans="1:3" r="11">
      <c t="s" s="4" r="A11">
        <v>565</v>
      </c>
      <c t="n" s="6" r="B11">
        <v>3684004</v>
      </c>
      <c t="n" s="6" r="C11">
        <v>3055234</v>
      </c>
    </row>
    <row spans="1:3" r="12">
      <c t="s" s="4" r="A12">
        <v>718</v>
      </c>
      <c t="n" s="6" r="B12">
        <v>597657</v>
      </c>
      <c t="n" s="6" r="C12">
        <v>759400</v>
      </c>
    </row>
    <row spans="1:3" r="13">
      <c t="s" s="4" r="A13">
        <v>92</v>
      </c>
      <c t="n" s="6" r="B13">
        <v>415938</v>
      </c>
      <c t="n" s="6" r="C13">
        <v>291689</v>
      </c>
    </row>
    <row spans="1:3" r="14">
      <c t="s" s="4" r="A14">
        <v>719</v>
      </c>
      <c t="n" s="6" r="B14">
        <v>255977</v>
      </c>
      <c t="n" s="6" r="C14">
        <v>491080</v>
      </c>
    </row>
    <row spans="1:3" r="15">
      <c t="s" s="4" r="A15">
        <v>720</v>
      </c>
      <c t="n" s="6" r="B15">
        <v>6122576</v>
      </c>
      <c t="n" s="6" r="C15">
        <v>5766403</v>
      </c>
    </row>
    <row spans="1:3" r="16">
      <c t="s" s="4" r="A16">
        <v>721</v>
      </c>
      <c t="n" s="7" r="B16">
        <v>-672190</v>
      </c>
      <c t="n" s="7" r="C16">
        <v>-11371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22</v>
      </c>
      <c t="s" s="2" r="B1">
        <v>1</v>
      </c>
    </row>
    <row spans="1:3" r="2">
      <c t="s" s="2" r="B2">
        <v>2</v>
      </c>
      <c t="s" s="2" r="C2">
        <v>30</v>
      </c>
    </row>
    <row spans="1:3" r="3">
      <c t="s" s="3" r="A3">
        <v>667</v>
      </c>
    </row>
    <row spans="1:3" r="4">
      <c t="s" s="4" r="A4">
        <v>723</v>
      </c>
      <c t="n" s="7" r="B4">
        <v>540865</v>
      </c>
      <c t="n" s="7" r="C4">
        <v>567188</v>
      </c>
    </row>
    <row spans="1:3" r="5">
      <c t="s" s="4" r="A5">
        <v>724</v>
      </c>
      <c t="n" s="6" r="B5">
        <v>-403973</v>
      </c>
      <c t="n" s="6" r="C5">
        <v>-372638</v>
      </c>
    </row>
    <row spans="1:3" r="6">
      <c t="s" s="4" r="A6">
        <v>725</v>
      </c>
      <c t="n" s="6" r="B6">
        <v>136892</v>
      </c>
      <c t="n" s="6" r="C6">
        <v>194550</v>
      </c>
    </row>
    <row spans="1:3" r="7">
      <c t="s" s="4" r="A7">
        <v>726</v>
      </c>
      <c t="n" s="6" r="B7">
        <v>13600</v>
      </c>
      <c t="n" s="6" r="C7">
        <v>17000</v>
      </c>
    </row>
    <row spans="1:3" r="8">
      <c t="s" s="4" r="A8">
        <v>727</v>
      </c>
      <c t="n" s="7" r="B8">
        <v>150492</v>
      </c>
      <c t="n" s="7" r="C8">
        <v>211550</v>
      </c>
    </row>
    <row spans="1:3" r="9">
      <c t="s" s="4" r="A9">
        <v>728</v>
      </c>
      <c t="s" s="4" r="B9">
        <v>729</v>
      </c>
      <c t="s" s="4" r="C9">
        <v>729</v>
      </c>
    </row>
    <row spans="1:3" r="10">
      <c t="s" s="4" r="A10">
        <v>730</v>
      </c>
      <c t="s" s="4" r="B10">
        <v>731</v>
      </c>
      <c t="s" s="4" r="C10">
        <v>7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32</v>
      </c>
      <c t="s" s="2" r="B1">
        <v>1</v>
      </c>
    </row>
    <row spans="1:3" r="2">
      <c t="s" s="2" r="B2">
        <v>2</v>
      </c>
      <c t="s" s="2" r="C2">
        <v>30</v>
      </c>
    </row>
    <row spans="1:3" r="3">
      <c t="s" s="3" r="A3">
        <v>733</v>
      </c>
    </row>
    <row spans="1:3" r="4">
      <c t="s" s="4" r="A4">
        <v>734</v>
      </c>
      <c t="n" s="7" r="B4">
        <v>-464990</v>
      </c>
    </row>
    <row spans="1:3" r="5">
      <c t="s" s="4" r="A5">
        <v>735</v>
      </c>
      <c t="n" s="6" r="B5">
        <v>-238058</v>
      </c>
    </row>
    <row spans="1:3" r="6">
      <c t="s" s="4" r="A6">
        <v>736</v>
      </c>
      <c t="n" s="7" r="B6">
        <v>-226932</v>
      </c>
      <c t="n" s="7" r="C6">
        <v>1138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737</v>
      </c>
      <c t="s" s="2" r="B1">
        <v>2</v>
      </c>
      <c t="s" s="2" r="C1">
        <v>30</v>
      </c>
    </row>
    <row spans="1:3" r="2">
      <c t="s" s="3" r="A2">
        <v>738</v>
      </c>
    </row>
    <row spans="1:3" r="3">
      <c t="s" s="4" r="A3">
        <v>739</v>
      </c>
      <c t="n" s="7" r="B3">
        <v>8321000</v>
      </c>
      <c t="n" s="7" r="C3">
        <v>6834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740</v>
      </c>
      <c t="s" s="2" r="B1">
        <v>1</v>
      </c>
    </row>
    <row spans="1:3" r="2">
      <c t="s" s="2" r="B2">
        <v>2</v>
      </c>
      <c t="s" s="2" r="C2">
        <v>30</v>
      </c>
    </row>
    <row spans="1:3" r="3">
      <c t="s" s="3" r="A3">
        <v>741</v>
      </c>
    </row>
    <row spans="1:3" r="4">
      <c t="s" s="4" r="A4">
        <v>742</v>
      </c>
      <c t="n" s="7" r="B4">
        <v>422000</v>
      </c>
      <c t="n" s="7" r="C4">
        <v>367000</v>
      </c>
    </row>
    <row spans="1:3" r="5">
      <c t="s" s="4" r="A5">
        <v>743</v>
      </c>
      <c t="n" s="7" r="B5">
        <v>263000</v>
      </c>
      <c t="n" s="7" r="C5">
        <v>229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744</v>
      </c>
      <c t="s" s="2" r="B1">
        <v>457</v>
      </c>
    </row>
    <row spans="1:2" r="2">
      <c t="s" s="3" r="A2">
        <v>745</v>
      </c>
    </row>
    <row spans="1:2" r="3">
      <c t="n" s="6" r="A3">
        <v>2016</v>
      </c>
      <c t="n" s="7" r="B3">
        <v>100750</v>
      </c>
    </row>
    <row spans="1:2" r="4">
      <c t="n" s="6" r="A4">
        <v>2017</v>
      </c>
      <c t="n" s="6" r="B4">
        <v>104276</v>
      </c>
    </row>
    <row spans="1:2" r="5">
      <c t="n" s="6" r="A5">
        <v>2018</v>
      </c>
      <c t="n" s="6" r="B5">
        <v>107926</v>
      </c>
    </row>
    <row spans="1:2" r="6">
      <c t="n" s="6" r="A6">
        <v>2019</v>
      </c>
      <c t="n" s="6" r="B6">
        <v>111703</v>
      </c>
    </row>
    <row spans="1:2" r="7">
      <c t="n" s="6" r="A7">
        <v>2020</v>
      </c>
      <c t="n" s="6" r="B7">
        <v>115613</v>
      </c>
    </row>
    <row spans="1:2" r="8">
      <c t="s" s="4" r="A8">
        <v>746</v>
      </c>
      <c t="n" s="6" r="B8">
        <v>243506</v>
      </c>
    </row>
    <row spans="1:2" r="9">
      <c t="s" s="4" r="A9">
        <v>63</v>
      </c>
      <c t="n" s="7" r="B9">
        <v>7837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747</v>
      </c>
      <c t="s" s="2" r="B1">
        <v>1</v>
      </c>
    </row>
    <row spans="1:2" r="2">
      <c t="s" s="2" r="B2">
        <v>457</v>
      </c>
    </row>
    <row spans="1:2" r="3">
      <c t="s" s="3" r="A3">
        <v>748</v>
      </c>
    </row>
    <row spans="1:2" r="4">
      <c t="s" s="4" r="A4">
        <v>749</v>
      </c>
      <c t="n" s="7" r="B4">
        <v>522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0</v>
      </c>
    </row>
    <row spans="1:3" r="3">
      <c t="s" s="3" r="A3">
        <v>751</v>
      </c>
    </row>
    <row spans="1:3" r="4">
      <c t="s" s="4" r="A4">
        <v>752</v>
      </c>
      <c t="n" s="6" r="B4">
        <v>7331114</v>
      </c>
      <c t="n" s="6" r="C4">
        <v>7287657</v>
      </c>
    </row>
    <row spans="1:3" r="5">
      <c t="s" s="4" r="A5">
        <v>753</v>
      </c>
      <c t="n" s="7" r="B5">
        <v>46766</v>
      </c>
      <c t="n" s="7" r="C5">
        <v>69305</v>
      </c>
    </row>
    <row spans="1:3" r="6">
      <c t="s" s="4" r="A6">
        <v>754</v>
      </c>
      <c t="n" s="6" r="B6">
        <v>7377880</v>
      </c>
      <c t="n" s="6" r="C6">
        <v>73569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55</v>
      </c>
      <c t="s" s="2" r="B1">
        <v>1</v>
      </c>
    </row>
    <row spans="1:3" r="2">
      <c t="s" s="2" r="B2">
        <v>2</v>
      </c>
      <c t="s" s="2" r="C2">
        <v>30</v>
      </c>
    </row>
    <row spans="1:3" r="3">
      <c t="s" s="3" r="A3">
        <v>756</v>
      </c>
    </row>
    <row spans="1:3" r="4">
      <c t="s" s="4" r="A4">
        <v>757</v>
      </c>
      <c t="n" s="6" r="B4">
        <v>0</v>
      </c>
      <c t="n" s="6" r="C4">
        <v>633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58</v>
      </c>
      <c t="s" s="2" r="B1">
        <v>1</v>
      </c>
    </row>
    <row spans="1:3" r="2">
      <c t="s" s="2" r="B2">
        <v>2</v>
      </c>
      <c t="s" s="2" r="C2">
        <v>30</v>
      </c>
    </row>
    <row spans="1:3" r="3">
      <c t="s" s="3" r="A3">
        <v>759</v>
      </c>
    </row>
    <row spans="1:3" r="4">
      <c t="s" s="4" r="A4">
        <v>760</v>
      </c>
      <c t="n" s="7" r="B4">
        <v>54343</v>
      </c>
      <c t="n" s="7" r="C4">
        <v>229738</v>
      </c>
    </row>
    <row spans="1:3" r="5">
      <c t="s" s="4" r="A5">
        <v>761</v>
      </c>
      <c t="n" s="6" r="B5">
        <v>350000</v>
      </c>
      <c t="n" s="6" r="C5">
        <v>0</v>
      </c>
    </row>
    <row spans="1:3" r="6">
      <c t="s" s="4" r="A6">
        <v>762</v>
      </c>
      <c t="n" s="6" r="B6">
        <v>-12989</v>
      </c>
      <c t="n" s="6" r="C6">
        <v>-62610</v>
      </c>
    </row>
    <row spans="1:3" r="7">
      <c t="s" s="4" r="A7">
        <v>763</v>
      </c>
      <c t="n" s="7" r="B7">
        <v>391354</v>
      </c>
      <c t="n" s="7" r="C7">
        <v>1671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67</v>
      </c>
    </row>
    <row spans="1:2" r="4">
      <c t="s" s="4" r="A4">
        <v>171</v>
      </c>
      <c t="s" s="4"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64</v>
      </c>
      <c t="s" s="2" r="B1">
        <v>405</v>
      </c>
      <c t="s" s="2" r="J1">
        <v>1</v>
      </c>
    </row>
    <row spans="1:11" r="2">
      <c t="s" s="2" r="B2">
        <v>2</v>
      </c>
      <c t="s" s="2" r="C2">
        <v>406</v>
      </c>
      <c t="s" s="2" r="D2">
        <v>4</v>
      </c>
      <c t="s" s="2" r="E2">
        <v>407</v>
      </c>
      <c t="s" s="2" r="F2">
        <v>30</v>
      </c>
      <c t="s" s="2" r="G2">
        <v>408</v>
      </c>
      <c t="s" s="2" r="H2">
        <v>409</v>
      </c>
      <c t="s" s="2" r="I2">
        <v>410</v>
      </c>
      <c t="s" s="2" r="J2">
        <v>2</v>
      </c>
      <c t="s" s="2" r="K2">
        <v>30</v>
      </c>
    </row>
    <row spans="1:11" r="3">
      <c t="s" s="3" r="A3">
        <v>344</v>
      </c>
    </row>
    <row spans="1:11" r="4">
      <c t="s" s="4" r="A4">
        <v>81</v>
      </c>
      <c t="n" s="7" r="B4">
        <v>14230964</v>
      </c>
      <c t="n" s="7" r="C4">
        <v>13129604</v>
      </c>
      <c t="n" s="7" r="D4">
        <v>10865715</v>
      </c>
      <c t="n" s="7" r="E4">
        <v>10385799</v>
      </c>
      <c t="n" s="7" r="F4">
        <v>10377800</v>
      </c>
      <c t="n" s="7" r="G4">
        <v>9895000</v>
      </c>
      <c t="n" s="7" r="H4">
        <v>6429373</v>
      </c>
      <c t="n" s="7" r="I4">
        <v>5926311</v>
      </c>
      <c t="n" s="7" r="J4">
        <v>48612082</v>
      </c>
      <c t="n" s="7" r="K4">
        <v>32628484</v>
      </c>
    </row>
    <row spans="1:11" r="5">
      <c t="s" s="4" r="A5">
        <v>82</v>
      </c>
      <c t="n" s="6" r="B5">
        <v>2084660</v>
      </c>
      <c t="n" s="6" r="C5">
        <v>2643531</v>
      </c>
      <c t="n" s="6" r="D5">
        <v>3655522</v>
      </c>
      <c t="n" s="6" r="E5">
        <v>3089404</v>
      </c>
      <c t="n" s="6" r="F5">
        <v>3544460</v>
      </c>
      <c t="n" s="6" r="G5">
        <v>3278319</v>
      </c>
      <c t="n" s="6" r="H5">
        <v>3706049</v>
      </c>
      <c t="n" s="6" r="I5">
        <v>3381283</v>
      </c>
      <c t="n" s="6" r="J5">
        <v>11473117</v>
      </c>
      <c t="n" s="6" r="K5">
        <v>13910111</v>
      </c>
    </row>
    <row spans="1:11" r="6">
      <c t="s" s="4" r="A6">
        <v>83</v>
      </c>
      <c t="n" s="6" r="B6">
        <v>713821</v>
      </c>
      <c t="n" s="6" r="C6">
        <v>649441</v>
      </c>
      <c t="n" s="6" r="D6">
        <v>625972</v>
      </c>
      <c t="n" s="6" r="E6">
        <v>574656</v>
      </c>
      <c t="n" s="6" r="F6">
        <v>505552</v>
      </c>
      <c t="n" s="6" r="G6">
        <v>463513</v>
      </c>
      <c t="n" s="6" r="H6">
        <v>451915</v>
      </c>
      <c t="n" s="6" r="I6">
        <v>378788</v>
      </c>
      <c t="n" s="6" r="J6">
        <v>2563890</v>
      </c>
      <c t="n" s="6" r="K6">
        <v>1799768</v>
      </c>
    </row>
    <row spans="1:11" r="7">
      <c t="s" s="4" r="A7">
        <v>765</v>
      </c>
      <c t="n" s="6" r="B7">
        <v>55172</v>
      </c>
      <c t="n" s="6" r="C7">
        <v>-40487</v>
      </c>
      <c t="n" s="6" r="D7">
        <v>2263</v>
      </c>
      <c t="n" s="6" r="E7">
        <v>-67494</v>
      </c>
      <c t="n" s="6" r="F7">
        <v>268901</v>
      </c>
      <c t="n" s="6" r="G7">
        <v>115176</v>
      </c>
      <c t="n" s="6" r="H7">
        <v>134602</v>
      </c>
      <c t="n" s="6" r="I7">
        <v>188348</v>
      </c>
      <c t="n" s="6" r="J7">
        <v>-50546</v>
      </c>
      <c t="n" s="6" r="K7">
        <v>707027</v>
      </c>
    </row>
    <row spans="1:11" r="8">
      <c t="s" s="4" r="A8">
        <v>86</v>
      </c>
      <c t="n" s="6" r="B8">
        <v>17362297</v>
      </c>
      <c t="n" s="6" r="C8">
        <v>16657369</v>
      </c>
      <c t="n" s="6" r="D8">
        <v>15542512</v>
      </c>
      <c t="n" s="6" r="E8">
        <v>14613556</v>
      </c>
      <c t="n" s="6" r="F8">
        <v>14960624</v>
      </c>
      <c t="n" s="6" r="G8">
        <v>14015734</v>
      </c>
      <c t="n" s="6" r="H8">
        <v>10972847</v>
      </c>
      <c t="n" s="6" r="I8">
        <v>10102287</v>
      </c>
      <c t="n" s="6" r="J8">
        <v>64175734</v>
      </c>
      <c t="n" s="6" r="K8">
        <v>50051492</v>
      </c>
    </row>
    <row spans="1:11" r="9">
      <c t="s" s="4" r="A9">
        <v>88</v>
      </c>
      <c t="n" s="6" r="B9">
        <v>6295776</v>
      </c>
      <c t="n" s="6" r="C9">
        <v>5050194</v>
      </c>
      <c t="n" s="6" r="D9">
        <v>4770813</v>
      </c>
      <c t="n" s="6" r="E9">
        <v>7063217</v>
      </c>
      <c t="n" s="6" r="F9">
        <v>5161128</v>
      </c>
      <c t="n" s="6" r="G9">
        <v>4538167</v>
      </c>
      <c t="n" s="6" r="H9">
        <v>3007939</v>
      </c>
      <c t="n" s="6" r="I9">
        <v>4324954</v>
      </c>
      <c t="n" s="6" r="J9">
        <v>23180000</v>
      </c>
      <c t="n" s="6" r="K9">
        <v>17032188</v>
      </c>
    </row>
    <row spans="1:11" r="10">
      <c t="s" s="4" r="A10">
        <v>766</v>
      </c>
      <c t="n" s="6" r="B10">
        <v>7766815</v>
      </c>
      <c t="n" s="6" r="C10">
        <v>7410407</v>
      </c>
      <c t="n" s="6" r="D10">
        <v>6561827</v>
      </c>
      <c t="n" s="6" r="E10">
        <v>6411482</v>
      </c>
      <c t="n" s="6" r="F10">
        <v>6532697</v>
      </c>
      <c t="n" s="6" r="G10">
        <v>5951772</v>
      </c>
      <c t="n" s="6" r="H10">
        <v>5432867</v>
      </c>
      <c t="n" s="6" r="I10">
        <v>4864257</v>
      </c>
      <c t="n" s="6" r="J10">
        <v>28150531</v>
      </c>
      <c t="n" s="6" r="K10">
        <v>22781593</v>
      </c>
    </row>
    <row spans="1:11" r="11">
      <c t="s" s="4" r="A11">
        <v>96</v>
      </c>
      <c t="n" s="7" r="B11">
        <v>1852285</v>
      </c>
      <c t="n" s="7" r="C11">
        <v>2345654</v>
      </c>
      <c t="n" s="7" r="D11">
        <v>2379182</v>
      </c>
      <c t="n" s="7" r="E11">
        <v>382499</v>
      </c>
      <c t="n" s="7" r="F11">
        <v>1763103</v>
      </c>
      <c t="n" s="7" r="G11">
        <v>1883681</v>
      </c>
      <c t="n" s="7" r="H11">
        <v>1354502</v>
      </c>
      <c t="n" s="7" r="I11">
        <v>327133</v>
      </c>
      <c t="n" s="7" r="J11">
        <v>6959620</v>
      </c>
      <c t="n" s="7" r="K11">
        <v>5328419</v>
      </c>
    </row>
    <row spans="1:11" r="12">
      <c t="s" s="4" r="A12">
        <v>767</v>
      </c>
      <c t="n" s="8" r="B12">
        <v>0.25</v>
      </c>
      <c t="n" s="8" r="C12">
        <v>0.32</v>
      </c>
      <c t="n" s="8" r="D12">
        <v>0.32</v>
      </c>
      <c t="n" s="8" r="E12">
        <v>0.05</v>
      </c>
      <c t="n" s="8" r="F12">
        <v>0.24</v>
      </c>
      <c t="n" s="8" r="G12">
        <v>0.26</v>
      </c>
      <c t="n" s="8" r="H12">
        <v>0.19</v>
      </c>
      <c t="n" s="8" r="I12">
        <v>0.05</v>
      </c>
      <c t="n" s="8" r="J12">
        <v>0.95</v>
      </c>
      <c t="n" s="8" r="K12">
        <v>0.73</v>
      </c>
    </row>
    <row spans="1:11" r="13">
      <c t="s" s="4" r="A13">
        <v>768</v>
      </c>
      <c t="n" s="8" r="B13">
        <v>0.25</v>
      </c>
      <c t="n" s="8" r="C13">
        <v>0.32</v>
      </c>
      <c t="n" s="8" r="D13">
        <v>0.32</v>
      </c>
      <c t="n" s="8" r="E13">
        <v>0.05</v>
      </c>
      <c t="n" s="8" r="F13">
        <v>0.24</v>
      </c>
      <c t="n" s="8" r="G13">
        <v>0.26</v>
      </c>
      <c t="n" s="8" r="H13">
        <v>0.18</v>
      </c>
      <c t="n" s="8" r="I13">
        <v>0.04</v>
      </c>
      <c t="n" s="8" r="J13">
        <v>0.9399999999999999</v>
      </c>
      <c t="n" s="8" r="K13">
        <v>0.72</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 of Stock</vt:lpstr>
      <vt:lpstr>Condensed Consolidated Statemen</vt:lpstr>
      <vt:lpstr>1. Nature of Business</vt:lpstr>
      <vt:lpstr>2. Summary of Significant Accou</vt:lpstr>
      <vt:lpstr>3. Investments</vt:lpstr>
      <vt:lpstr>4. Fair Value Measurements</vt:lpstr>
      <vt:lpstr>5. Fair Value of Financial Inst</vt:lpstr>
      <vt:lpstr>6. Intangibles</vt:lpstr>
      <vt:lpstr>7. Reinsurance</vt:lpstr>
      <vt:lpstr>8. Deferred Policy Acquisition </vt:lpstr>
      <vt:lpstr>9. Property and Equipment</vt:lpstr>
      <vt:lpstr>10. Property and Casualty Insur</vt:lpstr>
      <vt:lpstr>11. Bank Line of Credit</vt:lpstr>
      <vt:lpstr>12. Stockholders' Equity</vt:lpstr>
      <vt:lpstr>13. Statutory Financial Informa</vt:lpstr>
      <vt:lpstr>14. Risk Based Capital</vt:lpstr>
      <vt:lpstr>15. Income Taxes</vt:lpstr>
      <vt:lpstr>16. Employee Benefit Plans</vt:lpstr>
      <vt:lpstr>17. Commitments and Contingenci</vt:lpstr>
      <vt:lpstr>18. Earnings Per Common Share</vt:lpstr>
      <vt:lpstr>19. Premium Finance Placement F</vt:lpstr>
      <vt:lpstr>20. Subsequent Event</vt:lpstr>
      <vt:lpstr>21. Quarterly Financial Data</vt:lpstr>
      <vt:lpstr>2. Summary of Significant Acc28</vt:lpstr>
      <vt:lpstr>2. Summary of Significant Acc29</vt:lpstr>
      <vt:lpstr>3. Investments (Tables)</vt:lpstr>
      <vt:lpstr>4. Fair Value Measurements (Tab</vt:lpstr>
      <vt:lpstr>5. Fair Value of Financial In32</vt:lpstr>
      <vt:lpstr>6. Intangibles (Tables)</vt:lpstr>
      <vt:lpstr>7. Reinsurance (Tables)</vt:lpstr>
      <vt:lpstr>8. Deferred Policy Acquisitio35</vt:lpstr>
      <vt:lpstr>9. Property and Equipment (Tabl</vt:lpstr>
      <vt:lpstr>10. Property and Casualty Ins37</vt:lpstr>
      <vt:lpstr>12. Stockholders' Equity (Table</vt:lpstr>
      <vt:lpstr>15. Income Taxes (Tables)</vt:lpstr>
      <vt:lpstr>17. Commitments and Contingen40</vt:lpstr>
      <vt:lpstr>18. Earnings Per Common Share (</vt:lpstr>
      <vt:lpstr>19. Premium Finance Placement42</vt:lpstr>
      <vt:lpstr>21. Quarterly Financial Data (T</vt:lpstr>
      <vt:lpstr>2. Accounting Policies and Basi</vt:lpstr>
      <vt:lpstr>2. Accounting Policies and Ba45</vt:lpstr>
      <vt:lpstr>2. Accounting Policies and Ba46</vt:lpstr>
      <vt:lpstr>3. Investments (Details)</vt:lpstr>
      <vt:lpstr>3. Investments (Details 1)</vt:lpstr>
      <vt:lpstr>3. Investments (Details 2)</vt:lpstr>
      <vt:lpstr>3. Investments (Details 3)</vt:lpstr>
      <vt:lpstr>3. Investments (Details 4)</vt:lpstr>
      <vt:lpstr>3. Investments (Details 5)</vt:lpstr>
      <vt:lpstr>3. Investments (Details 6)</vt:lpstr>
      <vt:lpstr>3. Investments (Details Narrati</vt:lpstr>
      <vt:lpstr>4. Fair Value Measurements (Det</vt:lpstr>
      <vt:lpstr>5. Fair Value of Financial In56</vt:lpstr>
      <vt:lpstr>6. Intangibles (Details)</vt:lpstr>
      <vt:lpstr>6. Intangibles (Details 1)</vt:lpstr>
      <vt:lpstr>6. Intangibles (Details Narrati</vt:lpstr>
      <vt:lpstr>7. Reinsurance (Details)</vt:lpstr>
      <vt:lpstr>7. Reinsurance (Details 1)</vt:lpstr>
      <vt:lpstr>7. Reinsurance (Details 2)</vt:lpstr>
      <vt:lpstr>7. Reinsurance (Details 3)</vt:lpstr>
      <vt:lpstr>7. Reinsurance (Details Narrati</vt:lpstr>
      <vt:lpstr>8. Deferred Policy Acquisitio65</vt:lpstr>
      <vt:lpstr>8. Deferred Policy Acquisitio66</vt:lpstr>
      <vt:lpstr>9. Property and Equipment (Deta</vt:lpstr>
      <vt:lpstr>9. Property and Equipment (De68</vt:lpstr>
      <vt:lpstr>10. Property and Casulty Insura</vt:lpstr>
      <vt:lpstr>10. Property and Casulty Insu70</vt:lpstr>
      <vt:lpstr>10. Property and Casulty Insu71</vt:lpstr>
      <vt:lpstr>10. Property and Casulty Insu72</vt:lpstr>
      <vt:lpstr>11. Bank Line of Credit (Detail</vt:lpstr>
      <vt:lpstr>12. Stockholders' Equity (Detai</vt:lpstr>
      <vt:lpstr>12. Stockholders' Equity (Det75</vt:lpstr>
      <vt:lpstr>12. Stockholders' Equity (Det76</vt:lpstr>
      <vt:lpstr>13. Statutory Financial Infor77</vt:lpstr>
      <vt:lpstr>15. Income Taxes (Details)</vt:lpstr>
      <vt:lpstr>15. Income Taxes (Details 1)</vt:lpstr>
      <vt:lpstr>15. Income Taxes (Details 2)</vt:lpstr>
      <vt:lpstr>15. Income Taxes (Details 3)</vt:lpstr>
      <vt:lpstr>15. Income Taxes (Details 4)</vt:lpstr>
      <vt:lpstr>15. Income Taxes (Details Narra</vt:lpstr>
      <vt:lpstr>16. Employee Benefit Plans (Det</vt:lpstr>
      <vt:lpstr>17. Commitments and Contingen85</vt:lpstr>
      <vt:lpstr>17. Commitments and Contingen86</vt:lpstr>
      <vt:lpstr>18. Earnings Per Common Share87</vt:lpstr>
      <vt:lpstr>18. Earnings Per Common Share88</vt:lpstr>
      <vt:lpstr>19. Premium Finance Placement89</vt:lpstr>
      <vt:lpstr>21. Quarterly Financial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08:33Z</dcterms:created>
  <dcterms:modified xmlns:dcterms="http://purl.org/dc/terms/" xmlns:xsi="http://www.w3.org/2001/XMLSchema-instance" xsi:type="dcterms:W3CDTF">2016-03-24T11:08:33Z</dcterms:modified>
  <dc:title xmlns:dc="http://purl.org/dc/elements/1.1/">Untitled</dc:title>
  <dc:description xmlns:dc="http://purl.org/dc/elements/1.1/"/>
  <dc:subject xmlns:dc="http://purl.org/dc/elements/1.1/"/>
  <cp:keywords/>
  <cp:category/>
</cp:coreProperties>
</file>